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egment and Geographical Inform"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Policy Claims and Other Benefi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hare-Based Transactions" sheetId="16" state="visible" r:id="rId16"/>
    <sheet xmlns:r="http://schemas.openxmlformats.org/officeDocument/2006/relationships" name="Commitments and Contingent Liab" sheetId="17" state="visible" r:id="rId17"/>
    <sheet xmlns:r="http://schemas.openxmlformats.org/officeDocument/2006/relationships" name="Other Comprehensive Income" sheetId="18" state="visible" r:id="rId18"/>
    <sheet xmlns:r="http://schemas.openxmlformats.org/officeDocument/2006/relationships" name="Debt" sheetId="19" state="visible" r:id="rId19"/>
    <sheet xmlns:r="http://schemas.openxmlformats.org/officeDocument/2006/relationships" name="Revenue from Contracts with Cus" sheetId="20" state="visible" r:id="rId20"/>
    <sheet xmlns:r="http://schemas.openxmlformats.org/officeDocument/2006/relationships" name="Description of Business, Basi_2" sheetId="21" state="visible" r:id="rId21"/>
    <sheet xmlns:r="http://schemas.openxmlformats.org/officeDocument/2006/relationships" name="Description of Business, Basi_3" sheetId="22" state="visible" r:id="rId22"/>
    <sheet xmlns:r="http://schemas.openxmlformats.org/officeDocument/2006/relationships" name="Segment and Geographical Info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Reinsurance (Tables)" sheetId="26" state="visible" r:id="rId26"/>
    <sheet xmlns:r="http://schemas.openxmlformats.org/officeDocument/2006/relationships" name="Policy Claims and Other Benef_2"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Share-Based Transactions (Table" sheetId="30" state="visible" r:id="rId30"/>
    <sheet xmlns:r="http://schemas.openxmlformats.org/officeDocument/2006/relationships" name="Other Comprehensive Income (Tab" sheetId="31" state="visible" r:id="rId31"/>
    <sheet xmlns:r="http://schemas.openxmlformats.org/officeDocument/2006/relationships" name="Revenue from Contracts with C_2" sheetId="32" state="visible" r:id="rId32"/>
    <sheet xmlns:r="http://schemas.openxmlformats.org/officeDocument/2006/relationships" name="Description of Business, Basi_4" sheetId="33" state="visible" r:id="rId33"/>
    <sheet xmlns:r="http://schemas.openxmlformats.org/officeDocument/2006/relationships" name="Description of Business, Basi_5" sheetId="34" state="visible" r:id="rId34"/>
    <sheet xmlns:r="http://schemas.openxmlformats.org/officeDocument/2006/relationships" name="Description of Business, Basi_6" sheetId="35" state="visible" r:id="rId35"/>
    <sheet xmlns:r="http://schemas.openxmlformats.org/officeDocument/2006/relationships" name="Segment and Geographical Info_3" sheetId="36" state="visible" r:id="rId36"/>
    <sheet xmlns:r="http://schemas.openxmlformats.org/officeDocument/2006/relationships" name="Segment and Geographical Info_4" sheetId="37" state="visible" r:id="rId37"/>
    <sheet xmlns:r="http://schemas.openxmlformats.org/officeDocument/2006/relationships" name="Segment and Geographical Info_5" sheetId="38" state="visible" r:id="rId38"/>
    <sheet xmlns:r="http://schemas.openxmlformats.org/officeDocument/2006/relationships" name="Segment and Geographical Info_6" sheetId="39" state="visible" r:id="rId39"/>
    <sheet xmlns:r="http://schemas.openxmlformats.org/officeDocument/2006/relationships" name="Investments - Schedule of Avail" sheetId="40" state="visible" r:id="rId40"/>
    <sheet xmlns:r="http://schemas.openxmlformats.org/officeDocument/2006/relationships" name="Investments - Schedule of Ava_2" sheetId="41" state="visible" r:id="rId41"/>
    <sheet xmlns:r="http://schemas.openxmlformats.org/officeDocument/2006/relationships" name="Investments - Fixed-maturity Se" sheetId="42" state="visible" r:id="rId42"/>
    <sheet xmlns:r="http://schemas.openxmlformats.org/officeDocument/2006/relationships" name="Investments - Net Effect on Sto" sheetId="43" state="visible" r:id="rId43"/>
    <sheet xmlns:r="http://schemas.openxmlformats.org/officeDocument/2006/relationships" name="Investments - Net Effect on S_2" sheetId="44" state="visible" r:id="rId44"/>
    <sheet xmlns:r="http://schemas.openxmlformats.org/officeDocument/2006/relationships" name="Investments - Amortized Costs a" sheetId="45" state="visible" r:id="rId45"/>
    <sheet xmlns:r="http://schemas.openxmlformats.org/officeDocument/2006/relationships" name="Investments - Held-to-maturity " sheetId="46" state="visible" r:id="rId46"/>
    <sheet xmlns:r="http://schemas.openxmlformats.org/officeDocument/2006/relationships" name="Investments - Fair Value of Inv" sheetId="47" state="visible" r:id="rId47"/>
    <sheet xmlns:r="http://schemas.openxmlformats.org/officeDocument/2006/relationships" name="Investments - Securities Lendin" sheetId="48" state="visible" r:id="rId48"/>
    <sheet xmlns:r="http://schemas.openxmlformats.org/officeDocument/2006/relationships" name="Investments - Net Investment In" sheetId="49" state="visible" r:id="rId49"/>
    <sheet xmlns:r="http://schemas.openxmlformats.org/officeDocument/2006/relationships" name="Investments - Net Investment _2" sheetId="50" state="visible" r:id="rId50"/>
    <sheet xmlns:r="http://schemas.openxmlformats.org/officeDocument/2006/relationships" name="Investments - Schedule of Net R" sheetId="51" state="visible" r:id="rId51"/>
    <sheet xmlns:r="http://schemas.openxmlformats.org/officeDocument/2006/relationships" name="Investments - Schedule of Proce" sheetId="52" state="visible" r:id="rId52"/>
    <sheet xmlns:r="http://schemas.openxmlformats.org/officeDocument/2006/relationships" name="Investments - Schedule of Unrea" sheetId="53" state="visible" r:id="rId53"/>
    <sheet xmlns:r="http://schemas.openxmlformats.org/officeDocument/2006/relationships" name="Investments - Available-for-sal" sheetId="54" state="visible" r:id="rId54"/>
    <sheet xmlns:r="http://schemas.openxmlformats.org/officeDocument/2006/relationships" name="Investments - Schedule of Secur" sheetId="55" state="visible" r:id="rId55"/>
    <sheet xmlns:r="http://schemas.openxmlformats.org/officeDocument/2006/relationships" name="Investments - Amortized Cost an" sheetId="56" state="visible" r:id="rId56"/>
    <sheet xmlns:r="http://schemas.openxmlformats.org/officeDocument/2006/relationships" name="Investments - OTTI in Earnings " sheetId="57" state="visible" r:id="rId57"/>
    <sheet xmlns:r="http://schemas.openxmlformats.org/officeDocument/2006/relationships" name="Investments - Schedule of OTTI " sheetId="58" state="visible" r:id="rId58"/>
    <sheet xmlns:r="http://schemas.openxmlformats.org/officeDocument/2006/relationships" name="Investments - Rollforward of OT" sheetId="59" state="visible" r:id="rId59"/>
    <sheet xmlns:r="http://schemas.openxmlformats.org/officeDocument/2006/relationships" name="Investments - Impairment Losses" sheetId="60" state="visible" r:id="rId60"/>
    <sheet xmlns:r="http://schemas.openxmlformats.org/officeDocument/2006/relationships" name="Investments - Derivative - Narr" sheetId="61" state="visible" r:id="rId61"/>
    <sheet xmlns:r="http://schemas.openxmlformats.org/officeDocument/2006/relationships" name="Investments - Loss from Closed "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Reinsurance - In-force Life Ins" sheetId="68" state="visible" r:id="rId68"/>
    <sheet xmlns:r="http://schemas.openxmlformats.org/officeDocument/2006/relationships" name="Reinsurance - Reinsurance Recov" sheetId="69" state="visible" r:id="rId69"/>
    <sheet xmlns:r="http://schemas.openxmlformats.org/officeDocument/2006/relationships" name="Reinsurance - Narrative (Detail" sheetId="70" state="visible" r:id="rId70"/>
    <sheet xmlns:r="http://schemas.openxmlformats.org/officeDocument/2006/relationships" name="Policy Claims and Other Benef_3" sheetId="71" state="visible" r:id="rId71"/>
    <sheet xmlns:r="http://schemas.openxmlformats.org/officeDocument/2006/relationships" name="Stockholders' Equity - Reconcil" sheetId="72" state="visible" r:id="rId72"/>
    <sheet xmlns:r="http://schemas.openxmlformats.org/officeDocument/2006/relationships" name="Stockholders' Equity - Narrativ" sheetId="73" state="visible" r:id="rId73"/>
    <sheet xmlns:r="http://schemas.openxmlformats.org/officeDocument/2006/relationships" name="Earnings Per Share - Calculatio" sheetId="74" state="visible" r:id="rId74"/>
    <sheet xmlns:r="http://schemas.openxmlformats.org/officeDocument/2006/relationships" name="Share-Based Transactions - Narr" sheetId="75" state="visible" r:id="rId75"/>
    <sheet xmlns:r="http://schemas.openxmlformats.org/officeDocument/2006/relationships" name="Share-Based Transactions - Impa" sheetId="76" state="visible" r:id="rId76"/>
    <sheet xmlns:r="http://schemas.openxmlformats.org/officeDocument/2006/relationships" name="Commitments and Contingent Li_2" sheetId="77" state="visible" r:id="rId77"/>
    <sheet xmlns:r="http://schemas.openxmlformats.org/officeDocument/2006/relationships" name="Other Comprehensive Income (Det" sheetId="78" state="visible" r:id="rId78"/>
    <sheet xmlns:r="http://schemas.openxmlformats.org/officeDocument/2006/relationships" name="Debt - Narrative (Details)"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Revenue from Contracts with C_6" sheetId="83" state="visible" r:id="rId83"/>
  </sheets>
  <definedNames/>
  <calcPr calcId="124519" fullCalcOnLoad="1"/>
</workbook>
</file>

<file path=xl/sharedStrings.xml><?xml version="1.0" encoding="utf-8"?>
<sst xmlns="http://schemas.openxmlformats.org/spreadsheetml/2006/main" uniqueCount="770">
  <si>
    <t>Document and Entity Information - shares</t>
  </si>
  <si>
    <t>9 Months Ended</t>
  </si>
  <si>
    <t>Sep. 30, 2018</t>
  </si>
  <si>
    <t>Oct. 31, 2018</t>
  </si>
  <si>
    <t>Document And Entity Information [Abstract]</t>
  </si>
  <si>
    <t>Entity Registrant Name</t>
  </si>
  <si>
    <t>Primerica, Inc.</t>
  </si>
  <si>
    <t>Entity Central Index Key</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Trading Symbol</t>
  </si>
  <si>
    <t>PRI</t>
  </si>
  <si>
    <t>Amendment Flag</t>
  </si>
  <si>
    <t>Entity Common Stock, Shares Outstanding</t>
  </si>
  <si>
    <t>Condensed Consolidated Balance Sheets - USD ($) $ in Thousands</t>
  </si>
  <si>
    <t>Dec. 31, 2017</t>
  </si>
  <si>
    <t>Investments:</t>
  </si>
  <si>
    <t>Fixed-maturity securities available-for-sale, at fair value (amortized cost: $2,016,559 in 2018 and $1,877,326 in 2017)</t>
  </si>
  <si>
    <t>[1]</t>
  </si>
  <si>
    <t>[2]</t>
  </si>
  <si>
    <t>Fixed-maturity security held-to-maturity, at amortized cost (fair value: $874,328 in 2018 and $779,472 in 2017)</t>
  </si>
  <si>
    <t>Equity securities available-for-sale, at fair value (amortized cost: $0 in 2018 and $31,331 in 2017)</t>
  </si>
  <si>
    <t>Equity securities, at fair value (historical cost: $34,842 in 2018 and $0 in 2017)</t>
  </si>
  <si>
    <t>Trading securities, at fair value (amortized cost: $15,944 in 2018 and $6,172 in 2017)</t>
  </si>
  <si>
    <t>Policy loans</t>
  </si>
  <si>
    <t>Total investments</t>
  </si>
  <si>
    <t>Cash and cash equivalents</t>
  </si>
  <si>
    <t>Accrued investment income</t>
  </si>
  <si>
    <t>Reinsurance recoverables</t>
  </si>
  <si>
    <t>Deferred policy acquisition costs, net</t>
  </si>
  <si>
    <t>Agent balances, due premiums and other receivables</t>
  </si>
  <si>
    <t>Intangible assets, net (accumulated amortization: $81,186 in 2018 and $78,633 in 2017)</t>
  </si>
  <si>
    <t>Income taxes</t>
  </si>
  <si>
    <t>Other assets</t>
  </si>
  <si>
    <t>Separate account assets</t>
  </si>
  <si>
    <t>Total assets</t>
  </si>
  <si>
    <t>Liabilities:</t>
  </si>
  <si>
    <t>Future policy benefits</t>
  </si>
  <si>
    <t>Unearned premiums</t>
  </si>
  <si>
    <t>Policy claims and other benefits payable</t>
  </si>
  <si>
    <t>Other policyholders’ funds</t>
  </si>
  <si>
    <t>Notes payable</t>
  </si>
  <si>
    <t>Surplus note</t>
  </si>
  <si>
    <t>Other liabilities</t>
  </si>
  <si>
    <t>Payable under securities lending</t>
  </si>
  <si>
    <t>Separate account liabilities</t>
  </si>
  <si>
    <t>Commitments and contingent liabilities (see Commitments and Contingent Liabilities note)</t>
  </si>
  <si>
    <t xml:space="preserve"> </t>
  </si>
  <si>
    <t>Total liabilities</t>
  </si>
  <si>
    <t>Stockholders’ equity:</t>
  </si>
  <si>
    <t>Common stock ($0.01 par value; authorized 500,000 in 2018 and 2017; issued and outstanding 42,977 shares in 2018 and 44,251 shares in 2017)</t>
  </si>
  <si>
    <t>Retained earnings</t>
  </si>
  <si>
    <t>Accumulated other comprehensive income (loss), net of income tax:</t>
  </si>
  <si>
    <t>Unrealized foreign currency translation gains (losses)</t>
  </si>
  <si>
    <t>Net unrealized investment gains (losses) on available-for-sale securities:</t>
  </si>
  <si>
    <t>Net unrealized investment gains (losses) not other-than-temporarily impaired</t>
  </si>
  <si>
    <t>Net unrealized investment losses other-than-temporarily impaired</t>
  </si>
  <si>
    <t>Total stockholders’ equity</t>
  </si>
  <si>
    <t>Total liabilities and stockholders’ equity</t>
  </si>
  <si>
    <t>Includes $0.2 million of other-than-temporary impairment ("OTTI") losses related to corporates and mortgage- and asset-backed securities recognized in accumulated other comprehensive income (loss).</t>
  </si>
  <si>
    <t>Includes $0.2 million of OTTI losses related to corporates and mortgage- and asset-backed securities recognized in accumulated other comprehensive income (loss).</t>
  </si>
  <si>
    <t>Condensed Consolidated Balance Sheets Parenthetical - USD ($) $ in Thousands</t>
  </si>
  <si>
    <t>Fixed-maturity securities available for sale, amortized cost</t>
  </si>
  <si>
    <t>Fixed-maturity securities held to maturity, fair value</t>
  </si>
  <si>
    <t>Equity securities available for sale, amortized cost</t>
  </si>
  <si>
    <t>Equity securities, at fair value, historical cost</t>
  </si>
  <si>
    <t>Trading securities, amortized cost</t>
  </si>
  <si>
    <t>Intangible assets, net</t>
  </si>
  <si>
    <t>Accumulated amortization on definite-lived intangible assets</t>
  </si>
  <si>
    <t>Common stock, par value</t>
  </si>
  <si>
    <t>Common stock, shares authorized</t>
  </si>
  <si>
    <t>Common stock, shares issued</t>
  </si>
  <si>
    <t>Common stock, shares outstanding</t>
  </si>
  <si>
    <t>Condensed Consolidated Statements of Income - USD ($) shares in Thousands, $ in Thousands</t>
  </si>
  <si>
    <t>3 Months Ended</t>
  </si>
  <si>
    <t>Sep. 30, 2017</t>
  </si>
  <si>
    <t>Revenues:</t>
  </si>
  <si>
    <t>Direct premiums</t>
  </si>
  <si>
    <t>Ceded premiums</t>
  </si>
  <si>
    <t>Net premiums</t>
  </si>
  <si>
    <t>Revenues</t>
  </si>
  <si>
    <t>Investment income net of investment expenses</t>
  </si>
  <si>
    <t>Interest expense on surplus note</t>
  </si>
  <si>
    <t>Net investment income</t>
  </si>
  <si>
    <t>Realized investment gains (losses), including other-than- temporary impairment losses</t>
  </si>
  <si>
    <t>Other, net</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before income taxes</t>
  </si>
  <si>
    <t>Net income</t>
  </si>
  <si>
    <t>Earnings per share:</t>
  </si>
  <si>
    <t>Basic earnings per share</t>
  </si>
  <si>
    <t>Diluted earnings per share</t>
  </si>
  <si>
    <t>Weighted-average shares used in computing earnings per share:</t>
  </si>
  <si>
    <t>Basic</t>
  </si>
  <si>
    <t>Diluted</t>
  </si>
  <si>
    <t>Supplemental disclosures:</t>
  </si>
  <si>
    <t>Total impairment losses recognized on invested assets</t>
  </si>
  <si>
    <t>Impairment losses recognized in other comprehensive income before income taxes</t>
  </si>
  <si>
    <t>Net impairment losses recognized in earnings</t>
  </si>
  <si>
    <t>Other net realized investment gains (losses)</t>
  </si>
  <si>
    <t>Net gains (losses) recognized on equity securities</t>
  </si>
  <si>
    <t>Net realized investment gains (losses), including other-than- temporary impairment losses</t>
  </si>
  <si>
    <t>Commissions and Fees [Member]</t>
  </si>
  <si>
    <t>Condensed Consolidated Statements of Comprehensive Income (Loss) - USD ($) $ in Thousands</t>
  </si>
  <si>
    <t>Statement Of Income And Comprehensive Income [Abstract]</t>
  </si>
  <si>
    <t>Unrealized investment gains (losses) on available-for-sale securities:</t>
  </si>
  <si>
    <t>Change in unrealized holding gains (losses) on investment securities</t>
  </si>
  <si>
    <t>Reclassification adjustment for realized investment (gains) losses included in net income</t>
  </si>
  <si>
    <t>Foreign currency translation adjustments:</t>
  </si>
  <si>
    <t>Change in unrealized foreign currency translation gains (losses)</t>
  </si>
  <si>
    <t>Total other comprehensive income (loss) before income taxes</t>
  </si>
  <si>
    <t>Income tax expense (benefit) related to items of other comprehensive income (loss)</t>
  </si>
  <si>
    <t>Other comprehensive income (loss), net of income taxes</t>
  </si>
  <si>
    <t>Total comprehensive income</t>
  </si>
  <si>
    <t>Condensed Consolidated Statements of Stockholders' Equity - USD ($) $ in Thousands</t>
  </si>
  <si>
    <t>Total</t>
  </si>
  <si>
    <t>Common Stock [Member]</t>
  </si>
  <si>
    <t>Paid-in Capital [Member]</t>
  </si>
  <si>
    <t>Retained Earnings [Member]</t>
  </si>
  <si>
    <t>Accumulated Other Comprehensive Income (Loss) [Member]</t>
  </si>
  <si>
    <t>Balance, beginning of period at Dec. 31, 2016</t>
  </si>
  <si>
    <t>Repurchases of common stock</t>
  </si>
  <si>
    <t>Net issuance of common stock</t>
  </si>
  <si>
    <t>Balance, end of period at Sep. 30, 2017</t>
  </si>
  <si>
    <t>Share-based compensation</t>
  </si>
  <si>
    <t>Dividends</t>
  </si>
  <si>
    <t>Change in foreign currency translation adjustment, net of income tax expense (benefit)</t>
  </si>
  <si>
    <t>Change in net unrealized investment gains (losses) not-other- than temporarily impaired</t>
  </si>
  <si>
    <t>Change in net unrealized investment gains (losses) other-than-temporarily impaired</t>
  </si>
  <si>
    <t>Dividends declared per share</t>
  </si>
  <si>
    <t>Balance, beginning of period at Jun. 30, 2017</t>
  </si>
  <si>
    <t>Balance, beginning of period at Dec. 31, 2017</t>
  </si>
  <si>
    <t>Balance, end of period at Sep. 30, 2018</t>
  </si>
  <si>
    <t>Cumulative effect from the adoption of new accounting standards, net</t>
  </si>
  <si>
    <t>Balance, beginning of period at Jun. 30, 2018</t>
  </si>
  <si>
    <t>Condensed Consolidated Statements of Cash Flows - USD ($) $ in Thousands</t>
  </si>
  <si>
    <t>Cash flows from operating activities:</t>
  </si>
  <si>
    <t>Adjustments to reconcile net income to cash provided by (used in) operating activities:</t>
  </si>
  <si>
    <t>Change in future policy benefits and other policy liabilities</t>
  </si>
  <si>
    <t>Deferral of policy acquisition costs</t>
  </si>
  <si>
    <t>Change in income taxes</t>
  </si>
  <si>
    <t>Realized investment (gains) losses, including other-than-temporary impairments</t>
  </si>
  <si>
    <t>Accretion and amortization of investments</t>
  </si>
  <si>
    <t>Depreciation and amortization</t>
  </si>
  <si>
    <t>Change in reinsurance recoverables</t>
  </si>
  <si>
    <t>Change in agent balances, due premiums and other receivables</t>
  </si>
  <si>
    <t>Trading securities sold, matured, or called (acquired), net</t>
  </si>
  <si>
    <t>Change in other operating assets and liabilities, net</t>
  </si>
  <si>
    <t>Net cash provided by (used in) operating activities</t>
  </si>
  <si>
    <t>Cash flows from investing activities:</t>
  </si>
  <si>
    <t>Available-for-sale fixed-maturity securities — sold</t>
  </si>
  <si>
    <t>Available-for-sale fixed-maturity securities — matured or called</t>
  </si>
  <si>
    <t>Available-for-sale equity securities — sold</t>
  </si>
  <si>
    <t>Equity securities — sold</t>
  </si>
  <si>
    <t>Available-for-sale fixed-maturity securities — acquired</t>
  </si>
  <si>
    <t>Available-for-sale equity securities — acquired</t>
  </si>
  <si>
    <t>Equity securities — acquired</t>
  </si>
  <si>
    <t>Purchases of property and equipment and other investing activities, net</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Tax withholdings on share-based compensation</t>
  </si>
  <si>
    <t>Net cash provided by (used in) financing activities</t>
  </si>
  <si>
    <t>Effect of foreign exchange rate changes on cash</t>
  </si>
  <si>
    <t>Change in cash and cash equivalents</t>
  </si>
  <si>
    <t>Cash and cash equivalents, beginning of period</t>
  </si>
  <si>
    <t>Cash and cash equivalents, end of period</t>
  </si>
  <si>
    <t>Description of Business, Basis of Presentation, and Summary of Significant Accounting Policies</t>
  </si>
  <si>
    <t>Organization Consolidation And Presentation Of Financial Statements [Abstract]</t>
  </si>
  <si>
    <t xml:space="preserve">(1) Description of Business, Basis of Presentation, and Summary of Significant Accounting Policies Description of Business . Primerica, Inc. (the "Parent Company"), together with its subsidiaries (collectively, "we", "us" or the "Company"), is a leading distributor of financial products to middle-income households in the United States and Canada. We assist our clients in meeting their needs for term life insurance, which we underwrite, and mutual funds, annuities, managed investments and other financial products, which we distribute primarily on behalf of third parties. Our primary subsidiaries include the following entities: Primerica Financial Services, LL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Tennessee, owns National Benefit Life Insurance Company ("NBLIC"), a New York life insurance company. Peach Re, Inc. ("Peach Re") and Vidalia Re, Inc. ("Vidalia Re") are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accompanying unaudited condensed consolidated financial statements contain all adjustments, generally consisting of normal recurring accruals, which are necessary to fairly present the balance sheets as of September 30, 2018 and December 31, 2017, the statements of income, comprehensive income (loss), and stockholders' equity for the three and nine months ended September 30, 2018 and 2017, and the statements of cash flows for the nine months ended September 30, 2018 and 2017.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7 ("2017 Annual Report"). Use of Estimate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 Significant Accounting Policies . All significant accounting policies remain unchanged from the 2017 Annual Report unless otherwise described. New Accounting Principles. In May 2014, the FASB issued Accounting Standards Update No. 2014-09, Revenue from Contracts with Customers (Topic 606) ("ASC 606"). ASC 606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that is recognized. Insurance contracts are specifically excluded from the scope of ASC 606 and therefore revenue from our insurance product lines is not affected by the new standard. We adopted the amendments in ASC 606 during the first quarter of 2018 using the modified retrospective method. The cumulative effect of adopting ASC 606 resulted in an increase to retained earnings of $24.7 million or 1.7% on January 1, 2018. The adjustment recognized upon the adoption of ASC 606 primarily consisted of recognizing the after tax net impact of renewal commissions we anticipate collecting in future periods less the portion we pay to our agents for the sale of prepaid legal service subscriptions and the referral of auto and homeowners’ insurance policies in our Corporate and Other Distributed Products segment made prior to January 1, 2018. Specifically, the cumulative effect adjustment recognized as of January 1, 2018 increased the following balance sheet line items:
January 1, 2018
(In thousands)
Agent balances, due premiums and other receivables
$
45,730
Other liabilities
14,400
Income taxes (Liabilities)
6,647
Retained earnings
24,683
After the initial product sale or referral, we earn commissions from product providers for our distribution services as clients pay ongoing subscription fees for prepaid legal service subscriptions or premiums on auto and homeowners’ insurance policies purchased through our referral channel. Prior to the adoption of ASC 606, we recognized commission revenue upon receipt of the commission revenue from the product providers, which is the point in time when revenue becomes fixed and determinable, as the commissions earned are dependent on our clients’ future renewal activity. After the adoption of ASC 606, we recognize commission revenue equal to the expected value of the commissions we will earn over the life of the subscription or the referred policy when that initial subscription sale or policy referral occurs, which coincides with when we satisfy our performance obligation to the product provider. The application of ASC 606 did not result in any material changes in the line items within our statements of income, comprehensive income (loss) and stockholders’ equity during the three and nine months ended September 30, 2018 or our statement of cash flows during the nine months ended September 30, 2018 as compared with guidance in effect prior to the adoption of ASC 606, primarily due to the immaterial amount of revenue associated with these product distributions as well as the offsetting effect of replacing revenue for commissions received from existing sales prior to adopting ASC 606 with revenue for future estimated commissions from new sales subsequent to adopting ASC 606. Likewise, the application of ASC 606 as compared with guidance in effect prior to the adoption of ASC 606 did not have a material effect on the line items within our balance sheet between January 1, 2018 and September 30, 2018. In addition, no changes in the timing or measurement of revenue recognition have been made in any of our other product lines as discussed further in Note 13 (Revenue from Contracts with Customers). In January 2016, the FASB issued Accounting Standards Update No. 2016-01, Financial Instruments—Overall (Subtopic 825-10) Recognition and Measurement of Financial Assets and Financial Liabilities In February 2018, the FASB issued Accounting Standards Update No. 2018-02, Income Statement — Reporting Comprehensive Income (Topic 220): Reclassification of Certain Tax Effects from Accumulated Other Comprehensive Income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and persistency,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amendments in ASU 2018-12 are scheduled to be effective for the Company beginning in 2021 as of the earliest period presented in the condensed consolidated financial statements. We anticipate that the adoption of ASU 2018-12 will have a pervasive impact on our consolidated financial statements and related disclosures and will require changes to certain of our processes, systems and controls. We are unable to determine the magnitude of its impact at this time as we are in the early stages of evaluating this recently-issued standard. In February 2016, the FASB issued Accounting Standards Update No. 2016-02, Leases (ASC 842) In June 2016, the FASB issued Accounting Standards Update No. 2016-13 ("ASU 2016-13"), Financial Instruments—Credit Losses (Topic 326) – Measurement of Credit Losses on Financial Instruments Recently-issued accounting guidance not discussed above is not applicable, is immaterial to our consolidated financial statements, or did not or is not expected to have a material impact on our business. Income Taxes. On December 22, 2017 the Tax Reform Act was enacted in the United States. The Tax Reform Act introduced a broad range of tax reforms affecting businesses, including corporate tax rates, business deductions, and international tax provisions. Under U.S. GAAP, the effects of new legislation are recognized upon enactment, which, for federal legislation, is the date the president signs a bill into law. Accordingly, we recognized the tax effects of the Tax Reform Act as of December 31, 2017. The SEC staff issued Staff Accounting Bulletin No. 118, which allows companies to recognize provisional amounts for the tax effects resulting from the enactment of the Tax Reform Act for which the accounting under Accounting Standards Codification Topic 740, Income Taxes ( " ASC 740 " ) is incomplete but a reasonable estimate can be determined. Adjustments to these provisional amounts, if any, are to be completed within a measurement period not to exceed one year. Amounts recognized by the Company as of December 31, 2017 represent reasonable estimates based on obtaining, preparing, and analyzing the information necessary at that time to account for the tax effects of the Tax Reform Act under ASC 740. As of September 30, 2018, we continued the effort to finalize our analysis of the incomplete areas and make any necessary adjustments to the provisional amounts recognized as of December 31, 2017. We identified the following updates to the areas discussed in the 2017 Annual Report that were or remain incomplete and subject to adjustment when the necessary information is available, prepared, or analyzed (including computations) in reasonable detail to complete the accounting:
•
The Company has finalized its decision to make a policy election to account for estimated taxes in regard to global intangible low-taxed income under the provisions o f the Tax Reform Act by recognizing such taxes as incurred. We recognized $0.9 million and $2.9 million of income tax expense for the estimated taxes incurred for global intangible low-taxed income during the three and nine months ended September 30, 2018, respectively.
•
We finalized the amount recognized for the one-time mandatory deemed repatriation of Canadian earnings required by the Tax Reform Act, which resulted in a $1.0 reduction to income tax expense during the three and nine months ended September 30, 2018, respectively. As part of the finalization of the amount recognized for the one-time mandatory deemed repatriation, we identified excess foreign tax credits that could not be used to offset the mandatory deemed repatriation of foreign earnings stipulated by the Tax Reform Act of $6.1 tax credits is fully offset by a corresponding increase to the full valuation allowance recorded for these foreign tax credits as we do not expect to be able to utilize them in the future.
•
No changes have been made to the provisional amount recognized as of December 31, 2017 for the timing difference for the haircut on deductibility of future policy benefit reserves prescribed in the Tax Reform Act. The provisional amount could be subject to change upon the Company’s final computation as it relates to insurance contracts identified with cash value
features. Adjustments to the provisional amount are not expected to impact the Company’s effective income tax rate or net deferred tax liability position but could impact the timing of when such temporary differences are eliminated. We expect to finalize our analysis of the remaining incomplete areas and make any necessary adjustments during the fourth quarter of 2018. The Tax Reform Act reduced the U.S. federal statutory rate from 35% to 21% effective January 1, 2018 and had a significant impact on our effective tax rate during the three and nine months ended September 30, 2018 as compared with the three and nine months ended September 30, 2017. We have presented the primary components impacting our effective tax rate as follows:
Three months ended September 30,
Nine months ended September 30,
2018
2017
2018
2017
U.S. federal statutory rate
21.0
%
35.0
%
21.0
%
35.0
%
Difference between foreign statutory rate and U.S. statutory rate
1.0
%
(1.6
)%
1.1
%
(1.7
)%
Excess tax benefits recognized on share-based compensation
(0.6
)%
(0.9
)%
(1.0
)%
(1.9
)%
Tax on global intangible low-taxed income under the provisions of the Tax Reform Act
0.8
%
—
%
0.9
%
—
%
Updates to the provisional amount recognized for the one-time mandatory deemed repatriation of Canadian earnings required by the Tax Reform Act
(0.9
)%
—
%
(0.9
)%
—
%
Other
2.3
%
1.0
%
1.8
%
1.6
%
Effective tax rate
23.6
%
33.5
%
22.9
%
33.0
% </t>
  </si>
  <si>
    <t>Segment and Geographical Information</t>
  </si>
  <si>
    <t>Segment Reporting [Abstract]</t>
  </si>
  <si>
    <t>(2) Segment and Geographical Information Segments. We have two primary operating segments — Term Life Insurance and Investment and Savings Products. We also have a Corporate and Other Distributed Products segment. Notable information included in profit or loss by segment was as follows:
Three months ended September 30,
Nine months ended September 30,
2018
2017
2018
2017
(In thousands)
Revenues:
Term life insurance segment
$
287,972
$
256,240
$
831,259
$
729,193
Investment and savings products segment
165,269
140,058
490,151
424,239
Corporate and other distributed products segment
31,540
31,002
91,108
92,729
Total revenues
$
484,781
$
427,300
$
1,412,518
$
1,246,161
Net investment income:
Term life insurance segment
$
3,506
$
2,527
$
9,841
$
7,177
Investment and savings products segment
-
-
-
-
Corporate and other distributed products segment
17,116
17,395
49,828
52,381
Total net investment income
$
20,622
$
19,922
$
59,669
$
59,558
Amortization of DAC:
Term life insurance segment
$
56,904
$
50,386
$
164,834
$
145,456
Investment and savings products segment
2,349
2,780
7,870
6,824
Corporate and other distributed products segment
281
218
842
814
Total amortization of DAC
$
59,534
$
53,384
$
173,546
$
153,094
Non-cash share-based compensation expense:
Term life insurance segment
$
646
$
298
$
3,612
$
2,375
Investment and savings products segment
581
354
2,099
1,895
Corporate and other distributed products segment
758
1,172
9,667
9,221
Total non-cash share-based compensation expense
$
1,985
$
1,824
$
15,378
$
13,491
Income (loss) before income taxes:
Term life insurance segment
$
74,337
$
66,543
$
209,787
$
177,421
Investment and savings products segment
45,052
39,050
128,265
115,854
Corporate and other distributed products segment
(7,954
)
(5,393
)
(29,892
)
(21,843
)
Total income before income taxes
$
111,435
$
100,200
$
308,160
$
271,432
Total assets by segment were as follows:
September 30, 2018
December 31, 2017
(In thousands)
Assets:
Term life insurance segment
$
6,356,636
$
6,205,837
Investment and savings products segment (1)
2,548,623
2,684,717
Corporate and other distributed products segment
3,802,270
3,570,149
Total assets
$
12,707,529
$
12,460,703
_______________ (1) Geographical Information. Results of operations by country and long-lived assets, primarily tangible assets reported in other assets in our unaudited condensed consolidated balance sheets, were as follows:
Three months ended September 30,
Nine months ended September 30,
2018
2017
2018
2017
(In thousands)
Revenues by country:
United States
$
411,998
$
358,534
$
1,191,502
$
1,047,717
Canada
72,783
68,766
221,016
198,444
Total revenues
$
484,781
$
427,300
$
1,412,518
$
1,246,161
Income before income taxes by country:
United States
$
91,793
$
81,040
$
249,106
$
216,586
Canada
19,642
19,160
59,054
54,846
Total income before income taxes
$
111,435
$
100,200
$
308,160
$
271,432
September 30, 2018
December 31, 2017
(In thousands)
Long-lived assets by country:
United States
$
25,980
$
27,443
Canada
4,612
656
Total long-lived assets
$
30,592
$
28,099</t>
  </si>
  <si>
    <t>Investments</t>
  </si>
  <si>
    <t>Investments Debt And Equity Securities [Abstract]</t>
  </si>
  <si>
    <t xml:space="preserve">(3) Investments Available-for-sale Securities. The period-end amortized cost, gross unrealized gains and losses, and fair value of available-for-sale securities were as follows:
September 30, 2018
Amortized cost
Gross unrealized gains
Gross unrealized losses
Fair value
(In thousands)
Securities available-for-sale, carried at fair value:
Fixed-maturity securities:
U.S. government and agencies
$
12,636
$
124
$
(108
)
$
12,652
Foreign government
163,357
3,026
(1,741
)
164,642
States and political subdivisions
52,945
836
(554
)
53,227
Corporates
1,388,166
13,964
(18,151
)
1,383,979
Residential mortgage-backed securities
182,398
2,022
(3,533
)
180,887
Commercial mortgage-backed securities
136,166
1,800
(2,657
)
135,309
Other asset-backed securities
80,891
151
(838
)
80,204
Total available-for-sale securities (1)
$
2,016,559
$
21,923
$
(27,582
)
$
2,010,900
(1)
December 31, 2017
Amortized cost
Gross unrealized gains
Gross unrealized losses
Fair value
(In thousands)
Securities available-for-sale, carried at fair value:
Fixed-maturity securities:
U.S. government and agencies
$
11,577
$
283
$
(47
)
$
11,813
Foreign government
139,486
5,651
(648
)
144,489
States and political subdivisions
54,714
1,554
(141
)
56,127
Corporates
1,337,321
42,616
(3,655
)
1,376,282
Residential mortgage-backed securities
119,672
3,583
(297
)
122,958
Commercial mortgage-backed securities
134,003
2,299
(910
)
135,392
Other asset-backed securities
80,553
452
(224
)
80,781
Total fixed-maturity securities (1)
1,877,326
56,438
(5,922
)
1,927,842
Equity securities
31,331
9,796
(20
)
41,107
Total fixed-maturity and equity securities
$
1,908,657
$
66,234
$
(5,942
)
$
1,968,949
(1)
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vailable-for-sale fixed-maturity portfolio as of September 30, 2018 was as follows:
Amortized cost
Fair value
(In thousands)
Due in one year or less
$
180,096
$
181,719
Due after one year through five years
864,618
864,694
Due after five years through 10 years
521,980
515,449
Due after 10 years
50,410
52,638
1,617,104
1,614,500
Mortgage- and asset-backed securities
399,455
396,400
Total fixed-maturity securities
$
2,016,559
$
2,010,900
Expected maturities may differ from scheduled contractual maturities because issuers of securities may have the right to call or prepay obligations with or without call or prepayment penalties. Unrealized Gains and Losses on Investments. The net effect on stockholders’ equity of unrealized gains and losses on available-for-sale investments was as follows:
September 30, 2018
December 31, 2017
(In thousands)
Net unrealized investment gains (losses) on available-for-sale securities including OTTI:
Available-for-sale securities
$
(5,659
)
$
60,292
(1)
OTTI
171
174
Net unrealized investment gains (losses) on available-for-sale securities excluding OTTI
(5,488
)
60,466
Deferred income taxes
1,107
(20,780
)
Net unrealized investment gains (losses) on available-for-sale securities excluding OTTI, net of tax
$
(4,381
)
$
39,686
(1)
Trading Securities. The amortized cost and fair value of the securities classified as trading securities were as follows:
September 30, 2018
December 31, 2017
Amortized cost
Fair value
Amortized cost
Fair value
(In thousands)
Fixed-maturity securities
$
15,944
$
15,955
$
4,801
$
4,800
Equity securities (1)
-
-
1,371
1,428
Total trading securities
$
15,944
$
15,955
$
6,172
$
6,228
(1)
.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The LLC Note is guaranteed by Hannover Re through a credit enhancement feature in exchange for a fee, which is reflected in interest expense on our unaudited condensed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The LLC Note is classified as a held-to-maturity debt security in the Company’s invested asset portfolio as we have the positive intent and ability to hold the security until maturity. As of September 30, 2018, the LLC Note, which was rated A+ by Fitch Ratings, had an estimated unrealized holding loss attributable to the rise in market interest rates since issuance of $17.5 million Investments on Deposit with Governmental Authorities. As required by law, we have investments on deposit with governmental authorities and banks for the protection of policyholders. The fair values of investments on deposit were $10.0 million and $11.1 million as of September 30, 2018 and December 31, 2017,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70.6 million and $89.8 million as of September 30, 2018 and December 31, 2017, respectively. Investment Income. The components of net investment income were as follows:
Three months ended September 30,
Nine months ended September 30,
2018
2017
2018
2017
(In thousands)
Fixed-maturity securities (available-for-sale)
$
20,142
$
19,268
$
59,173
$
57,537
Fixed-maturity security (held-to-maturity)
9,592
7,231
27,018
19,037
Equity securities
482
525
1,461
1,575
Policy loans and other invested assets
391
395
1,192
1,016
Cash and cash equivalents
664
282
1,892
722
Total return on deposit asset underlying 10% coinsurance agreement (1)
1,094
869
1,882
2,671
Gross investment income
32,365
28,570
92,618
82,558
Investment expenses
(2,151
)
(1,417
)
(5,931
)
(3,963
)
Investment income net of investment expenses
30,214
27,153
86,687
78,595
Interest expense on surplus note
(9,592
)
(7,231
)
(27,018
)
(19,037
)
Net investment income
$
20,622
$
19,922
$
59,669
$
59,558
(1)
The components of net realized investment gains (losses) recognized in net income as well as details on gross realized investment gains and losses were as follows:
Three months ended September 30,
Nine months ended September 30,
2018
2017
2018
2017
(In thousands)
Net realized investment gains (losses):
Gross gains from sales of available-for-sale securities
$
238
$
1,089
$
1,025
$
2,153
Gross losses from sales of available-for-sale securities
(944
)
(9
)
(965
)
(36
)
OTTI losses of available-for-sale securities
(49
)
(526
)
(152
)
(1,221
)
Net gains (losses) recognized in net income on equity securities
739
-
(668
)
-
Gains (losses) from bifurcated options
(110
)
(532
)
290
(636
)
Net realized investment gains (losses)
$
(126
)
$
22
$
(470
)
$
260
The proceeds from sales or other redemptions of available-for-sale securities were as follows:
Three months ended September 30,
Nine months ended September 30,
2018
2017
2018
2017
(In thousands)
Proceeds from sales or other redemptions
$
83,398
$
86,502
$
323,661
$
229,200
The components of net gains (losses) recognized in net income on equity securities still held as of period-end were as follows:
Three months ended September 30,
Nine months ended September 30,
2018
2017
2018
2017
(In thousands)
Net gains (losses) recognized on equity securities
$
739
$
-
$
(668
)
$
-
Less: Net gains (losses) recognized on equity securities sold
1
-
(48
)
-
Net gains (losses) recognized in net income on equity securities still held as of period-end
$
738
$
-
$
(620
)
$
-
Other-Than-Temporary Impairment. We conduct a review each quarter to identify and evaluate impaired investments that have indications of possible OTTI. An investment in a debt security is impaired if its fair value falls below its cost. Factors considered in determining whether an impairment is temporary include the length of time and extent to which fair value has been below cost, the financial condition and near-term prospects for the issuer, and our ability and intent to hold the investment for a period of time sufficient to allow for any anticipated recovery, which may be maturity for fixed-maturity securities. Available-for-sale fixed-maturity securities with a cost basis in excess of their fair values were $1,349.2 million and $529.2 million as of September 30, 2018 and December 31, 2017, respectively. The following tables summarize, for all available-for-sale securities in an unrealized loss position, the aggregate fair value and the gross unrealized loss by length of time such securities have continuously been in an unrealized loss position:
September 30, 2018
Less than 12 months
12 months or longer
Fair value
Unrealized losses
Number of securities
Fair value
Unrealized losses
Number of securities
(Dollars in thousands)
Fixed-maturity securities:
U.S. government and agencies
$
4,756
$
(58
)
3
$
4,009
$
(50
)
5
Foreign government
65,531
(939
)
52
28,001
(802
)
34
States and political subdivisions
22,293
(378
)
19
7,538
(176
)
9
Corporates
717,844
(12,321
)
575
131,884
(5,830
)
119
Residential mortgage-backed securities
120,866
(2,210
)
53
27,114
(1,323
)
17
Commercial mortgage-backed securities
84,144
(1,375
)
62
42,365
(1,282
)
46
Other asset-backed securities
46,702
(617
)
38
18,539
(221
)
28
Total fixed-maturity securities
$
1,062,136
$
(17,898
)
$
259,450
$
(9,684
)
December 31, 2017
Less than 12 months
12 months or longer
Fair value
Unrealized losses
Number of securities
Fair value
Unrealized losses
Number of securities
(Dollars in thousands)
Fixed-maturity securities:
U.S. government and agencies
$
4,754
$
(34
)
5
$
2,975
$
(13
)
3
Foreign government
40,287
(465
)
45
7,102
(183
)
7
States and political subdivisions
7,369
(43
)
7
6,267
(98
)
7
Corporates
247,613
(2,323
)
216
39,767
(1,332
)
43
Residential mortgage-backed securities
33,610
(263
)
16
2,592
(34
)
8
Commercial mortgage-backed securities
60,116
(394
)
52
22,149
(516
)
25
Other asset-backed securities
32,605
(121
)
33
14,819
(103
)
19
Total fixed-maturity securities
426,354
(3,643
)
95,671
(2,279
)
Equity securities
1,076
(16
)
4
170
(4
)
2
Total fixed-maturity and equity securities
$
427,430
$
(3,659
)
$
95,841
$
(2,283
)
As of September 30, 2018, the unrealized losses on our available-for-sale fixed-maturity security portfolio were largely caused by interest rate sensitivity and, to a lesser extent, changes in credit spreads. We believe that fluctuations caused by movement in interest rates and credit spreads have little bearing on the recoverability of our investments. We do not consider these investments to be other-than-temporarily impaired because we have the ability to hold these investments until maturity or a market price recovery, and we have no present intention to dispose of them. The amortized cost and fair value of available-for-sale fixed-maturity securities in default were as follows:
September 30, 2018
December 31, 2017
Amortized cost
Fair value
Amortized cost
Fair value
(In thousands)
Fixed-maturity securities in default
$
3
$
192
$
503
$
654
OTTI recognized in earnings on available-for-sale securities were as follows:
Three months ended September 30,
Nine months ended September 30,
2018
2017
2018
2017
(In thousands)
OTTI on fixed-maturity securities not in default
$
49
$
412
$
152
$
947
OTTI on fixed-maturity securities in default
-
114
-
114
OTTI on equity securities (1)
-
-
-
160
Total OTTI recognized in earnings
$
49
$
526
$
152
$
1,221
(1)
. 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 We also recognized OTTI related to invested assets held at the Parent Company that we intended to sell to fund share repurchases. OTTI recognized in earnings for available-for-sale securities were as follows:
Three months ended September 30,
Nine months ended September 30,
2018
2017
2018
2017
(In thousands)
Total OTTI related to securities which the Company does not intend to sell or more-likely-than-not will not be required to sell:
Total OTTI losses recognized
$
49
$
668
$
152
$
1,203
Less portion of OTTI recognized in accumulated other comprehensive income (loss)
-
142
-
142
OTTI recognized in earnings for securities which the Company does not intend to sell or more-likely than-not will not be required to sell before recovery
49
526
152
1,061
OTTI recognized in earnings for securities which the Company intends to sell or more-likely-than-not will be required to sell before recovery
-
-
-
160
OTTI recognized in earnings
$
49
$
526
$
152
$
1,221
The rollforward of the OTTI recognized in net income for all fixed-maturity securities still held as of period end was as follows:
Three months ended September 30,
Nine months ended September 30,
2018
2017
2018
2017
(In thousands)
Cumulative OTTI recognized in net income for securities still held, beginning of period
$
3,294
$
5,575
$
4,346
$
5,774
Additions for securities where no OTTI were recognized prior to the beginning of the period
-
351
-
351
Additions for securities where OTTI have been recognized prior to the beginning of the period
49
175
152
710
Reductions due to sales, maturities, calls, amortization or increases in cash flows expected to be collected over the remaining life of credit-impaired securities
(578
)
(699
)
(1,733
)
(1,296
)
Reductions for exchanges of securities previously impaired
-
(1,047
)
-
(1,184
)
Cumulative OTTI recognized in net income for securities still held, end of period
$
2,765
$
4,355
$
2,765
$
4,355
As of September 30, 2018, no cumulative impairment losses have been recognized on the LLC Note held-to-maturity security. Derivatives. 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The fair value of these bifurcated options was $0 and $0.9 million as of September 30, 2018 and December 31, 2017, respectively.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loss) was $26.4 million </t>
  </si>
  <si>
    <t>Fair Value of Financial Instruments</t>
  </si>
  <si>
    <t>Fair Value Disclosures [Abstract]</t>
  </si>
  <si>
    <t xml:space="preserve">(4) Fair Value of Financial Instruments Fair value is the price that would be received upon the sale of an asset or paid to transfer a liability in an orderly transaction between market participants at the measurement date. Fair value measurements are based up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categories:
•
Level 1. Quoted prices for identical instruments in active markets. Level 1 consists of financial instruments whose value is based on quoted market prices in active markets, such a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and asset-backed securities and equity securities. As of each reporting period, all assets and liabilities recorded at fair value are classified in their entirety based on the lowest level of input (Level 3 being the lowest)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September 30, 2018
Level 1
Level 2
Level 3
Total
(In thousands)
Fair value assets:
Available-for-sale fixed-maturity securities:
U.S. government and agencies
$
-
$
12,652
$
-
$
12,652
Foreign government
-
164,642
-
164,642
States and political subdivisions
-
53,227
-
53,227
Corporates
3,060
1,380,916
3
1,383,979
Residential mortgage-backed securities
-
180,614
273
180,887
Commercial mortgage-backed securities
-
135,309
-
135,309
Other asset-backed securities
-
80,204
-
80,204
Total available-for-sale fixed-maturity securities
3,060
2,007,564
276
2,010,900
Equity securities
38,057
1,065
195
39,317
Trading securities
-
15,955
-
15,955
Separate accounts
-
2,419,997
-
2,419,997
Total fair value assets
$
41,117
$
4,444,581
$
471
$
4,486,169
Fair value liabilities:
Separate accounts
$
-
$
2,419,997
$
-
$
2,419,997
Total fair value liabilities
$
-
$
2,419,997
$
-
$
2,419,997
December 31, 2017
Level 1
Level 2
Level 3
Total
(In thousands)
Fair value assets:
Available-for-sale fixed-maturity securities:
U.S. government and agencies
$
-
$
11,813
$
-
$
11,813
Foreign government
-
144,489
-
144,489
States and political subdivisions
-
56,127
-
56,127
Corporates
3,240
1,373,039
3
1,376,282
Residential mortgage-backed securities
-
122,544
414
122,958
Commercial mortgage-backed securities
-
135,392
-
135,392
Other asset-backed securities
-
80,781
-
80,781
Total available-for-sale fixed-maturity securities
3,240
1,924,185
417
1,927,842
Available-for-sale equity securities
39,026
1,931
150
41,107
Trading securities
1,428
4,800
-
6,228
Separate accounts
-
2,572,872
-
2,572,872
Total fair value assets
$
43,694
$
4,503,788
$
567
$
4,548,049
Fair value liabilities:
Separate accounts
$
-
$
2,572,872
$
-
$
2,572,872
Total fair value liabilities
$
-
$
2,572,872
$
-
$
2,572,872
In assessing fair value of our investments, we use a third-party pricing service for 94% of our securities that are measured at fair value on a recurring basis. The remaining securities are primarily thinly-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or independently developed pricing methodologies. Furthermore, we perform internal reasonableness assessments on fair value determinations within our portfolio throughout the quarter and as of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September 30, (1)
Nine months ended September 30,
2018
2017
2018
2017
(In thousands)
Level 3 assets, beginning of period
$
516
$
1,861
$
567
$
8,162
Net unrealized gains (losses) included in other comprehensive income
(4
)
24
(17
)
246
Realized gains (losses) and accretion (amortization) recognized in earnings, including OTTI
2
-
47
9
Purchases
-
-
-
1,250
Settlements
(43
)
(204
)
(126
)
(645
)
Transfers into Level 3
-
-
-
2,439
Transfers out of Level 3 (2)
-
-
-
(9,780
)
Level 3 assets, end of period
$
471
$
1,681
$
471
$
1,681
(1)
Activities for investments that enter Level 3 in one quarter and exit Level 3 in another quarter within the same fiscal year are not eliminated until year-end when only the full year amounts are presented.
(2)
During the nine months ended September 30, 2017, transfers out of Level 3 assets primarily consisted of newly issued fixed-maturity securities in the previous quarter for which observable inputs, most notably quoted prices, used to derive valuations became readily available.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three and nine months ended September 30, 2018 and 2017. The carrying values and estimated fair values of our financial instruments were as follows:
September 30, 2018
December 31, 2017
Carrying value
Estimated fair value
Carrying value
Estimated fair value
(In thousands)
Assets:
Fixed-maturity securities (available-for-sale)
$
2,010,900
$
2,010,900
$
1,927,842
$
1,927,842
Fixed-maturity security (held-to-maturity) (3)
891,860
874,328
737,150
779,472
Available-for-sale equity securities
-
-
41,107
41,107
Equity securities
39,317
39,317
-
-
Trading securities
15,955
15,955
6,228
6,228
Policy loans (3)
30,902
30,902
32,816
32,816
Deposit asset underlying 10% coinsurance agreement (3)
226,025
226,025
217,336
217,336
Separate accounts
2,419,997
2,419,997
2,572,872
2,572,872
Liabilities:
Notes payable (1) (2)
$
373,567
$
386,505
$
373,288
$
400,628
Surplus note (1) (3)
891,139
874,328
736,381
778,050
Separate accounts
2,419,997
2,419,997
2,572,872
2,572,872
(1)
Carrying value amounts shown are net of issuance costs
(2)
Classified as a level 2 fair value measurement.
(3)
Classified as a level 3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 Estimated fair values of investments in available-for-sale fixed-maturity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re carried at fair value. Equity securities, including common and nonredeemable preferred stocks, are carried at fair value. Segregated funds in separate accounts are carried at the underlying value of the variable insurance contracts, which is fair value. </t>
  </si>
  <si>
    <t>Reinsurance</t>
  </si>
  <si>
    <t>Reinsurance Disclosures [Abstract]</t>
  </si>
  <si>
    <t>(5) Reinsurance We use reinsurance extensively, which has a significant effect on our results of operations. Reinsurance arrangements do not relieve us of our primary obligation to the policyholder. We monitor the concentration of credit risk we have with any reinsurer, as well as the financial condition of the reinsurers. Details on in-force life insurance were as follows:
September 30, 2018
December 31, 2017
(Dollars in thousands)
Direct life insurance in force
$
784,286,697
$
767,001,938
Amounts ceded to other companies
(682,975,825
)
(668,446,638
)
Net life insurance in force
$
101,310,872
$
98,555,300
Percentage of reinsured life insurance in force
87
%
87
% Reinsurance recoverables include ceded reserve balances and ceded claim liabilities. Reinsurance recoverables and financial strength ratings by reinsurer were as follows:
September 30, 2018
December 31, 2017
Reinsurance recoverables
A.M. Best rating
Reinsurance recoverables
A.M. Best rating
(In thousands)
Pecan Re Inc. (1) (2)
$
2,744,439
NR
$
2,725,795
NR
SCOR Global Life Reinsurance Companies (3)
348,661
A+
354,458
A+
Munich Re of Malta (2) (5)
293,572
NR
302,391
NR
Swiss Re Life &amp; Health America Inc. (4)
235,511
A+
245,543
A+
American Health and Life Insurance Company (2)
171,875
B
172,956
B
Munich American Reassurance Company
110,365
A+
112,841
A+
Korean Reinsurance Company
101,886
A
102,915
A
RGA Reinsurance Company
89,250
A+
90,037
A+
Hannover Life Reassurance Company
32,386
A+
32,250
A+
TOA Reinsurance Company
25,519
A
24,619
A
All other reinsurers
42,557
-
41,368
-
Reinsurance recoverables
$
4,196,021
$
4,205,173
NR – not rated
(1)
(2)
Includes balances ceded under coinsurance transactions of term life insurance policies that were in force as of December 31, 2009. Amounts shown are net of their share of the reinsurance recoverables from other reinsurers.
(3)
Includes amounts ceded to Transamerica Reinsurance Companies and fully retroceded to SCOR Global Life Reinsurance Companies.
(4)
Includes amounts ceded to Lincoln National Life Insurance and fully
(5)
Benefits and claims ceded to reinsurers during the three and nine months ended September 30, 2018 were $310.8 million and $964.0 million, respectively, compared to $314.8 million and $991.9 million for the three and nine months ended September 30, 2017, respectively.</t>
  </si>
  <si>
    <t>Policy Claims and Other Benefits Payable</t>
  </si>
  <si>
    <t>Liability For Future Policy Benefits And Unpaid Claims And Claims Adjustment Expense [Abstract]</t>
  </si>
  <si>
    <t xml:space="preserve">(6) Policy Claims and Other Benefits Payable Changes in policy claims incurred and other benefits payable were as follows:
Nine months ended September 30,
2018
2017
(In thousands)
Policy claims and other benefits payable, beginning of period
$
307,401
$
268,136
Less reinsured policy claims and other benefits payable
322,137
323,195
Net balance, beginning of period
(14,736
)
(55,059
)
Incurred related to current year
131,862
120,062
Incurred related to prior years (1)
(1,755
)
2,179
Total incurred
130,107
122,241
Claims paid related to current year, net of reinsured policy claims received
(194,564
)
(190,542
)
Reinsured policy claims received related to prior years, net of claims paid
21,889
60,118
Total paid
(172,675
)
(130,424
)
Foreign currency translation
(166
)
330
Net balance, end of period
(57,470
)
(62,912
)
Add reinsured policy claims and other benefits payable
345,110
347,363
Balance, end of period
$
287,640
$
284,451
(1)
des the difference between our estimate of claims incurred but not yet reported as of period end and the actual incurred claims reported after period 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nd reported lag time experience. </t>
  </si>
  <si>
    <t>Stockholders' Equity</t>
  </si>
  <si>
    <t>Stockholders Equity Note [Abstract]</t>
  </si>
  <si>
    <t>(7) Stockholders’ Equity A reconciliation of the number of shares of our common stock follows:
Nine months ended September 30,
2018
2017
(In thousands)
Common stock, beginning of period
44,251
45,721
Shares issued for stock options exercised
33
38
Shares of common stock issued upon lapse of restricted stock units ("RSUs")
428
430
Common stock retired
(1,735
)
(1,809
)
Common stock, end of period
42,977
44,380
The above reconciliation excludes RSUs and performance-based stock units (“PSUs”), which do not have voting rights. As sales restrictions on RSUs lapse and PSUs are earned, we issue common shares with voting rights. As of September 30, 2018, we had a total of 643,856 RSUs and 85,010 PSUs outstanding. The PSU outstanding balance is based on the target number of PSUs granted pursuant to the award agreements; however, the actual number of common shares issued could be higher or lower based on actual versus target performance. See Note 9 (Share-Based Transactions) for discussion of the PSU award structure. On February 6, 2018, our Board of Directors authorized a share repurchase program for up to $275.0 million of our outstanding common stock for purchases through June 30, 2019 (the “share repurchase program”). Under the share repurchase program, we repurchased 1,658,380 shares of our common stock in the open market for an aggregate purchase price of $167.3 million through September 30, 2018. Approximately $107.7 million remains available for repurchases of our outstanding common stock under the share repurchase program as of September 30, 2018.</t>
  </si>
  <si>
    <t>Earnings Per Share</t>
  </si>
  <si>
    <t>Earnings Per Share [Abstract]</t>
  </si>
  <si>
    <t>(8)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arnings per share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unaudited condensed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Three months ended September 30,
Nine months ended September 30,
2018
2017
2018
2017
(In thousands, except per-share amounts)
Basic EPS:
Numerator:
Net income
$
85,139
$
66,635
$
237,550
$
181,813
Income attributable to unvested participating securities
(485
)
(465
)
(1,405
)
(1,326
)
Net income used in calculating basic EPS
$
84,654
$
66,170
$
236,145
$
180,487
Denominator:
Weighted-average vested shares
43,452
45,318
44,081
45,864
Basic EPS
$
1.95
$
1.46
$
5.36
$
3.94
Diluted EPS:
Numerator:
Net income
$
85,139
$
66,635
$
237,550
$
181,813
Income attributable to unvested participating securities
(484
)
(464
)
(1,401
)
(1,324
)
Net income used in calculating diluted EPS
$
84,655
$
66,171
$
236,149
$
180,489
Denominator:
Weighted-average vested shares
43,452
45,318
44,081
45,864
Dilutive effect of incremental shares to be issued for contingently-issuable shares
137
90
131
83
Weighted-average shares used in calculating diluted EPS
43,589
45,408
44,212
45,947
Diluted EPS
$
1.94
$
1.46
$
5.34
$
3.93</t>
  </si>
  <si>
    <t>Share-Based Transactions</t>
  </si>
  <si>
    <t>Disclosure Of Compensation Related Costs Sharebased Payments [Abstract]</t>
  </si>
  <si>
    <t xml:space="preserve">(9) Share-Based Transactions The Company has outstanding equity awards under its Omnibus Incentive Plan ("OIP").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Since 2010, the Company has issued equity awards under the OIP to our management (officers and other key employees), non-employees who serve on our Board of Directors, and sales force leaders. For more information on equity awards granted under the OIP, see Note 14 (Share-Based Transactions) to our consolidated financial statements within our 2017 Annual Report. Equity awards granted to our sales force prior to January 2018 contained sales restrictions that expired over three years. Because of such sales restrictions, the fair market value of the awards incorporated an illiquidity discount reflecting the risk associated with the post-vesting restrictions. Starting in January 2018, equity awards granted under quarterly contests no longer contain sales restrictions, thereby eliminating the need to incorporate an illiquidity discount. These awards are measured at fair value at the conclusion of the quarterly contest. Awards granted before January 2018 maintain the post-vest restrictions established at the time of grant. In connection with our granting of equity awards to management and members of the Board of Directors, we recognize expense over the requisite service period of the equity award. We defer and amortize the fair value of equity awards granted to our sales force in the same manner as other deferred policy acquisition costs for those awards that are an incremental direct cost of successful acquisitions of life insurance policies that result directly from and are essential to the policy acquisition(s) and would not have been incurred had the policy acquisition(s) not occurred. All equity awards granted to our sales force that are not directly related to the successful acquisition of life insurance policies are recognized as expense as incurred, which is in the quarter granted and earned. The impacts of equity awards granted are as follows:
Three months ended September 30,
Nine months ended September 30,
2018
2017
2018
2017
(In thousands)
Total equity awards expense recognized
$
1,985
$
1,824
$
15,378
$
13,491
Quarterly incentive awards expense deferred
2,035
2,744
7,014
8,162
On February 26, 2018, the Compensation Committee of our Board of Directors granted the following equity awards to employees as part of the annual approval of management incentive compensation:
•
94,758
•
30,579 All awards granted to employees on February 26, 2018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The number of PSUs that will ultimately vest for a retirement eligible employee is equal to the amount calculated using the Company’s actual cumulative three-year ROAE ending on December 31, 2020, even if that employee retires prior to the completion of the three-year performance period. </t>
  </si>
  <si>
    <t>Commitments and Contingent Liabilities</t>
  </si>
  <si>
    <t>Commitments And Contingencies Disclosure [Abstract]</t>
  </si>
  <si>
    <t xml:space="preserve">(10) Commitments and Contingent Liabilities Letter of Credit (“LOC”). 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nding on January 15, 2026. At September 30, 2018, the amount of the LOC outstanding was $312.8 million. This amount will decline over the remaining term of the LOC to correspond with declines in the Regulation XXX reserves. As of September 30, 2018, the Company was in compliance with all financial covenants under the Credit Facility Agreement. Further discussion on the Company’s letter of credit is included in Note 16 (Commitments and Contingent Liabilities) to our consolidated financial statements within our 2017 Annual Repor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 The Company is currently undergoing multi-state unclaimed property audits by 30 jurisdictions, currently focusing on the life insurance claims paying practices of its subsidiaries, Primerica Life and NBLIC. Other jurisdictions may pursue similar audits. The potential outcome of such audit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
  </si>
  <si>
    <t>Other Comprehensive Income</t>
  </si>
  <si>
    <t>Equity [Abstract]</t>
  </si>
  <si>
    <t>(11) Other Comprehensive Income The components of other comprehensive income (loss) ( " "
Three months ended September 30,
Nine months ended September 30,
2018
2017
2018
2017
(In thousands)
Foreign currency translation adjustments:
Change in unrealized foreign currency translation gains (losses) before income taxes
$
5,009
$
10,000
$
(9,295
)
$
17,878
Income tax expense (benefit) on unrealized foreign currency translation gains (losses)
-
107
-
193
Change in unrealized foreign currency translation gains (losses), net of income taxes
$
5,009
$
9,893
$
(9,295
)
$
17,685
Unrealized gain (losses) on available-for-sale securities:
Change in unrealized holding gains (losses) arising during period before income taxes
$
(8,347
)
$
(3,725
)
$
(56,267
)
$
7,447
Income tax expense (benefit) on unrealized holding gains (losses) arising during period
(1,879
)
(1,304
)
(12,033
)
2,608
Change in unrealized holding gains (losses) on available-for-sale securities arising during period, net of income taxes
(6,468
)
(2,421
)
(44,234
)
4,839
Reclassification from accumulated OCI to net income for (gains) losses realized on available-for-sale securities
755
(554
)
92
(896
)
Income tax (expense) benefit on (gains) losses reclassified from accumulated OCI to net income
159
(194
)
19
(314
)
Reclassification from accumulated OCI to net income for (gains) losses realized on available-for-sale securities, net of income taxes
596
(360
)
73
(582
)
Change in unrealized gains (losses) on available-for-sale securities, net of income taxes and reclassification adjustment
$
(5,872
)
$
(2,781
)
$
(44,161
)
$
4,257</t>
  </si>
  <si>
    <t>Debt</t>
  </si>
  <si>
    <t>Debt Disclosure [Abstract]</t>
  </si>
  <si>
    <t>(12) Debt Notes Payable. At September 30, 2018, the Company had $375.0 million of publicly-traded, senior unsecured notes (the " Senior Notes " ), with an annual interest rate of 4.75% that are scheduled to mature on July 15, 2022. As of September 30, 2018, we were in compliance with the covenants of the Senior Notes. No events of default occurred on the Senior Notes during the three and nine months ended September 30, 2018. Further discussion on the Company’s Senior Notes is included in Note 10 (Debt) to our consolidated financial statements within our 2017 Annual Report. Surplus Note. At September 30, 2018, the principal amount outstanding on the Surplus Note issued by Vidalia Re was $891.7 million, which is equal to the principal amount of the LLC Note. The principal amount of both the Surplus Note and the LLC Note will fluctuate over time to coincide with the amount of policy reserves being contractually supported under the Vidalia Re Coinsurance Agreement. Both the LLC Note and the Surplus Note mature on December 31, 2030 and bear interest at an annual interest rate of 4.50%. Based on the estimated reserves for policies issued in 2011 through 2016 that have been ceded under the Vidalia Re Coinsurance Agreement, the principal amounts of the Surplus Note and the LLC Note are expected to reach $1.3 billion each. The Vidalia Re Coinsurance Agreement also provides the option for Primerica Life to cede level-premium term life insurance policies issued in 2017 to Vidalia Re at a future date.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Further discussion on the Company’s Surplus Note and LLC Note are included in Note 10 (Debt) and Note 4 (Investments) to our consolidated financial statements within our 2017 Annual Report. Revolving Credit Facility. We maintain an unsecured $200.0 million revolving credit facility ("Revolving Credit Facility") with a syndicate of commercial banks that has a scheduled termination date of December 19, 2022. Amounts outstanding under the Revolving Credit Facility bear interest at a periodic rate equal to LIBOR or the base rate, plus in either case an applicable margin. The Revolving Credit Facility also permits the issuance of letters of credit. The applicable margins are based on our debt rating with such margins for LIBOR rate loans and letters of credit ranging from 1.125% to 1.625% per annum and for base rate loans ranging from 0.125% to 0.625% per annum. Under the Revolving Credit Facility, we incur a commitment fee that is payable quarterly in arrears and is determined by our debt rating. This commitment fee ranges from 0.125% to 0.225% per annum of the aggregate $200.0 million commitment of the lenders under the Revolving Credit Facility. As of September 30, 2018, no amounts have been drawn under the Revolving Credit Facility and we were in compliance with its covenants. Furthermore, no events of default have occurred under the Revolving Credit Facility during the three and nine months ended September 30, 2018.</t>
  </si>
  <si>
    <t>Revenue from Contracts with Customers</t>
  </si>
  <si>
    <t>Revenue From Contract With Customer [Abstract]</t>
  </si>
  <si>
    <t>Revenue from Contract with Customers</t>
  </si>
  <si>
    <t xml:space="preserve">(13) Revenue from Contracts with Customers Our revenues from contracts with customers primarily include:
•
Commissions and fees earned for the marketing and distribution of investment and savings products underwritten by mutual fund companies and annuity providers. For purposes of ASC 606, mutual fund companies and annuity providers are considered the customers in marketing and distribution arrangements.
•
Fees earned for investment advisory and administrative services within our managed investments programs.
•
Account-based fees for transfer agent recordkeeping functions and non-bank custodial services.
•
Fees associated with the distribution of other third-party financial products.
•
Other revenue from the sale of miscellaneous products and services including monthly subscription fees from our sales representatives for access to Primerica Online ( " POL " ),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The disaggregation of our revenues from contracts with customers were as follows:
Three months ended September 30,
Nine months ended September 30,
2018
2017
2018
2017
(In thousands)
Term Life Insurance segment revenues:
Other, net
$
10,615
$
10,655
$
31,943
$
30,345
Total segment revenues from contracts with customers
10,615
10,655
31,943
30,345
Revenues from sources other than contracts with customers
277,357
245,585
799,316
698,848
Total Term Life Insurance segment revenues
$
287,972
$
256,240
$
831,259
$
729,193
Investment and Savings Products segment revenues:
Commissions and fees
Sales-based revenues
$
64,181
$
53,488
$
192,949
$
174,697
Asset-based revenues
63,529
55,219
184,222
158,748
Account-based revenues
20,306
13,811
61,339
40,310
Other, net
2,464
2,480
7,223
7,056
Total segment revenues from contracts with customers
150,480
124,998
445,733
380,811
Revenues from sources other than contracts with customers (segregated funds)
14,789
15,060
44,418
43,428
Total Investment and Savings Products segment revenues
$
165,269
$
140,058
$
490,151
$
424,239
Corporate and Other Distributed Products segment revenues:
Commissions and fees (1)
$
8,074
$
7,049
$
22,718
$
20,028
Other, net
1,280
1,156
3,881
3,980
Total segment revenues from contracts with customers
9,354
8,205
26,599
24,008
Revenues from sources other than contracts with customers
22,186
22,797
64,509
68,721
Total Corporate and Other Distributed Products segment revenues
$
31,540
$
31,002
$
91,108
$
92,729
(1)
Commissions and fees for the three and nine months ended September 30, 2018 include to performance obligations satisfied in a previous reporting period and represent the collection of variable consideration in the transaction price that had been previously constrained. We recognize revenue upon the satisfaction of the related performance obligation, unless the transaction price includes variable consideration that is constrained; in which case, we recognize revenue when the uncertainty associated with the constrained amount is subsequently resolved. Variable consideration is not treated as constrained to the extent it is probable that no significant reversal in the amount of cumulative revenue recognized will occur when the uncertainty associated with the variable consideration is resolved. We have no material obligations for refunds of commission and fees on contracts with customers subsequent to completion of our performance obligation. Investment and Savings Products Marketing and Distribution Services. We receive commissions and fees from mutual fund companies and annuity providers for the marketing and distribution by our licensed sales representatives of investment and savings products underwritten by such companies and providers. We recognize the sales-based marketing and distribution revenue received from such companies and providers at the point in time our performance obligation to them is satisfied, which is the trade date. The sales-based commissions from mutual fund companies and annuity providers are known and are due at the same time our performance obligation to such mutual fund companies and annuity providers is satisfied. We also receive ongoing asset-based commissions from mutual fund companies and annuity providers each reporting period based on client asset values. We do not recognize revenue for asset-based marketing and distribution commissions until the end of each subsequent reporting period when the amount becomes known and due from mutual fund companies or annuity providers as this revenue represents variable consideration that is fully constrained at the point in time our distinct performance obligation to mutual fund companies and annuity providers is satisfied. We consider variable consideration in the form of asset-based marketing and distribution commissions to be fully constrained as the amounts we will be entitled to collect are highly uncertain and susceptible to factors outside of our control. Such factors include the market values of assets under management and the length of time investors hold their accounts. Asset-based marketing and distribution commissions recognized during the current period are almost exclusively attributable to distinct performance obligations satisfied to mutual fund companies and annuity providers in previous periods. The adoption of ASC 606 did not result in any changes in the timing or measurement of revenue recognition for marketing and distribution services of investment and savings products. Investment Advisory and Administrative Services. We provide investment advisory and administrative services over time to investors in the managed investments programs we offer. We recognize revenue as our performance obligation is satisfied over time for daily investment advisory and administrative services that are substantially the same and have the same pattern of delivery. Fees for these services, which are based on a percentage of client assets in managed investment programs, become known and are charged to investors during the same reporting period in which the daily investment advisory and administrative services are performed. The adoption of ASC 606 did not result in any changes in the timing or measurement of revenue recognition for investment advisory and administrative services. Account-based Services. We provide distinct transfer agent recordkeeping services for certain mutual funds we distribute and non-bank custodial services to investors purchasing investment products we distribute through qualified retirement accounts in the United States. Fees charged for these account-based services consist primarily of a stated fee for each investment position or each qualified retirement account. Generally, our performance obligation for each account-based service arrangement is satisfied over time and is substantially the same with the same pattern of delivery. We recognize revenue to which we are entitled for each investment position or each qualified account over time based on the time-based pro-rata amount earned each reporting period. The adoption of ASC 606 did not result in any changes in the timing or measurement of revenue recognition for account-based services. Distribution of Other Third-party Financial Products. We distribute various other financial products on behalf of third parties to consumers. We receive upfront commissions and/or renewal commissions from product providers for sales of other financial product sales we have arranged. We recognize revenue at the point in time our performance obligation to product providers is satisfied, which is generally on the date the financial product is purchased by the consumer from the product provider. For certain financial products, most notably prepaid legal subscriptions and auto and homeowners’ insurance referrals, we receive ongoing renewal commissions that coincide with recurring payments received by product providers from active subscribers or policyholders. Ongoing renewal commissions represent variable consideration that will not be resolved until after the reporting period in which our performance obligation has been satisfied. We estimate variable consideration in the transaction price for these financial products (with the exception of miscellaneous products for which we expect nominal ongoing commissions) as the expected amount of commissions to be received over the life of the subscription or referred policy and apply a constraint so that it is probable that a subsequent change in estimate will not result in a significant revenue reversal. Management judgement primarily is required to determine the average life of a subscription or referred policy, which we establish based on historical information. We recognize variable consideration in excess of the amount constrained in subsequent reporting periods when the uncertainty is resolved and the excess amounts are due from the product providers. Prior to the adoption of ASC 606, we recognized revenue for ongoing renewal commissions associated with other third-party financial products upon receipt of the commission revenue from the product providers, which is the point in time when the amount became fixed and determinable. Revenue for Other Services. We recognize revenue from the sale of other miscellaneous products and services, including monthly subscription fees from our sales representatives for access to POL, upon the transfer of the promised product or service. For POL subscriptions, we satisfy our performance obligation by providing subscribers access to the promised services over time during each monthly subscription period. Revenue recognized from the sale of other miscellaneous products and services becomes known and charged at the same time we satisfy the corresponding performance obligation. The adoption of ASC 606 did not result in any changes in the timing or measurement of revenue recognition for revenue for other services. Contract Balances. For revenue associated with ongoing renewal commissions on other distributed financial products, we record a contract asset for the amount of ongoing renewal commissions we anticipate collecting in reporting periods subsequent to the sale or referral, less amounts that are constrained in other assets. The contract asset is reduced for commissions that are billed and become due receivables from product providers during the reporting period. Activity in the contract asset account was as follows:
Three months ended September 30, 2018
Nine months ended September 30, 2018
(In thousands)
Balance, beginning of period
$
48,168
$
48,533
Current period sales, net of collection of renewal commissions
657
292
Balance, end of period
$
48,825
$
48,825
No significant estimate adjustments were made to the contract asset and no impairment losses were recognized on the contract asset during the three and nine months ended September 30, 2018. Incremental costs to obtain or fulfill contracts, most notably sales commissions to our sales representatives, are not incurred prior to the recognition of the related revenue. Therefore, we have no assets recognized for incremental costs to obtain or fulfill contracts. </t>
  </si>
  <si>
    <t>Description of Business, Basis of Presentation, and Summary of Significant Accounting Policies (Policies)</t>
  </si>
  <si>
    <t>Basis of Presentation</t>
  </si>
  <si>
    <t>Basis of Presentation .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accompanying unaudited condensed consolidated financial statements contain all adjustments, generally consisting of normal recurring accruals, which are necessary to fairly present the balance sheets as of September 30, 2018 and December 31, 2017, the statements of income, comprehensive income (loss), and stockholders' equity for the three and nine months ended September 30, 2018 and 2017, and the statements of cash flows for the nine months ended September 30, 2018 and 2017.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7 ("2017 Annual Report").</t>
  </si>
  <si>
    <t>Use of Estimates</t>
  </si>
  <si>
    <t>Use of Estimate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t>
  </si>
  <si>
    <t>Consolidation</t>
  </si>
  <si>
    <t>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t>
  </si>
  <si>
    <t>Significant Accounting Policies</t>
  </si>
  <si>
    <t>Significant Accounting Policies . All significant accounting policies remain unchanged from the 2017 Annual Report unless otherwise described.</t>
  </si>
  <si>
    <t>New Accounting Principles</t>
  </si>
  <si>
    <t>New Accounting Principles. In May 2014, the FASB issued Accounting Standards Update No. 2014-09, Revenue from Contracts with Customers (Topic 606) ("ASC 606"). ASC 606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that is recognized. Insurance contracts are specifically excluded from the scope of ASC 606 and therefore revenue from our insurance product lines is not affected by the new standard. We adopted the amendments in ASC 606 during the first quarter of 2018 using the modified retrospective method. The cumulative effect of adopting ASC 606 resulted in an increase to retained earnings of $24.7 million or 1.7% on January 1, 2018. The adjustment recognized upon the adoption of ASC 606 primarily consisted of recognizing the after tax net impact of renewal commissions we anticipate collecting in future periods less the portion we pay to our agents for the sale of prepaid legal service subscriptions and the referral of auto and homeowners’ insurance policies in our Corporate and Other Distributed Products segment made prior to January 1, 2018. Specifically, the cumulative effect adjustment recognized as of January 1, 2018 increased the following balance sheet line items:
January 1, 2018
(In thousands)
Agent balances, due premiums and other receivables
$
45,730
Other liabilities
14,400
Income taxes (Liabilities)
6,647
Retained earnings
24,683
After the initial product sale or referral, we earn commissions from product providers for our distribution services as clients pay ongoing subscription fees for prepaid legal service subscriptions or premiums on auto and homeowners’ insurance policies purchased through our referral channel. Prior to the adoption of ASC 606, we recognized commission revenue upon receipt of the commission revenue from the product providers, which is the point in time when revenue becomes fixed and determinable, as the commissions earned are dependent on our clients’ future renewal activity. After the adoption of ASC 606, we recognize commission revenue equal to the expected value of the commissions we will earn over the life of the subscription or the referred policy when that initial subscription sale or policy referral occurs, which coincides with when we satisfy our performance obligation to the product provider. The application of ASC 606 did not result in any material changes in the line items within our statements of income, comprehensive income (loss) and stockholders’ equity during the three and nine months ended September 30, 2018 or our statement of cash flows during the nine months ended September 30, 2018 as compared with guidance in effect prior to the adoption of ASC 606, primarily due to the immaterial amount of revenue associated with these product distributions as well as the offsetting effect of replacing revenue for commissions received from existing sales prior to adopting ASC 606 with revenue for future estimated commissions from new sales subsequent to adopting ASC 606. Likewise, the application of ASC 606 as compared with guidance in effect prior to the adoption of ASC 606 did not have a material effect on the line items within our balance sheet between January 1, 2018 and September 30, 2018. In addition, no changes in the timing or measurement of revenue recognition have been made in any of our other product lines as discussed further in Note 13 (Revenue from Contracts with Customers). In January 2016, the FASB issued Accounting Standards Update No. 2016-01, Financial Instruments—Overall (Subtopic 825-10) Recognition and Measurement of Financial Assets and Financial Liabilities In February 2018, the FASB issued Accounting Standards Update No. 2018-02, Income Statement — Reporting Comprehensive Income (Topic 220): Reclassification of Certain Tax Effects from Accumulated Other Comprehensive Income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and persistency,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amendments in ASU 2018-12 are scheduled to be effective for the Company beginning in 2021 as of the earliest period presented in the condensed consolidated financial statements. We anticipate that the adoption of ASU 2018-12 will have a pervasive impact on our consolidated financial statements and related disclosures and will require changes to certain of our processes, systems and controls. We are unable to determine the magnitude of its impact at this time as we are in the early stages of evaluating this recently-issued standard. In February 2016, the FASB issued Accounting Standards Update No. 2016-02, Leases (ASC 842) In June 2016, the FASB issued Accounting Standards Update No. 2016-13 ("ASU 2016-13"), Financial Instruments—Credit Losses (Topic 326) – Measurement of Credit Losses on Financial Instruments Recently-issued accounting guidance not discussed above is not applicable, is immaterial to our consolidated financial statements, or did not or is not expected to have a material impact on our business.</t>
  </si>
  <si>
    <t>Income Taxes</t>
  </si>
  <si>
    <t>Income Taxes. On December 22, 2017 the Tax Reform Act was enacted in the United States. The Tax Reform Act introduced a broad range of tax reforms affecting businesses, including corporate tax rates, business deductions, and international tax provisions. Under U.S. GAAP, the effects of new legislation are recognized upon enactment, which, for federal legislation, is the date the president signs a bill into law. Accordingly, we recognized the tax effects of the Tax Reform Act as of December 31, 2017. The SEC staff issued Staff Accounting Bulletin No. 118, which allows companies to recognize provisional amounts for the tax effects resulting from the enactment of the Tax Reform Act for which the accounting under Accounting Standards Codification Topic 740, Income Taxes ( " ASC 740 " ) is incomplete but a reasonable estimate can be determined. Adjustments to these provisional amounts, if any, are to be completed within a measurement period not to exceed one year. Amounts recognized by the Company as of December 31, 2017 represent reasonable estimates based on obtaining, preparing, and analyzing the information necessary at that time to account for the tax effects of the Tax Reform Act under ASC 740. As of September 30, 2018, we continued the effort to finalize our analysis of the incomplete areas and make any necessary adjustments to the provisional amounts recognized as of December 31, 2017. We identified the following updates to the areas discussed in the 2017 Annual Report that were or remain incomplete and subject to adjustment when the necessary information is available, prepared, or analyzed (including computations) in reasonable detail to complete the accounting:
•
The Company has finalized its decision to make a policy election to account for estimated taxes in regard to global intangible low-taxed income under the provisions o f the Tax Reform Act by recognizing such taxes as incurred. We recognized $0.9 million and $2.9 million of income tax expense for the estimated taxes incurred for global intangible low-taxed income during the three and nine months ended September 30, 2018, respectively.
•
We finalized the amount recognized for the one-time mandatory deemed repatriation of Canadian earnings required by the Tax Reform Act, which resulted in a $1.0 reduction to income tax expense during the three and nine months ended September 30, 2018, respectively. As part of the finalization of the amount recognized for the one-time mandatory deemed repatriation, we identified excess foreign tax credits that could not be used to offset the mandatory deemed repatriation of foreign earnings stipulated by the Tax Reform Act of $6.1 tax credits is fully offset by a corresponding increase to the full valuation allowance recorded for these foreign tax credits as we do not expect to be able to utilize them in the future.
•
No changes have been made to the provisional amount recognized as of December 31, 2017 for the timing difference for the haircut on deductibility of future policy benefit reserves prescribed in the Tax Reform Act. The provisional amount could be subject to change upon the Company’s final computation as it relates to insurance contracts identified with cash value
features. Adjustments to the provisional amount are not expected to impact the Company’s effective income tax rate or net deferred tax liability position but could impact the timing of when such temporary differences are eliminated. We expect to finalize our analysis of the remaining incomplete areas and make any necessary adjustments during the fourth quarter of 2018. The Tax Reform Act reduced the U.S. federal statutory rate from 35% to 21% effective January 1, 2018 and had a significant impact on our effective tax rate during the three and nine months ended September 30, 2018 as compared with the three and nine months ended September 30, 2017. We have presented the primary components impacting our effective tax rate as follows:
Three months ended September 30,
Nine months ended September 30,
2018
2017
2018
2017
U.S. federal statutory rate
21.0
%
35.0
%
21.0
%
35.0
%
Difference between foreign statutory rate and U.S. statutory rate
1.0
%
(1.6
)%
1.1
%
(1.7
)%
Excess tax benefits recognized on share-based compensation
(0.6
)%
(0.9
)%
(1.0
)%
(1.9
)%
Tax on global intangible low-taxed income under the provisions of the Tax Reform Act
0.8
%
—
%
0.9
%
—
%
Updates to the provisional amount recognized for the one-time mandatory deemed repatriation of Canadian earnings required by the Tax Reform Act
(0.9
)%
—
%
(0.9
)%
—
%
Other
2.3
%
1.0
%
1.8
%
1.6
%
Effective tax rate
23.6
%
33.5
%
22.9
%
33.0
%</t>
  </si>
  <si>
    <t>Description of Business, Basis of Presentation, and Summary of Significant Accounting Policies (Tables)</t>
  </si>
  <si>
    <t>Schedule of Effective Income Tax Rate Reconciliation</t>
  </si>
  <si>
    <t>The Tax Reform Act reduced the U.S. federal statutory rate from 35% to 21% effective January 1, 2018 and had a significant impact on our effective tax rate during the three and nine months ended September 30, 2018 as compared with the three and nine months ended September 30, 2017. We have presented the primary components impacting our effective tax rate as follows:
Three months ended September 30,
Nine months ended September 30,
2018
2017
2018
2017
U.S. federal statutory rate
21.0
%
35.0
%
21.0
%
35.0
%
Difference between foreign statutory rate and U.S. statutory rate
1.0
%
(1.6
)%
1.1
%
(1.7
)%
Excess tax benefits recognized on share-based compensation
(0.6
)%
(0.9
)%
(1.0
)%
(1.9
)%
Tax on global intangible low-taxed income under the provisions of the Tax Reform Act
0.8
%
—
%
0.9
%
—
%
Updates to the provisional amount recognized for the one-time mandatory deemed repatriation of Canadian earnings required by the Tax Reform Act
(0.9
)%
—
%
(0.9
)%
—
%
Other
2.3
%
1.0
%
1.8
%
1.6
%
Effective tax rate
23.6
%
33.5
%
22.9
%
33.0
%</t>
  </si>
  <si>
    <t>Accounting Standards Update 2014-09 [Member]</t>
  </si>
  <si>
    <t>Schedule of Cumulative Effect Adjustment of Balance Sheet</t>
  </si>
  <si>
    <t>Specifically, the cumulative effect adjustment recognized as of January 1, 2018 increased the following balance sheet line items:
January 1, 2018
(In thousands)
Agent balances, due premiums and other receivables
$
45,730
Other liabilities
14,400
Income taxes (Liabilities)
6,647
Retained earnings
24,683</t>
  </si>
  <si>
    <t>Segment and Geographical Information (Tables)</t>
  </si>
  <si>
    <t>Summary of Assets and Profit or Loss by Segment</t>
  </si>
  <si>
    <t>Notable information included in profit or loss by segment was as follows:
Three months ended September 30,
Nine months ended September 30,
2018
2017
2018
2017
(In thousands)
Revenues:
Term life insurance segment
$
287,972
$
256,240
$
831,259
$
729,193
Investment and savings products segment
165,269
140,058
490,151
424,239
Corporate and other distributed products segment
31,540
31,002
91,108
92,729
Total revenues
$
484,781
$
427,300
$
1,412,518
$
1,246,161
Net investment income:
Term life insurance segment
$
3,506
$
2,527
$
9,841
$
7,177
Investment and savings products segment
-
-
-
-
Corporate and other distributed products segment
17,116
17,395
49,828
52,381
Total net investment income
$
20,622
$
19,922
$
59,669
$
59,558
Amortization of DAC:
Term life insurance segment
$
56,904
$
50,386
$
164,834
$
145,456
Investment and savings products segment
2,349
2,780
7,870
6,824
Corporate and other distributed products segment
281
218
842
814
Total amortization of DAC
$
59,534
$
53,384
$
173,546
$
153,094
Non-cash share-based compensation expense:
Term life insurance segment
$
646
$
298
$
3,612
$
2,375
Investment and savings products segment
581
354
2,099
1,895
Corporate and other distributed products segment
758
1,172
9,667
9,221
Total non-cash share-based compensation expense
$
1,985
$
1,824
$
15,378
$
13,491
Income (loss) before income taxes:
Term life insurance segment
$
74,337
$
66,543
$
209,787
$
177,421
Investment and savings products segment
45,052
39,050
128,265
115,854
Corporate and other distributed products segment
(7,954
)
(5,393
)
(29,892
)
(21,843
)
Total income before income taxes
$
111,435
$
100,200
$
308,160
$
271,432</t>
  </si>
  <si>
    <t>Total Assets by Segment</t>
  </si>
  <si>
    <t>Total assets by segment were as follows:
September 30, 2018
December 31, 2017
(In thousands)
Assets:
Term life insurance segment
$
6,356,636
$
6,205,837
Investment and savings products segment (1)
2,548,623
2,684,717
Corporate and other distributed products segment
3,802,270
3,570,149
Total assets
$
12,707,529
$
12,460,703
_______________ (1)</t>
  </si>
  <si>
    <t>Long Lived Assets and Operations by Country</t>
  </si>
  <si>
    <t>Geographical Information. Results of operations by country and long-lived assets, primarily tangible assets reported in other assets in our unaudited condensed consolidated balance sheets, were as follows:
Three months ended September 30,
Nine months ended September 30,
2018
2017
2018
2017
(In thousands)
Revenues by country:
United States
$
411,998
$
358,534
$
1,191,502
$
1,047,717
Canada
72,783
68,766
221,016
198,444
Total revenues
$
484,781
$
427,300
$
1,412,518
$
1,246,161
Income before income taxes by country:
United States
$
91,793
$
81,040
$
249,106
$
216,586
Canada
19,642
19,160
59,054
54,846
Total income before income taxes
$
111,435
$
100,200
$
308,160
$
271,432
September 30, 2018
December 31, 2017
(In thousands)
Long-lived assets by country:
United States
$
25,980
$
27,443
Canada
4,612
656
Total long-lived assets
$
30,592
$
28,099</t>
  </si>
  <si>
    <t>Investments (Tables)</t>
  </si>
  <si>
    <t>Schedule of Investments Debt and Equity Securities [Line Items]</t>
  </si>
  <si>
    <t>Schedule of Available-for-sale Securities</t>
  </si>
  <si>
    <t>The period-end amortized cost, gross unrealized gains and losses, and fair value of available-for-sale securities were as follows:
September 30, 2018
Amortized cost
Gross unrealized gains
Gross unrealized losses
Fair value
(In thousands)
Securities available-for-sale, carried at fair value:
Fixed-maturity securities:
U.S. government and agencies
$
12,636
$
124
$
(108
)
$
12,652
Foreign government
163,357
3,026
(1,741
)
164,642
States and political subdivisions
52,945
836
(554
)
53,227
Corporates
1,388,166
13,964
(18,151
)
1,383,979
Residential mortgage-backed securities
182,398
2,022
(3,533
)
180,887
Commercial mortgage-backed securities
136,166
1,800
(2,657
)
135,309
Other asset-backed securities
80,891
151
(838
)
80,204
Total available-for-sale securities (1)
$
2,016,559
$
21,923
$
(27,582
)
$
2,010,900
(1)
December 31, 2017
Amortized cost
Gross unrealized gains
Gross unrealized losses
Fair value
(In thousands)
Securities available-for-sale, carried at fair value:
Fixed-maturity securities:
U.S. government and agencies
$
11,577
$
283
$
(47
)
$
11,813
Foreign government
139,486
5,651
(648
)
144,489
States and political subdivisions
54,714
1,554
(141
)
56,127
Corporates
1,337,321
42,616
(3,655
)
1,376,282
Residential mortgage-backed securities
119,672
3,583
(297
)
122,958
Commercial mortgage-backed securities
134,003
2,299
(910
)
135,392
Other asset-backed securities
80,553
452
(224
)
80,781
Total fixed-maturity securities (1)
1,877,326
56,438
(5,922
)
1,927,842
Equity securities
31,331
9,796
(20
)
41,107
Total fixed-maturity and equity securities
$
1,908,657
$
66,234
$
(5,942
)
$
1,968,949
(1)</t>
  </si>
  <si>
    <t>Fixed-maturity Securities Classified by Contractual Maturity Date</t>
  </si>
  <si>
    <t>The scheduled maturity distribution of the available-for-sale fixed-maturity portfolio as of September 30, 2018 was as follows:
Amortized cost
Fair value
(In thousands)
Due in one year or less
$
180,096
$
181,719
Due after one year through five years
864,618
864,694
Due after five years through 10 years
521,980
515,449
Due after 10 years
50,410
52,638
1,617,104
1,614,500
Mortgage- and asset-backed securities
399,455
396,400
Total fixed-maturity securities
$
2,016,559
$
2,010,900</t>
  </si>
  <si>
    <t>Net Effect on Stockholders' Equity of Unrealized Gains and Losses on Available-for-sale Securities</t>
  </si>
  <si>
    <t>The net effect on stockholders’ equity of unrealized gains and losses on available-for-sale investments was as follows:
September 30, 2018
December 31, 2017
(In thousands)
Net unrealized investment gains (losses) on available-for-sale securities including OTTI:
Available-for-sale securities
$
(5,659
)
$
60,292
(1)
OTTI
171
174
Net unrealized investment gains (losses) on available-for-sale securities excluding OTTI
(5,488
)
60,466
Deferred income taxes
1,107
(20,780
)
Net unrealized investment gains (losses) on available-for-sale securities excluding OTTI, net of tax
$
(4,381
)
$
39,686
(1)</t>
  </si>
  <si>
    <t>Amortized Costs and Fair Value of Securities Classified as Trading Securities</t>
  </si>
  <si>
    <t>The amortized cost and fair value of the securities classified as trading securities were as follows:
September 30, 2018
December 31, 2017
Amortized cost
Fair value
Amortized cost
Fair value
(In thousands)
Fixed-maturity securities
$
15,944
$
15,955
$
4,801
$
4,800
Equity securities (1)
-
-
1,371
1,428
Total trading securities
$
15,944
$
15,955
$
6,172
$
6,228
(1)
.</t>
  </si>
  <si>
    <t>Net Investment Income</t>
  </si>
  <si>
    <t>Investment Income. The components of net investment income were as follows:
Three months ended September 30,
Nine months ended September 30,
2018
2017
2018
2017
(In thousands)
Fixed-maturity securities (available-for-sale)
$
20,142
$
19,268
$
59,173
$
57,537
Fixed-maturity security (held-to-maturity)
9,592
7,231
27,018
19,037
Equity securities
482
525
1,461
1,575
Policy loans and other invested assets
391
395
1,192
1,016
Cash and cash equivalents
664
282
1,892
722
Total return on deposit asset underlying 10% coinsurance agreement (1)
1,094
869
1,882
2,671
Gross investment income
32,365
28,570
92,618
82,558
Investment expenses
(2,151
)
(1,417
)
(5,931
)
(3,963
)
Investment income net of investment expenses
30,214
27,153
86,687
78,595
Interest expense on surplus note
(9,592
)
(7,231
)
(27,018
)
(19,037
)
Net investment income
$
20,622
$
19,922
$
59,669
$
59,558
(1)</t>
  </si>
  <si>
    <t>Schedule of Net Realized Investment Gains and Losses Recognized in Net Income</t>
  </si>
  <si>
    <t>The components of net realized investment gains (losses) recognized in net income as well as details on gross realized investment gains and losses were as follows:
Three months ended September 30,
Nine months ended September 30,
2018
2017
2018
2017
(In thousands)
Net realized investment gains (losses):
Gross gains from sales of available-for-sale securities
$
238
$
1,089
$
1,025
$
2,153
Gross losses from sales of available-for-sale securities
(944
)
(9
)
(965
)
(36
)
OTTI losses of available-for-sale securities
(49
)
(526
)
(152
)
(1,221
)
Net gains (losses) recognized in net income on equity securities
739
-
(668
)
-
Gains (losses) from bifurcated options
(110
)
(532
)
290
(636
)
Net realized investment gains (losses)
$
(126
)
$
22
$
(470
)
$
260</t>
  </si>
  <si>
    <t>Schedule of Proceeds from Sales or Other Redemptions of Available-for-Sale Securities</t>
  </si>
  <si>
    <t>The proceeds from sales or other redemptions of available-for-sale securities were as follows:
Three months ended September 30,
Nine months ended September 30,
2018
2017
2018
2017
(In thousands)
Proceeds from sales or other redemptions
$
83,398
$
86,502
$
323,661
$
229,200</t>
  </si>
  <si>
    <t>Schedule of Unrealized Net Gains (Losses) Recognized in NI on Equity Securities Still Held at Period-End</t>
  </si>
  <si>
    <t>The components of net gains (losses) recognized in net income on equity securities still held as of period-end were as follows:
Three months ended September 30,
Nine months ended September 30,
2018
2017
2018
2017
(In thousands)
Net gains (losses) recognized on equity securities
$
739
$
-
$
(668
)
$
-
Less: Net gains (losses) recognized on equity securities sold
1
-
(48
)
-
Net gains (losses) recognized in net income on equity securities still held as of period-end
$
738
$
-
$
(620
)
$
-</t>
  </si>
  <si>
    <t>Schedule of Securities in Unrealized Loss Position</t>
  </si>
  <si>
    <t xml:space="preserve">The following tables summarize, for all available-for-sale securities in an unrealized loss position, the aggregate fair value and the gross unrealized loss by length of time such securities have continuously been in an unrealized loss position:
September 30, 2018
Less than 12 months
12 months or longer
Fair value
Unrealized losses
Number of securities
Fair value
Unrealized losses
Number of securities
(Dollars in thousands)
Fixed-maturity securities:
U.S. government and agencies
$
4,756
$
(58
)
3
$
4,009
$
(50
)
5
Foreign government
65,531
(939
)
52
28,001
(802
)
34
States and political subdivisions
22,293
(378
)
19
7,538
(176
)
9
Corporates
717,844
(12,321
)
575
131,884
(5,830
)
119
Residential mortgage-backed securities
120,866
(2,210
)
53
27,114
(1,323
)
17
Commercial mortgage-backed securities
84,144
(1,375
)
62
42,365
(1,282
)
46
Other asset-backed securities
46,702
(617
)
38
18,539
(221
)
28
Total fixed-maturity securities
$
1,062,136
$
(17,898
)
$
259,450
$
(9,684
)
December 31, 2017
Less than 12 months
12 months or longer
Fair value
Unrealized losses
Number of securities
Fair value
Unrealized losses
Number of securities
(Dollars in thousands)
Fixed-maturity securities:
U.S. government and agencies
$
4,754
$
(34
)
5
$
2,975
$
(13
)
3
Foreign government
40,287
(465
)
45
7,102
(183
)
7
States and political subdivisions
7,369
(43
)
7
6,267
(98
)
7
Corporates
247,613
(2,323
)
216
39,767
(1,332
)
43
Residential mortgage-backed securities
33,610
(263
)
16
2,592
(34
)
8
Commercial mortgage-backed securities
60,116
(394
)
52
22,149
(516
)
25
Other asset-backed securities
32,605
(121
)
33
14,819
(103
)
19
Total fixed-maturity securities
426,354
(3,643
)
95,671
(2,279
)
Equity securities
1,076
(16
)
4
170
(4
)
2
Total fixed-maturity and equity securities
$
427,430
$
(3,659
)
$
95,841
$
(2,283
)
As of September 30, 2018, the unrealized losses on our available-for-sale fixed-maturity security portfolio were largely caused by interest rate sensitivity and, to a lesser extent, changes in credit spreads. We believe that fluctuations caused by movement in interest rates and credit spreads have little bearing on the recoverability of our investments. We do not consider these investments to be other-than-temporarily impaired because we have the ability to hold these investments until maturity or a market price recovery, and we have no present intention to dispose of them. </t>
  </si>
  <si>
    <t>Amortized Cost and Fair Value of Available-for-sale Fixed-maturity Securities in Default</t>
  </si>
  <si>
    <t>The amortized cost and fair value of available-for-sale fixed-maturity securities in default were as follows:
September 30, 2018
December 31, 2017
Amortized cost
Fair value
Amortized cost
Fair value
(In thousands)
Fixed-maturity securities in default
$
3
$
192
$
503
$
654</t>
  </si>
  <si>
    <t>OTTI in Earnings on Available-for-sale Securities</t>
  </si>
  <si>
    <t>OTTI recognized in earnings on available-for-sale securities were as follows:
Three months ended September 30,
Nine months ended September 30,
2018
2017
2018
2017
(In thousands)
OTTI on fixed-maturity securities not in default
$
49
$
412
$
152
$
947
OTTI on fixed-maturity securities in default
-
114
-
114
OTTI on equity securities (1)
-
-
-
160
Total OTTI recognized in earnings
$
49
$
526
$
152
$
1,221
(1)
.</t>
  </si>
  <si>
    <t>Schedule of OTTI Recognized in Earnings for Available-for-sale Securities</t>
  </si>
  <si>
    <t>The rollforward of the OTTI recognized in net income for all fixed-maturity securities still held as of period end was as follows:
Three months ended September 30,
Nine months ended September 30,
2018
2017
2018
2017
(In thousands)
Cumulative OTTI recognized in net income for securities still held, beginning of period
$
3,294
$
5,575
$
4,346
$
5,774
Additions for securities where no OTTI were recognized prior to the beginning of the period
-
351
-
351
Additions for securities where OTTI have been recognized prior to the beginning of the period
49
175
152
710
Reductions due to sales, maturities, calls, amortization or increases in cash flows expected to be collected over the remaining life of credit-impaired securities
(578
)
(699
)
(1,733
)
(1,296
)
Reductions for exchanges of securities previously impaired
-
(1,047
)
-
(1,184
)
Cumulative OTTI recognized in net income for securities still held, end of period
$
2,765
$
4,355
$
2,765
$
4,355</t>
  </si>
  <si>
    <t>Available-for-Sale [Member]</t>
  </si>
  <si>
    <t>OTTI recognized in earnings for available-for-sale securities were as follows:
Three months ended September 30,
Nine months ended September 30,
2018
2017
2018
2017
(In thousands)
Total OTTI related to securities which the Company does not intend to sell or more-likely-than-not will not be required to sell:
Total OTTI losses recognized
$
49
$
668
$
152
$
1,203
Less portion of OTTI recognized in accumulated other comprehensive income (loss)
-
142
-
142
OTTI recognized in earnings for securities which the Company does not intend to sell or more-likely than-not will not be required to sell before recovery
49
526
152
1,061
OTTI recognized in earnings for securities which the Company intends to sell or more-likely-than-not will be required to sell before recovery
-
-
-
160
OTTI recognized in earnings
$
49
$
526
$
152
$
1,221</t>
  </si>
  <si>
    <t>Fair Value of Financial Instruments (Tables)</t>
  </si>
  <si>
    <t>Schedule of Fair Value Assets and Liabilities Measured on Recurring Basis</t>
  </si>
  <si>
    <t>The estimated fair value and hierarchy classifications for assets and liabilities that are measured at fair value on a recurring basis were as follows:
September 30, 2018
Level 1
Level 2
Level 3
Total
(In thousands)
Fair value assets:
Available-for-sale fixed-maturity securities:
U.S. government and agencies
$
-
$
12,652
$
-
$
12,652
Foreign government
-
164,642
-
164,642
States and political subdivisions
-
53,227
-
53,227
Corporates
3,060
1,380,916
3
1,383,979
Residential mortgage-backed securities
-
180,614
273
180,887
Commercial mortgage-backed securities
-
135,309
-
135,309
Other asset-backed securities
-
80,204
-
80,204
Total available-for-sale fixed-maturity securities
3,060
2,007,564
276
2,010,900
Equity securities
38,057
1,065
195
39,317
Trading securities
-
15,955
-
15,955
Separate accounts
-
2,419,997
-
2,419,997
Total fair value assets
$
41,117
$
4,444,581
$
471
$
4,486,169
Fair value liabilities:
Separate accounts
$
-
$
2,419,997
$
-
$
2,419,997
Total fair value liabilities
$
-
$
2,419,997
$
-
$
2,419,997
December 31, 2017
Level 1
Level 2
Level 3
Total
(In thousands)
Fair value assets:
Available-for-sale fixed-maturity securities:
U.S. government and agencies
$
-
$
11,813
$
-
$
11,813
Foreign government
-
144,489
-
144,489
States and political subdivisions
-
56,127
-
56,127
Corporates
3,240
1,373,039
3
1,376,282
Residential mortgage-backed securities
-
122,544
414
122,958
Commercial mortgage-backed securities
-
135,392
-
135,392
Other asset-backed securities
-
80,781
-
80,781
Total available-for-sale fixed-maturity securities
3,240
1,924,185
417
1,927,842
Available-for-sale equity securities
39,026
1,931
150
41,107
Trading securities
1,428
4,800
-
6,228
Separate accounts
-
2,572,872
-
2,572,872
Total fair value assets
$
43,694
$
4,503,788
$
567
$
4,548,049
Fair value liabilities:
Separate accounts
$
-
$
2,572,872
$
-
$
2,572,872
Total fair value liabilities
$
-
$
2,572,872
$
-
$
2,572,872</t>
  </si>
  <si>
    <t>Roll forward of Level 3 Assets Measured on Recurring Basis</t>
  </si>
  <si>
    <t>The roll-forward of the Level 3 assets measured at fair value on a recurring basis was as follows:
Three months ended September 30, (1)
Nine months ended September 30,
2018
2017
2018
2017
(In thousands)
Level 3 assets, beginning of period
$
516
$
1,861
$
567
$
8,162
Net unrealized gains (losses) included in other comprehensive income
(4
)
24
(17
)
246
Realized gains (losses) and accretion (amortization) recognized in earnings, including OTTI
2
-
47
9
Purchases
-
-
-
1,250
Settlements
(43
)
(204
)
(126
)
(645
)
Transfers into Level 3
-
-
-
2,439
Transfers out of Level 3 (2)
-
-
-
(9,780
)
Level 3 assets, end of period
$
471
$
1,681
$
471
$
1,681
(1)
Activities for investments that enter Level 3 in one quarter and exit Level 3 in another quarter within the same fiscal year are not eliminated until year-end when only the full year amounts are presented.
(2)
During the nine months ended September 30, 2017, transfers out of Level 3 assets primarily consisted of newly issued fixed-maturity securities in the previous quarter for which observable inputs, most notably quoted prices, used to derive valuations became readily available.</t>
  </si>
  <si>
    <t>Carrying Values and Estimated Fair Values of Financial Instruments</t>
  </si>
  <si>
    <t>The carrying values and estimated fair values of our financial instruments were as follows:
September 30, 2018
December 31, 2017
Carrying value
Estimated fair value
Carrying value
Estimated fair value
(In thousands)
Assets:
Fixed-maturity securities (available-for-sale)
$
2,010,900
$
2,010,900
$
1,927,842
$
1,927,842
Fixed-maturity security (held-to-maturity) (3)
891,860
874,328
737,150
779,472
Available-for-sale equity securities
-
-
41,107
41,107
Equity securities
39,317
39,317
-
-
Trading securities
15,955
15,955
6,228
6,228
Policy loans (3)
30,902
30,902
32,816
32,816
Deposit asset underlying 10% coinsurance agreement (3)
226,025
226,025
217,336
217,336
Separate accounts
2,419,997
2,419,997
2,572,872
2,572,872
Liabilities:
Notes payable (1) (2)
$
373,567
$
386,505
$
373,288
$
400,628
Surplus note (1) (3)
891,139
874,328
736,381
778,050
Separate accounts
2,419,997
2,419,997
2,572,872
2,572,872
(1)
Carrying value amounts shown are net of issuance costs
(2)
Classified as a level 2 fair value measurement.
(3)
Classified as a level 3 fair value measurement.</t>
  </si>
  <si>
    <t>Reinsurance (Tables)</t>
  </si>
  <si>
    <t>In-force Life Insurance</t>
  </si>
  <si>
    <t>Details on in-force life insurance were as follows:
September 30, 2018
December 31, 2017
(Dollars in thousands)
Direct life insurance in force
$
784,286,697
$
767,001,938
Amounts ceded to other companies
(682,975,825
)
(668,446,638
)
Net life insurance in force
$
101,310,872
$
98,555,300
Percentage of reinsured life insurance in force
87
%
87
%</t>
  </si>
  <si>
    <t>Reinsurance Recoverables and Financial Strength Ratings by Reinsurer</t>
  </si>
  <si>
    <t>Reinsurance recoverables include ceded reserve balances and ceded claim liabilities. Reinsurance recoverables and financial strength ratings by reinsurer were as follows:
September 30, 2018
December 31, 2017
Reinsurance recoverables
A.M. Best rating
Reinsurance recoverables
A.M. Best rating
(In thousands)
Pecan Re Inc. (1) (2)
$
2,744,439
NR
$
2,725,795
NR
SCOR Global Life Reinsurance Companies (3)
348,661
A+
354,458
A+
Munich Re of Malta (2) (5)
293,572
NR
302,391
NR
Swiss Re Life &amp; Health America Inc. (4)
235,511
A+
245,543
A+
American Health and Life Insurance Company (2)
171,875
B
172,956
B
Munich American Reassurance Company
110,365
A+
112,841
A+
Korean Reinsurance Company
101,886
A
102,915
A
RGA Reinsurance Company
89,250
A+
90,037
A+
Hannover Life Reassurance Company
32,386
A+
32,250
A+
TOA Reinsurance Company
25,519
A
24,619
A
All other reinsurers
42,557
-
41,368
-
Reinsurance recoverables
$
4,196,021
$
4,205,173
NR – not rated
(1)
(2)
Includes balances ceded under coinsurance transactions of term life insurance policies that were in force as of December 31, 2009. Amounts shown are net of their share of the reinsurance recoverables from other reinsurers.
(3)
Includes amounts ceded to Transamerica Reinsurance Companies and fully retroceded to SCOR Global Life Reinsurance Companies.
(4)
Includes amounts ceded to Lincoln National Life Insurance and fully
(5)</t>
  </si>
  <si>
    <t>Policy Claims and Other Benefits Payable (Tables)</t>
  </si>
  <si>
    <t>Schedule of Liability For Future Policy Benefits and Unpaid Claims</t>
  </si>
  <si>
    <t>Changes in policy claims incurred and other benefits payable were as follows:
Nine months ended September 30,
2018
2017
(In thousands)
Policy claims and other benefits payable, beginning of period
$
307,401
$
268,136
Less reinsured policy claims and other benefits payable
322,137
323,195
Net balance, beginning of period
(14,736
)
(55,059
)
Incurred related to current year
131,862
120,062
Incurred related to prior years (1)
(1,755
)
2,179
Total incurred
130,107
122,241
Claims paid related to current year, net of reinsured policy claims received
(194,564
)
(190,542
)
Reinsured policy claims received related to prior years, net of claims paid
21,889
60,118
Total paid
(172,675
)
(130,424
)
Foreign currency translation
(166
)
330
Net balance, end of period
(57,470
)
(62,912
)
Add reinsured policy claims and other benefits payable
345,110
347,363
Balance, end of period
$
287,640
$
284,451
(1)
des the difference between our estimate of claims incurred but not yet reported as of period end and the actual incurred claims reported after period end.</t>
  </si>
  <si>
    <t>Stockholders' Equity (Tables)</t>
  </si>
  <si>
    <t>Reconciliation of Number of Shares of Common Stock</t>
  </si>
  <si>
    <t>A reconciliation of the number of shares of our common stock follows:
Nine months ended September 30,
2018
2017
(In thousands)
Common stock, beginning of period
44,251
45,721
Shares issued for stock options exercised
33
38
Shares of common stock issued upon lapse of restricted stock units ("RSUs")
428
430
Common stock retired
(1,735
)
(1,809
)
Common stock, end of period
42,977
44,380</t>
  </si>
  <si>
    <t>Earnings Per Share (Tables)</t>
  </si>
  <si>
    <t>Calculation of Basic and Diluted Earnings Per Share</t>
  </si>
  <si>
    <t>The calculation of basic and diluted EPS was as follows:
Three months ended September 30,
Nine months ended September 30,
2018
2017
2018
2017
(In thousands, except per-share amounts)
Basic EPS:
Numerator:
Net income
$
85,139
$
66,635
$
237,550
$
181,813
Income attributable to unvested participating securities
(485
)
(465
)
(1,405
)
(1,326
)
Net income used in calculating basic EPS
$
84,654
$
66,170
$
236,145
$
180,487
Denominator:
Weighted-average vested shares
43,452
45,318
44,081
45,864
Basic EPS
$
1.95
$
1.46
$
5.36
$
3.94
Diluted EPS:
Numerator:
Net income
$
85,139
$
66,635
$
237,550
$
181,813
Income attributable to unvested participating securities
(484
)
(464
)
(1,401
)
(1,324
)
Net income used in calculating diluted EPS
$
84,655
$
66,171
$
236,149
$
180,489
Denominator:
Weighted-average vested shares
43,452
45,318
44,081
45,864
Dilutive effect of incremental shares to be issued for contingently-issuable shares
137
90
131
83
Weighted-average shares used in calculating diluted EPS
43,589
45,408
44,212
45,947
Diluted EPS
$
1.94
$
1.46
$
5.34
$
3.93</t>
  </si>
  <si>
    <t>Share-Based Transactions (Tables)</t>
  </si>
  <si>
    <t>Impacts of Equity Awards Granted</t>
  </si>
  <si>
    <t>The impacts of equity awards granted are as follows:
Three months ended September 30,
Nine months ended September 30,
2018
2017
2018
2017
(In thousands)
Total equity awards expense recognized
$
1,985
$
1,824
$
15,378
$
13,491
Quarterly incentive awards expense deferred
2,035
2,744
7,014
8,162</t>
  </si>
  <si>
    <t>Other Comprehensive Income (Tables)</t>
  </si>
  <si>
    <t>Schedule of Accumulated Other Comprehensive Income (Loss)</t>
  </si>
  <si>
    <t>The components of other comprehensive income (loss) ( " "
Three months ended September 30,
Nine months ended September 30,
2018
2017
2018
2017
(In thousands)
Foreign currency translation adjustments:
Change in unrealized foreign currency translation gains (losses) before income taxes
$
5,009
$
10,000
$
(9,295
)
$
17,878
Income tax expense (benefit) on unrealized foreign currency translation gains (losses)
-
107
-
193
Change in unrealized foreign currency translation gains (losses), net of income taxes
$
5,009
$
9,893
$
(9,295
)
$
17,685
Unrealized gain (losses) on available-for-sale securities:
Change in unrealized holding gains (losses) arising during period before income taxes
$
(8,347
)
$
(3,725
)
$
(56,267
)
$
7,447
Income tax expense (benefit) on unrealized holding gains (losses) arising during period
(1,879
)
(1,304
)
(12,033
)
2,608
Change in unrealized holding gains (losses) on available-for-sale securities arising during period, net of income taxes
(6,468
)
(2,421
)
(44,234
)
4,839
Reclassification from accumulated OCI to net income for (gains) losses realized on available-for-sale securities
755
(554
)
92
(896
)
Income tax (expense) benefit on (gains) losses reclassified from accumulated OCI to net income
159
(194
)
19
(314
)
Reclassification from accumulated OCI to net income for (gains) losses realized on available-for-sale securities, net of income taxes
596
(360
)
73
(582
)
Change in unrealized gains (losses) on available-for-sale securities, net of income taxes and reclassification adjustment
$
(5,872
)
$
(2,781
)
$
(44,161
)
$
4,257</t>
  </si>
  <si>
    <t>Revenue from Contracts with Customers (Tables)</t>
  </si>
  <si>
    <t>Summary of Disaggregation of Revenues from Contracts</t>
  </si>
  <si>
    <t>The disaggregation of our revenues from contracts with customers were as follows:
Three months ended September 30,
Nine months ended September 30,
2018
2017
2018
2017
(In thousands)
Term Life Insurance segment revenues:
Other, net
$
10,615
$
10,655
$
31,943
$
30,345
Total segment revenues from contracts with customers
10,615
10,655
31,943
30,345
Revenues from sources other than contracts with customers
277,357
245,585
799,316
698,848
Total Term Life Insurance segment revenues
$
287,972
$
256,240
$
831,259
$
729,193
Investment and Savings Products segment revenues:
Commissions and fees
Sales-based revenues
$
64,181
$
53,488
$
192,949
$
174,697
Asset-based revenues
63,529
55,219
184,222
158,748
Account-based revenues
20,306
13,811
61,339
40,310
Other, net
2,464
2,480
7,223
7,056
Total segment revenues from contracts with customers
150,480
124,998
445,733
380,811
Revenues from sources other than contracts with customers (segregated funds)
14,789
15,060
44,418
43,428
Total Investment and Savings Products segment revenues
$
165,269
$
140,058
$
490,151
$
424,239
Corporate and Other Distributed Products segment revenues:
Commissions and fees (1)
$
8,074
$
7,049
$
22,718
$
20,028
Other, net
1,280
1,156
3,881
3,980
Total segment revenues from contracts with customers
9,354
8,205
26,599
24,008
Revenues from sources other than contracts with customers
22,186
22,797
64,509
68,721
Total Corporate and Other Distributed Products segment revenues
$
31,540
$
31,002
$
91,108
$
92,729
(1)
Commissions and fees for the three and nine months ended September 30, 2018 include to performance obligations satisfied in a previous reporting period and represent the collection of variable consideration in the transaction price that had been previously constrained.</t>
  </si>
  <si>
    <t>Summary of Contract Asset Account</t>
  </si>
  <si>
    <t>Activity in the contract asset account was as follows:
Three months ended September 30, 2018
Nine months ended September 30, 2018
(In thousands)
Balance, beginning of period
$
48,168
$
48,533
Current period sales, net of collection of renewal commissions
657
292
Balance, end of period
$
48,825
$
48,825</t>
  </si>
  <si>
    <t>Description of Business, Basis of Presentation, and Summary of Significant Accounting Policies - Narrative (Details) - USD ($) $ in Thousands</t>
  </si>
  <si>
    <t>12 Months Ended</t>
  </si>
  <si>
    <t>Mar. 31, 2018</t>
  </si>
  <si>
    <t>Jan. 02, 2018</t>
  </si>
  <si>
    <t>Description of Business, Basis of Presentation, and Summary of Significant Accounting Policies [Line Items]</t>
  </si>
  <si>
    <t>Pre-tax gains and losses in realized investment gains (losses)</t>
  </si>
  <si>
    <t>Equity securities, carrying value</t>
  </si>
  <si>
    <t>Tax cuts and jobs act, incomplete accounting, estimated income tax expense</t>
  </si>
  <si>
    <t>Tax cuts and jobs act, incomplete accounting, change in income tax expense related to deemed repatriation of Canadian earnings</t>
  </si>
  <si>
    <t>Tax cuts and jobs act, incomplete accounting, change in provisional income tax expense related to deemed repatriation of foreign earnings</t>
  </si>
  <si>
    <t>Federal Statutory Tax Rate</t>
  </si>
  <si>
    <t>21.00%</t>
  </si>
  <si>
    <t>35.00%</t>
  </si>
  <si>
    <t>Maximum [Member]</t>
  </si>
  <si>
    <t>Provisional information accounting incomplete measurement period</t>
  </si>
  <si>
    <t>1 year</t>
  </si>
  <si>
    <t>Cumulative effect of accounting standard adoption on retained earnings</t>
  </si>
  <si>
    <t>Percentage of cumulative effect of accounting standard adoption on retained earnings</t>
  </si>
  <si>
    <t>1.70%</t>
  </si>
  <si>
    <t>Accounting Standards Update 2016-01 [Member]</t>
  </si>
  <si>
    <t>Cumulative effect of accounting standard adoption on increase retained earnings</t>
  </si>
  <si>
    <t>Decrease accumulated other comprehensive income (loss)</t>
  </si>
  <si>
    <t>Accounting Standards Update 2018-02 [Member]</t>
  </si>
  <si>
    <t>Decrease to retained earnings due to accounting standard adoption to reclassify stranded tax effects from Tax Reform Act</t>
  </si>
  <si>
    <t>Accounting Standards Update 2016-02 [Member] | Maximum [Member]</t>
  </si>
  <si>
    <t>Anticipated impact of adopting result in immaterial increase to assets and liabilities</t>
  </si>
  <si>
    <t>1.00%</t>
  </si>
  <si>
    <t>Description of Business, Basis of Presentation, and Summary of Significant Accounting Policies - Schedule of Cumulative Effect Adjustment of Balance Sheet (Details) - USD ($) $ in Thousands</t>
  </si>
  <si>
    <t>Jan. 01, 2018</t>
  </si>
  <si>
    <t>New Accounting Pronouncements Or Change In Accounting Principle [Line Items]</t>
  </si>
  <si>
    <t>Accounting Standards Update 2014-09 [Member] | Difference between Revenue Guidance in Effect before and after Topic 606 [Member]</t>
  </si>
  <si>
    <t>Description of Business, Basis of Presentation, and Summary of Significant Accounting Policies - Schedule of Effective Income Tax Rate Reconciliation (Details)</t>
  </si>
  <si>
    <t>Income Tax Disclosure [Abstract]</t>
  </si>
  <si>
    <t>U.S. federal statutory rate</t>
  </si>
  <si>
    <t>Difference between foreign statutory rate and U.S. statutory rate</t>
  </si>
  <si>
    <t>(1.60%)</t>
  </si>
  <si>
    <t>1.10%</t>
  </si>
  <si>
    <t>(1.70%)</t>
  </si>
  <si>
    <t>Excess tax benefits recognized on share-based compensation</t>
  </si>
  <si>
    <t>(0.60%)</t>
  </si>
  <si>
    <t>(0.90%)</t>
  </si>
  <si>
    <t>(1.00%)</t>
  </si>
  <si>
    <t>(1.90%)</t>
  </si>
  <si>
    <t>Tax on global intangible low-taxed income under the provisions of the Tax Reform Act</t>
  </si>
  <si>
    <t>0.80%</t>
  </si>
  <si>
    <t>0.90%</t>
  </si>
  <si>
    <t>Updates to the provisional amount recognized for the one-time mandatory deemed repatriation of Canadian earnings required by the Tax Reform Act</t>
  </si>
  <si>
    <t>Other</t>
  </si>
  <si>
    <t>2.30%</t>
  </si>
  <si>
    <t>1.80%</t>
  </si>
  <si>
    <t>1.60%</t>
  </si>
  <si>
    <t>Effective tax rate</t>
  </si>
  <si>
    <t>23.60%</t>
  </si>
  <si>
    <t>33.50%</t>
  </si>
  <si>
    <t>22.90%</t>
  </si>
  <si>
    <t>33.00%</t>
  </si>
  <si>
    <t>Segment and Geographical Information - Narrative (Details)</t>
  </si>
  <si>
    <t>Sep. 30, 2018Segment</t>
  </si>
  <si>
    <t>Number of operating segments</t>
  </si>
  <si>
    <t>Segment and Geographical Information - Summary of Assets and Profit or Loss by Segment (Details) - USD ($) $ in Thousands</t>
  </si>
  <si>
    <t>Segment Reporting Information [Line Items]</t>
  </si>
  <si>
    <t>Income (loss) before income taxes</t>
  </si>
  <si>
    <t>Assets</t>
  </si>
  <si>
    <t>Term Life Insurance Segment [Member]</t>
  </si>
  <si>
    <t>Investment and Savings Products Segment [Member]</t>
  </si>
  <si>
    <t>Corporate and Other Distributed Products Segment [Member]</t>
  </si>
  <si>
    <t>The Investment and Savings Products segment includes assets held in separate accounts. Excluding separate accounts, the Investment and Savings Products segment assets were $128.7 million and $112.0 million as of September 30, 2018 and December 31, 2017, respectively.</t>
  </si>
  <si>
    <t>Segment and Geographical Information - Summary of Assets and Profit or Loss by Segment (Parenthetical) (Details) - USD ($) $ in Millions</t>
  </si>
  <si>
    <t>Assets, excluding separate account assets</t>
  </si>
  <si>
    <t>Segment and Geographical Information - Long Lived Assets and Continuing Operations by Country (Details) - USD ($) $ in Thousands</t>
  </si>
  <si>
    <t>Revenues From External Customers And Long Lived Assets [Line Items]</t>
  </si>
  <si>
    <t>Long-lived assets</t>
  </si>
  <si>
    <t>United States [Member]</t>
  </si>
  <si>
    <t>Canada [Member]</t>
  </si>
  <si>
    <t>Investments - Schedule of Available-for-sale Securities (Details) - USD ($) $ in Thousands</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Available-for-sale equity securities, cost</t>
  </si>
  <si>
    <t>Available-for-sale equity securities, gross unrealized gain</t>
  </si>
  <si>
    <t>Available-for-sale equity securities, gross unrealized loss</t>
  </si>
  <si>
    <t>Available-for-sale equity securities, at fair value</t>
  </si>
  <si>
    <t>Available-for-sale securities, amortized cost basis</t>
  </si>
  <si>
    <t>Available-for-sale securities, gross unrealized gain</t>
  </si>
  <si>
    <t>Available-for-sale securities, gross unrealized loss</t>
  </si>
  <si>
    <t>Available-for-sale securities, fair value</t>
  </si>
  <si>
    <t>U.S. Government and Agencies [Member]</t>
  </si>
  <si>
    <t>Foreign Government [Member]</t>
  </si>
  <si>
    <t>States and Political Subdivisions [Member]</t>
  </si>
  <si>
    <t>Corporates [Member]</t>
  </si>
  <si>
    <t>Residential Mortgage-backed Securities [Member]</t>
  </si>
  <si>
    <t>Commercial Mortgage-backed Securities [Member]</t>
  </si>
  <si>
    <t>Other Asset-backed Securities [Member]</t>
  </si>
  <si>
    <t>Investments - Schedule of Available-for-sale Securities (Parenthetical) (Details) - USD ($) $ in Millions</t>
  </si>
  <si>
    <t>Asset-backed Securities [Member]</t>
  </si>
  <si>
    <t>Other-than-temporary impairment losses, investments, portion in other comprehensive income (loss)</t>
  </si>
  <si>
    <t>Investments - Fixed-maturity Securities Classified by Contractual Maturity Date (Details) - USD ($) $ in Thousands</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vailable-for-sale Securities (Details) - USD ($) $ in Thousands</t>
  </si>
  <si>
    <t>Other Comprehensive Income (Loss), Available-for-sale Securities Adjustment, Net of Tax [Abstract]</t>
  </si>
  <si>
    <t>Net unrealized investment gains on available-for-sale securities including OTTI, Available-for-sale securities</t>
  </si>
  <si>
    <t>OTTI</t>
  </si>
  <si>
    <t>Net unrealized investment gains (losses) on available-for-sale securities excluding OTTI</t>
  </si>
  <si>
    <t>Less deferred income taxes</t>
  </si>
  <si>
    <t>Net unrealized investment gains (losses) on available-for-sale securities excluding OTTI, net of tax</t>
  </si>
  <si>
    <t>Includes $9.8 million of net unrealized gains for equity securities recognized in accumulated other comprehensive income (loss) prior to the adoption of ASU 2016-01.</t>
  </si>
  <si>
    <t>Investments - Net Effect on Stockholders' Equity of Unrealized Gains and Losses on Available-for-sale Securities (Parenthetical) (Details) $ in Thousands</t>
  </si>
  <si>
    <t>Dec. 31, 2017USD ($)</t>
  </si>
  <si>
    <t>Schedule Of Trading Securities And Other Trading Assets [Line Items]</t>
  </si>
  <si>
    <t>Net unrealized gains for equity securities recognized in accumulated other comprehensive income (loss) prior to adoption of ASU 2016-01</t>
  </si>
  <si>
    <t>Prior to adoption of ASU 2016-01 [Member]</t>
  </si>
  <si>
    <t>Investments - Amortized Costs and Fair Value of Securities Classified as Trading Securities (Details) - USD ($) $ in Thousands</t>
  </si>
  <si>
    <t>Total trading securities, Amortized cost</t>
  </si>
  <si>
    <t>Total trading securities, Fair value</t>
  </si>
  <si>
    <t>Fixed-maturity Securities [Member]</t>
  </si>
  <si>
    <t>Equity Securities [Member]</t>
  </si>
  <si>
    <t>Equity securities, previously classified as trading securities, are no longer classified as trading securities due to the adoption of ASU 2016-01. As of September 30, 2018, all equity security investments held by the Company are presented in the balance sheet as equity securities .</t>
  </si>
  <si>
    <t>Investments - Held-to-maturity Security - Narrative (Details) $ in Millions</t>
  </si>
  <si>
    <t>Sep. 30, 2018USD ($)</t>
  </si>
  <si>
    <t>Schedule Of Held To Maturity Securities [Line Items]</t>
  </si>
  <si>
    <t>Held-to-maturity debt security estimated unrealized holding loss</t>
  </si>
  <si>
    <t>LLC Note [Member]</t>
  </si>
  <si>
    <t>Debt instrument, maturity date</t>
  </si>
  <si>
    <t>Dec. 31,
		2030</t>
  </si>
  <si>
    <t>Debt instrument, interest rate, stated percentage</t>
  </si>
  <si>
    <t>4.50%</t>
  </si>
  <si>
    <t>Surplus Note [Member]</t>
  </si>
  <si>
    <t>Investments - Fair Value of Investments on Deposit with Governmental Authorities - Narrative (Details) - USD ($) $ in Millions</t>
  </si>
  <si>
    <t>Fair values of investments on deposit</t>
  </si>
  <si>
    <t>Investments - Securities Lending Collateral - Narrative (Details) - USD ($) $ in Millions</t>
  </si>
  <si>
    <t>Securities Received as Collateral [Abstract]</t>
  </si>
  <si>
    <t>Securities loaned, minimum collateral to loan ratio</t>
  </si>
  <si>
    <t>102.00%</t>
  </si>
  <si>
    <t>Securities loaned, additional collateral requirement, decline in collateral value threshold percentage</t>
  </si>
  <si>
    <t>100.00%</t>
  </si>
  <si>
    <t>Cash collateral received and reinvested</t>
  </si>
  <si>
    <t>Investments - Net Investment Income (Details) - USD ($) $ in Thousands</t>
  </si>
  <si>
    <t>Schedule of Net Investment Income, Reported Amounts, by Category [Line Items]</t>
  </si>
  <si>
    <t>Gross investment income, operating</t>
  </si>
  <si>
    <t>Investment expenses</t>
  </si>
  <si>
    <t>Policy Loans and Other Invested Assets [Member]</t>
  </si>
  <si>
    <t>Cash and Cash Equivalents [Member]</t>
  </si>
  <si>
    <t>Total return on deposit asset underlying 10% insurance agreement [Member]</t>
  </si>
  <si>
    <t>Available-for-Sale [Member] | Fixed-maturity Securities [Member]</t>
  </si>
  <si>
    <t>Held-to-Maturity [Member] | Fixed-maturity Securities [Member]</t>
  </si>
  <si>
    <t>Includes $0.3 million and $2.0 million of losses recognized for the change in fair value of the deposit asset underlying the 10% coinsurance agreement for the three and nine months ended September 30, 2018, respectively. The change in fair value of the deposit asset underlying the 10% coinsurance agreement for the three and nine months ended September 30, 2017 was not material.</t>
  </si>
  <si>
    <t>Investments - Net Investment Income (Parenthetical) (Details) - Deposit asset underlying 10% coinsurance agreement [Member] - USD ($)</t>
  </si>
  <si>
    <t>Losses recognized for change in fair value of deposit asset underlying the 10% coinsurance agreement</t>
  </si>
  <si>
    <t>Percentage of coinsurance costs</t>
  </si>
  <si>
    <t>10.00%</t>
  </si>
  <si>
    <t>Investments - Schedule of Net Realized Investment Gains and Losses Recognized in Net Income (Details) - USD ($) $ in Thousands</t>
  </si>
  <si>
    <t>Realized Investment Gains Losses [Abstract]</t>
  </si>
  <si>
    <t>Gross gains from sales of available-for-sale securities</t>
  </si>
  <si>
    <t>Gross losses from sales of available-for-sale securities</t>
  </si>
  <si>
    <t>OTTI losses of available-for-sale securities</t>
  </si>
  <si>
    <t>Net gains (losses) recognized in net income on equity securities</t>
  </si>
  <si>
    <t>Gains (losses) from bifurcated options</t>
  </si>
  <si>
    <t>Investments - Schedule of Proceeds from Sales or Other Redemptions of Available-For-Sale Securities (Details) - USD ($) $ in Thousands</t>
  </si>
  <si>
    <t>Proceeds From Sale And Maturity Of Available For Sale Securities [Abstract]</t>
  </si>
  <si>
    <t>Proceeds from sales or other redemptions</t>
  </si>
  <si>
    <t>Investments - Schedule of Unrealized Net Gains (Losses) Recognized in NI on Equity Securities Still Held at Period-End (Details) - USD ($) $ in Thousands</t>
  </si>
  <si>
    <t>Less: Net gains (losses) recognized on equity securities sold</t>
  </si>
  <si>
    <t>Net gains (losses) recognized in net income on equity securities still held as of period-end</t>
  </si>
  <si>
    <t>Investments - Available-for-sale Securities with Cost Basis in Excess of Fair Value - Narrative (Details) - USD ($) $ in Millions</t>
  </si>
  <si>
    <t>Available-for-sale fixed-maturities with cost basis in excess of fair values, cost basis</t>
  </si>
  <si>
    <t>Investments - Schedule of Securities in Unrealized Loss Position (Details) $ in Thousands</t>
  </si>
  <si>
    <t>Sep. 30, 2018USD ($)Securities</t>
  </si>
  <si>
    <t>Dec. 31, 2017USD ($)Securitie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U.S. Government and Agencies [Member] | Fixed-maturity Securities [Member]</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Foreign Government [Member] | Fixed-maturity Securities [Member]</t>
  </si>
  <si>
    <t>States and Political Subdivisions [Member] | Fixed-maturity Securities [Member]</t>
  </si>
  <si>
    <t>Corporates [Member] | Fixed-maturity Securities [Member]</t>
  </si>
  <si>
    <t>Residential Mortgage-backed Securities [Member] | Fixed-maturity Securities [Member]</t>
  </si>
  <si>
    <t>Commercial Mortgage-backed Securities [Member] | Fixed-maturity Securities [Member]</t>
  </si>
  <si>
    <t>Other Asset-backed Securities [Member] | Fixed-maturity Securities [Member]</t>
  </si>
  <si>
    <t>Investments - Amortized Cost and Fair Value of Available-for-sale Fixed-maturity Securities in Default (Details) - USD ($) $ in Thousands</t>
  </si>
  <si>
    <t>Available-for-sale fixed-maturity securities in default, amortized cost</t>
  </si>
  <si>
    <t>Available-for-sale fixed-maturity securities in default, fair value</t>
  </si>
  <si>
    <t>Investments - OTTI in Earnings on Available-for-sale Securities (Details) - USD ($) $ in Thousands</t>
  </si>
  <si>
    <t>Other than Temporary Impairment, Credit Losses Recognized in Earnings [Line Items]</t>
  </si>
  <si>
    <t>OTTI recognized in earnings</t>
  </si>
  <si>
    <t>Fixed-maturity Securities [Member] | Investments in fixed-maturity securities not in default [Member]</t>
  </si>
  <si>
    <t>Fixed-maturity Securities [Member] | Investments in fixed-maturity securities in default [Member]</t>
  </si>
  <si>
    <t>Subsequent to the adoption of ASU 2016-01 all changes in the fair value of equity securities are recognized in net income and thus OTTI no longer applies to equity securities .</t>
  </si>
  <si>
    <t>Investments - Schedule of OTTI Recognized in Earnings for Available-for-sale Securities (Details) - USD ($) $ in Thousands</t>
  </si>
  <si>
    <t>Total OTTI losses recognized</t>
  </si>
  <si>
    <t>Less portion of OTTI recognized in accumulated other comprehensive income (loss)</t>
  </si>
  <si>
    <t>OTTI recognized in earnings for securities which the Company does not intend to sell or more-likely than-not will not be required to sell before recovery</t>
  </si>
  <si>
    <t>Does not intend to sell or more-likely-than-not will not be required to sell [Member]</t>
  </si>
  <si>
    <t>Intends to sell or more-likely-than-not will be required to sell before recovery [Member]</t>
  </si>
  <si>
    <t>Investments - Rollforward of OTTI Recognized in Net Income, Fixed-maturity Securities Still Held (Details) - USD ($) $ in Thousands</t>
  </si>
  <si>
    <t>Other than Temporary Impairment, OTTI Recognized in Earnings [Roll Forward]</t>
  </si>
  <si>
    <t>Cumulative OTTI recognized in net income for securities still held, beginning of period</t>
  </si>
  <si>
    <t>Additions for securities where no OTTI were recognized prior to the beginning of the period</t>
  </si>
  <si>
    <t>Additions for securities where OTTI have been recognized prior to the beginning of the period</t>
  </si>
  <si>
    <t>Reductions due to sales, maturities, calls, amortization or increases in cash flows expected to be collected over the remaining life of credit-impaired securities</t>
  </si>
  <si>
    <t>Reductions for exchanges of securities previously impaired</t>
  </si>
  <si>
    <t>Cumulative OTTI recognized in net income for securities still held, end of period</t>
  </si>
  <si>
    <t>Investments - Impairment Losses on Held-to-maturity Security - Narrative (Details)</t>
  </si>
  <si>
    <t>Cumulative impairment loss held-to-maturity security</t>
  </si>
  <si>
    <t>Investments - Derivative - Narrative (Details) - USD ($) $ in Millions</t>
  </si>
  <si>
    <t>Embedded Derivative, Fair Value of Embedded Derivative, Net [Abstract]</t>
  </si>
  <si>
    <t>Aggregate fair value of embedded conversion options</t>
  </si>
  <si>
    <t>Investments - Loss from Closed Currency Forward Contracts Recorded in Accumulated Other Comprehensive Income (Loss) - Narrative (Details) - USD ($) $ in Millions</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 USD ($) $ in Thousands</t>
  </si>
  <si>
    <t>Fair Value Balance Sheet Grouping Financial Statement Captions [Line Items]</t>
  </si>
  <si>
    <t>Total available-for-sale fixed-maturity securities</t>
  </si>
  <si>
    <t>Equity securities</t>
  </si>
  <si>
    <t>Trading securities</t>
  </si>
  <si>
    <t>Separate accounts assets</t>
  </si>
  <si>
    <t>Separate accounts liabilities</t>
  </si>
  <si>
    <t>Fair value assumptions, percentage of securities assessed by third-party pricing service</t>
  </si>
  <si>
    <t>94.00%</t>
  </si>
  <si>
    <t>Fair Value, Recurring Measurements [Member]</t>
  </si>
  <si>
    <t>Assets, fair value disclosure</t>
  </si>
  <si>
    <t>Liabilities, fair value disclosure</t>
  </si>
  <si>
    <t>Fair Value, Recurring Measurements [Member] | Level 1 [Member]</t>
  </si>
  <si>
    <t>Fair Value, Recurring Measurements [Member] | Level 2 [Member]</t>
  </si>
  <si>
    <t>Fair Value, Recurring Measurements [Member] | Level 3 [Member]</t>
  </si>
  <si>
    <t>Fair Value, Recurring Measurements [Member] | U.S. Government and Agencies [Member]</t>
  </si>
  <si>
    <t>Fair Value, Recurring Measurements [Member] | U.S. Government and Agencies [Member] | Level 2 [Member]</t>
  </si>
  <si>
    <t>Fair Value, Recurring Measurements [Member] | Foreign Government [Member]</t>
  </si>
  <si>
    <t>Fair Value, Recurring Measurements [Member] | Foreign Government [Member] | Level 2 [Member]</t>
  </si>
  <si>
    <t>Fair Value, Recurring Measurements [Member] | States and Political Subdivisions [Member]</t>
  </si>
  <si>
    <t>Fair Value, Recurring Measurements [Member] | States and Political Subdivisions [Member] | Level 2 [Member]</t>
  </si>
  <si>
    <t>Fair Value, Recurring Measurements [Member] | Corporates [Member]</t>
  </si>
  <si>
    <t>Fair Value, Recurring Measurements [Member] | Corporates [Member] | Level 1 [Member]</t>
  </si>
  <si>
    <t>Fair Value, Recurring Measurements [Member] | Corporates [Member] | Level 2 [Member]</t>
  </si>
  <si>
    <t>Fair Value, Recurring Measurements [Member] | Corporates [Member] | Level 3 [Member]</t>
  </si>
  <si>
    <t>Fair Value, Recurring Measurements [Member] | Residential Mortgage-backed Securities [Member]</t>
  </si>
  <si>
    <t>Fair Value, Recurring Measurements [Member] | Residential Mortgage-backed Securities [Member] | Level 2 [Member]</t>
  </si>
  <si>
    <t>Fair Value, Recurring Measurements [Member] | Residential Mortgage-backed Securities [Member] | Level 3 [Member]</t>
  </si>
  <si>
    <t>Fair Value, Recurring Measurements [Member] | Commercial Mortgage-backed Securities [Member]</t>
  </si>
  <si>
    <t>Fair Value, Recurring Measurements [Member] | Commercial Mortgage-backed Securities [Member] | Level 2 [Member]</t>
  </si>
  <si>
    <t>Fair Value, Recurring Measurements [Member] | Other Asset-backed Securities [Member]</t>
  </si>
  <si>
    <t>Fair Value, Recurring Measurements [Member] | Other Asset-backed Securities [Member] | Level 2 [Member]</t>
  </si>
  <si>
    <t>Fair Value of Financial Instruments - Rollforward of Level 3 Assets Measured on Recurring Basis (Details) - Fair Value, Recurring Measurements [Member] - USD ($) $ in Thousands</t>
  </si>
  <si>
    <t>Fair Value Assets Measured On Recurring Basis Unobservable Input Reconciliation [Line Items]</t>
  </si>
  <si>
    <t>Level 3 assets, beginning of period</t>
  </si>
  <si>
    <t>Net unrealized gains (losses) included in other comprehensive income</t>
  </si>
  <si>
    <t>Realized gains (losses) and accretion (amortization) recognized in earnings, including OTTI</t>
  </si>
  <si>
    <t>Purchases</t>
  </si>
  <si>
    <t>Settlements</t>
  </si>
  <si>
    <t>Transfers into Level 3</t>
  </si>
  <si>
    <t>Transfers out of Level 3</t>
  </si>
  <si>
    <t>Level 3 assets, end of period</t>
  </si>
  <si>
    <t>Activities for investments that enter Level 3 in one quarter and exit Level 3 in another quarter within the same fiscal year are not eliminated until year-end when only the full year amounts are presented.</t>
  </si>
  <si>
    <t>During the nine months ended September 30, 2017, transfers out of Level 3 assets primarily consisted of newly issued fixed-maturity securities in the previous quarter for which observable inputs, most notably quoted prices, used to derive valuations became readily available.</t>
  </si>
  <si>
    <t>Fair Value of Financial Instruments - Narrative (Details) - USD ($)</t>
  </si>
  <si>
    <t>Fair value security, level 1 to level 2 transfers, amount</t>
  </si>
  <si>
    <t>Fair Value security, level 1 to level 3 transfers, amount</t>
  </si>
  <si>
    <t>Fair Value of Financial Instruments - Carrying Values and Estimated Fair Values of Financial Instruments (Details) - USD ($) $ in Thousands</t>
  </si>
  <si>
    <t>Fair Value Assets And Liabilities Measured On Recurring And Nonrecurring Basis [Line Items]</t>
  </si>
  <si>
    <t>Fixed-maturity security held to maturity, fair value</t>
  </si>
  <si>
    <t>Fixed-maturity security (held-to-maturity)</t>
  </si>
  <si>
    <t>Reported Value Measurement [Member]</t>
  </si>
  <si>
    <t>Reported Value Measurement [Member] | Level 3 [Member]</t>
  </si>
  <si>
    <t>[3]</t>
  </si>
  <si>
    <t>[3],[4]</t>
  </si>
  <si>
    <t>Reported Value Measurement [Member] | Level 3 [Member] | Deposits [Member]</t>
  </si>
  <si>
    <t>Deposit asset underlying 10% coinsurance agreement</t>
  </si>
  <si>
    <t>Reported Value Measurement [Member] | Senior Notes [Member] | Level 2 [Member]</t>
  </si>
  <si>
    <t>[4],[5]</t>
  </si>
  <si>
    <t>Estimate of Fair Value Measurement [Member]</t>
  </si>
  <si>
    <t>Estimate of Fair Value Measurement [Member] | Level 3 [Member]</t>
  </si>
  <si>
    <t>Estimate of Fair Value Measurement [Member] | Level 3 [Member] | Deposits [Member]</t>
  </si>
  <si>
    <t>Estimate of Fair Value Measurement [Member] | Senior Notes [Member] | Level 2 [Member]</t>
  </si>
  <si>
    <t>Classified as a level 3 fair value measurement.</t>
  </si>
  <si>
    <t>[4]</t>
  </si>
  <si>
    <t>Carrying value amounts shown are net of issuance costs</t>
  </si>
  <si>
    <t>[5]</t>
  </si>
  <si>
    <t>Classified as a level 2 fair value measurement.</t>
  </si>
  <si>
    <t>Fair Value of Financial Instruments - Carrying Values and Estimated Fair Values of Financial Instruments (Parenthetical) (Details)</t>
  </si>
  <si>
    <t>Level 3 [Member]</t>
  </si>
  <si>
    <t>Reinsurance - In-force Life Insurance (Details) - USD ($) $ in Thousands</t>
  </si>
  <si>
    <t>Direct life insurance in force</t>
  </si>
  <si>
    <t>Amounts ceded to other companies</t>
  </si>
  <si>
    <t>Net life insurance in force</t>
  </si>
  <si>
    <t>Percentage of reinsured life insurance in force</t>
  </si>
  <si>
    <t>87.00%</t>
  </si>
  <si>
    <t>Reinsurance - Reinsurance Recoverables and Financial Strength Ratings by Reinsurer (Details) - USD ($) $ in Thousands</t>
  </si>
  <si>
    <t>Ceded Credit Risk [Line Items]</t>
  </si>
  <si>
    <t>Pecan Re Inc [Member] | External credit rating, not rated [Member]</t>
  </si>
  <si>
    <t>[1],[2]</t>
  </si>
  <si>
    <t>SCOR Global Life Reinsurance Companies [Member] | AM Best, A+ Rating [Member]</t>
  </si>
  <si>
    <t>Munich Re of Malta [Member] | External credit rating, not rated [Member]</t>
  </si>
  <si>
    <t>[1],[4]</t>
  </si>
  <si>
    <t>Swiss Re Life &amp; Health America Inc. [Member] | AM Best, A+ Rating [Member]</t>
  </si>
  <si>
    <t>American Health and Life Insurance Company [Member] | AM Best, B Rating [Member]</t>
  </si>
  <si>
    <t>Munich American Reassurance Company [Member] | AM Best, A+ Rating [Member]</t>
  </si>
  <si>
    <t>Korean Reinsurance Company [Member] | AM Best, A Rating [Member]</t>
  </si>
  <si>
    <t>RGA Reinsurance Company [Member] | AM Best, A+ Rating [Member]</t>
  </si>
  <si>
    <t>Hannover Life Reassurance Company [Member] | AM Best, A+ Rating [Member]</t>
  </si>
  <si>
    <t>TOA Reinsurance Company [Member] | AM Best, A Rating [Member]</t>
  </si>
  <si>
    <t>All Other Reinsurers [Member]</t>
  </si>
  <si>
    <t>Includes balances ceded under coinsurance transactions of term life insurance policies that were in force as of December 31, 2009. Amounts shown are net of their share of the reinsurance recoverables from other reinsurers.</t>
  </si>
  <si>
    <t>Pecan Re Inc. is a wholly owned subsidiary of Swiss Re Life &amp;amp; Health America Inc.</t>
  </si>
  <si>
    <t>Includes amounts ceded to Transamerica Reinsurance Companies and fully retroceded to SCOR Global Life Reinsurance Companies.</t>
  </si>
  <si>
    <t>This entity is rated AA- by S&amp;amp;P.</t>
  </si>
  <si>
    <t xml:space="preserve">Includes amounts ceded to Lincoln National Life Insurance and fully </t>
  </si>
  <si>
    <t>Reinsurance - Narrative (Details) - USD ($) $ in Millions</t>
  </si>
  <si>
    <t>Benefits and claims ceded to reinsurers</t>
  </si>
  <si>
    <t>Policy Claims and Other Benefits Payable - Schedule of Liability For Policy Claims and Other Benefits Payable (Details) - USD ($) $ in Thousands</t>
  </si>
  <si>
    <t>Roll Forward In Liability For Unpaid Claims And Claims Adjustment Expense [Abstract]</t>
  </si>
  <si>
    <t>Policy claims and other benefits payable, beginning of period</t>
  </si>
  <si>
    <t>Reinsured policy claims and other benefits payable, beginning of period</t>
  </si>
  <si>
    <t>Net balance, beginning of period</t>
  </si>
  <si>
    <t>Incurred related to current year</t>
  </si>
  <si>
    <t>Incurred related to prior years</t>
  </si>
  <si>
    <t>Total incurred</t>
  </si>
  <si>
    <t>Claims paid related to current year, net of reinsured policy claims received</t>
  </si>
  <si>
    <t>Reinsured policy claims received related to prior years, net of claims paid</t>
  </si>
  <si>
    <t>Total paid</t>
  </si>
  <si>
    <t>Foreign currency translation</t>
  </si>
  <si>
    <t>Net balance, end of period</t>
  </si>
  <si>
    <t>Reinsured policy claims and other benefits payable, end of period</t>
  </si>
  <si>
    <t>Policy claims and other benefits payable, end of period</t>
  </si>
  <si>
    <t>Inclu des the difference between our estimate of claims incurred but not yet reported as of period end and the actual incurred claims reported after period end.</t>
  </si>
  <si>
    <t>Stockholders' Equity - Reconciliation of Number of Shares of Common Stock (Details) - shares</t>
  </si>
  <si>
    <t>8 Months Ended</t>
  </si>
  <si>
    <t>Common stock, beginning of period</t>
  </si>
  <si>
    <t>Shares issued for stock options exercised</t>
  </si>
  <si>
    <t>Shares of common stock issued upon lapse of restricted stock units ("RSUs")</t>
  </si>
  <si>
    <t>Common stock retired</t>
  </si>
  <si>
    <t>Common stock, end of period</t>
  </si>
  <si>
    <t>Stockholders' Equity - Narrative (Details) - USD ($)</t>
  </si>
  <si>
    <t>Feb. 06, 2018</t>
  </si>
  <si>
    <t>Class Of Stock [Line Items]</t>
  </si>
  <si>
    <t>Stock repurchased program, authorized amount</t>
  </si>
  <si>
    <t>Stock repurchased and retired during period, shares</t>
  </si>
  <si>
    <t>Stock repurchased and retired during period, value</t>
  </si>
  <si>
    <t>Stock repurchase program, remaining authorized repurchase amount</t>
  </si>
  <si>
    <t>Restricted stock units (RSUs) [Member]</t>
  </si>
  <si>
    <t>Share-based compensation arrangement by share-based payment award, non-option equity instruments, outstanding, number</t>
  </si>
  <si>
    <t>Performance share units (PSUs) [Member]</t>
  </si>
  <si>
    <t>Earnings Per Share - Calculation of Basic and Diluted Earnings Per Share (Details) - USD ($) $ / shares in Units, shares in Thousands, $ in Thousands</t>
  </si>
  <si>
    <t>Income attributable to unvested participating securities, basic EPS</t>
  </si>
  <si>
    <t>Net income used in calculating basic EPS</t>
  </si>
  <si>
    <t>Weighted-average vested shares</t>
  </si>
  <si>
    <t>Basic EPS</t>
  </si>
  <si>
    <t>Income attributable to unvested participating securities, diluted EPS</t>
  </si>
  <si>
    <t>Net income used in calculating diluted EPS</t>
  </si>
  <si>
    <t>Dilutive effect of incremental shares to be issued for contingently-issuable shares</t>
  </si>
  <si>
    <t>Weighted-average shares used in calculating diluted EPS</t>
  </si>
  <si>
    <t>Diluted EPS</t>
  </si>
  <si>
    <t>Share-Based Transactions - Narrative (Details) - $ / shares</t>
  </si>
  <si>
    <t>Feb. 26, 2018</t>
  </si>
  <si>
    <t>Equity award granted with sales restrictions [Member]</t>
  </si>
  <si>
    <t>Share Based Compensation Arrangement By Share Based Payment Award [Line Items]</t>
  </si>
  <si>
    <t>Share-based compensation arrangement by share-based payment award, sale restrictions expiration period</t>
  </si>
  <si>
    <t>3 years</t>
  </si>
  <si>
    <t>Number of shares awarded</t>
  </si>
  <si>
    <t>Measurement date fair value</t>
  </si>
  <si>
    <t>Share-based compensation arrangement by share-based payment award, award vesting period</t>
  </si>
  <si>
    <t>Performance share units (PSUs) [Member] | Maximum [Member]</t>
  </si>
  <si>
    <t>Number of PSUs vested during the period</t>
  </si>
  <si>
    <t>Performance share units (PSUs) [Member] | Minimum [Member]</t>
  </si>
  <si>
    <t>Share-Based Transactions - Impact of Equity Awards Granted (Details) - USD ($) $ in Thousands</t>
  </si>
  <si>
    <t>Total equity awards expense recognized</t>
  </si>
  <si>
    <t>Expense Deferred [Member]</t>
  </si>
  <si>
    <t>Quarterly incentive awards expense deferred</t>
  </si>
  <si>
    <t>Commitments and Contingent Liabilities - Narrative (Details) $ in Millions</t>
  </si>
  <si>
    <t>Sep. 30, 2018USD ($)Jurisdiction</t>
  </si>
  <si>
    <t>Commitments And Contingent Liabilities [Line Items]</t>
  </si>
  <si>
    <t>Number of jurisdiction | Jurisdiction</t>
  </si>
  <si>
    <t>Letter of Credit [Member]</t>
  </si>
  <si>
    <t>Letter of credit, outstanding | $</t>
  </si>
  <si>
    <t>Other Comprehensive Income (Details) - USD ($) $ in Thousands</t>
  </si>
  <si>
    <t>Change in unrealized foreign currency translation gains (losses) before income tax expense (benefit)</t>
  </si>
  <si>
    <t>Income tax expense (benefit) on unrealized foreign currency translation gains (losses)</t>
  </si>
  <si>
    <t>Change in unrealized foreign currency translation gains (losses), net of income taxes</t>
  </si>
  <si>
    <t>Change in net unrealized investment gains (losses) not-other-than-temporarily impaired, income tax expense (benefit)</t>
  </si>
  <si>
    <t>Change in unrealized holding gains (losses) on available-for-sale securities arising during period, net of income taxes</t>
  </si>
  <si>
    <t>Income tax (expense) benefits on (gains) losses reclassified from accumulated OCI to net income</t>
  </si>
  <si>
    <t>Reclassification from accumulated OCI to net income for (gains) losses realized on available-for-sale securities, net of income taxes</t>
  </si>
  <si>
    <t>Change in unrealized gains (losses) on available-for-sale securities, net of income taxes and reclassification adjustment</t>
  </si>
  <si>
    <t>Debt - Narrative (Details)</t>
  </si>
  <si>
    <t>Revolving Credit Facility [Member]</t>
  </si>
  <si>
    <t>Debt Instrument [Line Items]</t>
  </si>
  <si>
    <t>Debt instrument, face amount</t>
  </si>
  <si>
    <t>Debt instrument maturity date</t>
  </si>
  <si>
    <t>Dec. 19,
		2022</t>
  </si>
  <si>
    <t>Debt instrument, frequency of commitment fee payable</t>
  </si>
  <si>
    <t>quarterly</t>
  </si>
  <si>
    <t>Debt instrument, current borrowing capacity</t>
  </si>
  <si>
    <t>Maximum [Member] | Revolving Credit Facility [Member]</t>
  </si>
  <si>
    <t>Debt instrument, commitment fee percentage</t>
  </si>
  <si>
    <t>0.225%</t>
  </si>
  <si>
    <t>Maximum [Member] | LIBOR Rate [Member] | Revolving Credit Facility [Member]</t>
  </si>
  <si>
    <t>Debt instrument, interest rate margin</t>
  </si>
  <si>
    <t>1.625%</t>
  </si>
  <si>
    <t>Maximum [Member] | Base Rate [Member] | Revolving Credit Facility [Member]</t>
  </si>
  <si>
    <t>0.625%</t>
  </si>
  <si>
    <t>Minimum [Member] | Revolving Credit Facility [Member]</t>
  </si>
  <si>
    <t>0.125%</t>
  </si>
  <si>
    <t>Minimum [Member] | LIBOR Rate [Member] | Revolving Credit Facility [Member]</t>
  </si>
  <si>
    <t>1.125%</t>
  </si>
  <si>
    <t>Minimum [Member] | Base Rate [Member] | Revolving Credit Facility [Member]</t>
  </si>
  <si>
    <t>Senior Notes [Member]</t>
  </si>
  <si>
    <t>4.75%</t>
  </si>
  <si>
    <t>Jul. 15,
		2022</t>
  </si>
  <si>
    <t>Revenue from Contracts with Customers - Summary of Disaggregation of Revenues from Contracts (Details) - USD ($) $ in Thousands</t>
  </si>
  <si>
    <t>Disaggregation Of Revenue [Line Items]</t>
  </si>
  <si>
    <t>Disaggregation of revenues from contracts with customers</t>
  </si>
  <si>
    <t>Term Life Insurance Segment Revenues [Member]</t>
  </si>
  <si>
    <t>Term Life Insurance Segment Revenues [Member] | Total Segment Revenues from Contracts with Customers [Member]</t>
  </si>
  <si>
    <t>Term Life Insurance Segment Revenues [Member] | Total Segment Revenues from Contracts with Customers [Member] | Other, Net [Member]</t>
  </si>
  <si>
    <t>Term Life Insurance Segment Revenues [Member] | Revenues from Sources Other Than Contracts with Customers (Segregated Funds) [Member]</t>
  </si>
  <si>
    <t>Investment and Savings Products Segment Revenues [Member]</t>
  </si>
  <si>
    <t>Investment and Savings Products Segment Revenues [Member] | Total Segment Revenues from Contracts with Customers [Member]</t>
  </si>
  <si>
    <t>Investment and Savings Products Segment Revenues [Member] | Total Segment Revenues from Contracts with Customers [Member] | Other, Net [Member]</t>
  </si>
  <si>
    <t>Investment and Savings Products Segment Revenues [Member] | Total Segment Revenues from Contracts with Customers [Member] | Commissions and Fees [Member] | Sales-based Revenues [Member]</t>
  </si>
  <si>
    <t>Investment and Savings Products Segment Revenues [Member] | Total Segment Revenues from Contracts with Customers [Member] | Commissions and Fees [Member] | Asset-based Revenues [Member]</t>
  </si>
  <si>
    <t>Investment and Savings Products Segment Revenues [Member] | Total Segment Revenues from Contracts with Customers [Member] | Commissions and Fees [Member] | Account-based Revenues [Member]</t>
  </si>
  <si>
    <t>Investment and Savings Products Segment Revenues [Member] | Revenues from Sources Other Than Contracts with Customers (Segregated Funds) [Member]</t>
  </si>
  <si>
    <t>Corporate and Other Distributed Products Segment Revenues [Member]</t>
  </si>
  <si>
    <t>Corporate and Other Distributed Products Segment Revenues [Member] | Total Segment Revenues from Contracts with Customers [Member]</t>
  </si>
  <si>
    <t>Corporate and Other Distributed Products Segment Revenues [Member] | Total Segment Revenues from Contracts with Customers [Member] | Other, Net [Member]</t>
  </si>
  <si>
    <t>Corporate and Other Distributed Products Segment Revenues [Member] | Total Segment Revenues from Contracts with Customers [Member] | Commissions and Fees [Member]</t>
  </si>
  <si>
    <t>Corporate and Other Distributed Products Segment Revenues [Member] | Revenues from Sources Other Than Contracts with Customers (Segregated Funds) [Member]</t>
  </si>
  <si>
    <t>Commissions and fees for the three and nine months ended September 30, 2018 include to performance obligations satisfied in a previous reporting period and represent the collection of variable consideration in the transaction price that had been previously constrained.</t>
  </si>
  <si>
    <t>Revenue from Contracts with Customers - Summary of Disaggregation of Revenues from Contracts (Parenthetical) (Details) - USD ($) $ in Millions</t>
  </si>
  <si>
    <t>Performance obligation satisfied and collection of variable consideration in transaction price</t>
  </si>
  <si>
    <t>Revenue from Contracts with Customers - Summary of Contract Asset Account (Details) - USD ($) $ in Thousands</t>
  </si>
  <si>
    <t>Contract With Customer Asset And Liability [Abstract]</t>
  </si>
  <si>
    <t>Balance, beginning of period</t>
  </si>
  <si>
    <t>Current period sales, net of collection of renewal commissions</t>
  </si>
  <si>
    <t>Balance, end of period</t>
  </si>
  <si>
    <t>Revenue from Contracts with Customers - Narrative (Details)</t>
  </si>
  <si>
    <t>Estimate adjustments to contract asset</t>
  </si>
  <si>
    <t>Impairment losses recognized on contract asset</t>
  </si>
  <si>
    <t>Assets recognized for incremental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592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13</v>
      </c>
    </row>
    <row r="16" spans="1:3">
      <c r="A16" s="4" t="s">
        <v>25</v>
      </c>
      <c r="C16" s="5" t="n">
        <v>42938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v>
      </c>
      <c r="B1" s="2" t="s">
        <v>2</v>
      </c>
      <c r="D1" s="2" t="s">
        <v>27</v>
      </c>
    </row>
    <row r="2" spans="1:5">
      <c r="A2" s="3" t="s">
        <v>28</v>
      </c>
    </row>
    <row r="3" spans="1:5">
      <c r="A3" s="4" t="s">
        <v>29</v>
      </c>
      <c r="B3" s="7" t="n">
        <v>2010900</v>
      </c>
      <c r="C3" s="4" t="s">
        <v>30</v>
      </c>
      <c r="D3" s="7" t="n">
        <v>1927842</v>
      </c>
      <c r="E3" s="4" t="s">
        <v>31</v>
      </c>
    </row>
    <row r="4" spans="1:5">
      <c r="A4" s="4" t="s">
        <v>32</v>
      </c>
      <c r="B4" s="5" t="n">
        <v>891860</v>
      </c>
      <c r="D4" s="5" t="n">
        <v>737150</v>
      </c>
    </row>
    <row r="5" spans="1:5">
      <c r="A5" s="4" t="s">
        <v>33</v>
      </c>
      <c r="D5" s="5" t="n">
        <v>41107</v>
      </c>
    </row>
    <row r="6" spans="1:5">
      <c r="A6" s="4" t="s">
        <v>34</v>
      </c>
      <c r="B6" s="5" t="n">
        <v>39317</v>
      </c>
    </row>
    <row r="7" spans="1:5">
      <c r="A7" s="4" t="s">
        <v>35</v>
      </c>
      <c r="B7" s="5" t="n">
        <v>15955</v>
      </c>
      <c r="D7" s="5" t="n">
        <v>6228</v>
      </c>
    </row>
    <row r="8" spans="1:5">
      <c r="A8" s="4" t="s">
        <v>36</v>
      </c>
      <c r="B8" s="5" t="n">
        <v>30902</v>
      </c>
      <c r="D8" s="5" t="n">
        <v>32816</v>
      </c>
    </row>
    <row r="9" spans="1:5">
      <c r="A9" s="4" t="s">
        <v>37</v>
      </c>
      <c r="B9" s="5" t="n">
        <v>2988934</v>
      </c>
      <c r="D9" s="5" t="n">
        <v>2745143</v>
      </c>
    </row>
    <row r="10" spans="1:5">
      <c r="A10" s="4" t="s">
        <v>38</v>
      </c>
      <c r="B10" s="5" t="n">
        <v>225378</v>
      </c>
      <c r="D10" s="5" t="n">
        <v>279962</v>
      </c>
    </row>
    <row r="11" spans="1:5">
      <c r="A11" s="4" t="s">
        <v>39</v>
      </c>
      <c r="B11" s="5" t="n">
        <v>18202</v>
      </c>
      <c r="D11" s="5" t="n">
        <v>16665</v>
      </c>
    </row>
    <row r="12" spans="1:5">
      <c r="A12" s="4" t="s">
        <v>40</v>
      </c>
      <c r="B12" s="5" t="n">
        <v>4196021</v>
      </c>
      <c r="D12" s="5" t="n">
        <v>4205173</v>
      </c>
    </row>
    <row r="13" spans="1:5">
      <c r="A13" s="4" t="s">
        <v>41</v>
      </c>
      <c r="B13" s="5" t="n">
        <v>2107814</v>
      </c>
      <c r="D13" s="5" t="n">
        <v>1951892</v>
      </c>
    </row>
    <row r="14" spans="1:5">
      <c r="A14" s="4" t="s">
        <v>42</v>
      </c>
      <c r="B14" s="5" t="n">
        <v>295885</v>
      </c>
      <c r="D14" s="5" t="n">
        <v>229522</v>
      </c>
    </row>
    <row r="15" spans="1:5">
      <c r="A15" s="4" t="s">
        <v>43</v>
      </c>
      <c r="B15" s="5" t="n">
        <v>48961</v>
      </c>
      <c r="D15" s="5" t="n">
        <v>51513</v>
      </c>
    </row>
    <row r="16" spans="1:5">
      <c r="A16" s="4" t="s">
        <v>44</v>
      </c>
      <c r="B16" s="5" t="n">
        <v>53440</v>
      </c>
      <c r="D16" s="5" t="n">
        <v>48614</v>
      </c>
    </row>
    <row r="17" spans="1:5">
      <c r="A17" s="4" t="s">
        <v>45</v>
      </c>
      <c r="B17" s="5" t="n">
        <v>352897</v>
      </c>
      <c r="D17" s="5" t="n">
        <v>359347</v>
      </c>
    </row>
    <row r="18" spans="1:5">
      <c r="A18" s="4" t="s">
        <v>46</v>
      </c>
      <c r="B18" s="5" t="n">
        <v>2419997</v>
      </c>
      <c r="D18" s="5" t="n">
        <v>2572872</v>
      </c>
    </row>
    <row r="19" spans="1:5">
      <c r="A19" s="4" t="s">
        <v>47</v>
      </c>
      <c r="B19" s="5" t="n">
        <v>12707529</v>
      </c>
      <c r="D19" s="5" t="n">
        <v>12460703</v>
      </c>
    </row>
    <row r="20" spans="1:5">
      <c r="A20" s="3" t="s">
        <v>48</v>
      </c>
    </row>
    <row r="21" spans="1:5">
      <c r="A21" s="4" t="s">
        <v>49</v>
      </c>
      <c r="B21" s="5" t="n">
        <v>6132750</v>
      </c>
      <c r="D21" s="5" t="n">
        <v>5954524</v>
      </c>
    </row>
    <row r="22" spans="1:5">
      <c r="A22" s="4" t="s">
        <v>50</v>
      </c>
      <c r="B22" s="5" t="n">
        <v>439</v>
      </c>
      <c r="D22" s="5" t="n">
        <v>486</v>
      </c>
    </row>
    <row r="23" spans="1:5">
      <c r="A23" s="4" t="s">
        <v>51</v>
      </c>
      <c r="B23" s="5" t="n">
        <v>287640</v>
      </c>
      <c r="D23" s="5" t="n">
        <v>307401</v>
      </c>
    </row>
    <row r="24" spans="1:5">
      <c r="A24" s="4" t="s">
        <v>52</v>
      </c>
      <c r="B24" s="5" t="n">
        <v>394046</v>
      </c>
      <c r="D24" s="5" t="n">
        <v>377998</v>
      </c>
    </row>
    <row r="25" spans="1:5">
      <c r="A25" s="4" t="s">
        <v>53</v>
      </c>
      <c r="B25" s="5" t="n">
        <v>373567</v>
      </c>
      <c r="D25" s="5" t="n">
        <v>373288</v>
      </c>
    </row>
    <row r="26" spans="1:5">
      <c r="A26" s="4" t="s">
        <v>54</v>
      </c>
      <c r="B26" s="5" t="n">
        <v>891139</v>
      </c>
      <c r="D26" s="5" t="n">
        <v>736381</v>
      </c>
    </row>
    <row r="27" spans="1:5">
      <c r="A27" s="4" t="s">
        <v>44</v>
      </c>
      <c r="B27" s="5" t="n">
        <v>182240</v>
      </c>
      <c r="D27" s="5" t="n">
        <v>177468</v>
      </c>
    </row>
    <row r="28" spans="1:5">
      <c r="A28" s="4" t="s">
        <v>55</v>
      </c>
      <c r="B28" s="5" t="n">
        <v>511623</v>
      </c>
      <c r="D28" s="5" t="n">
        <v>451398</v>
      </c>
    </row>
    <row r="29" spans="1:5">
      <c r="A29" s="4" t="s">
        <v>56</v>
      </c>
      <c r="B29" s="5" t="n">
        <v>70632</v>
      </c>
      <c r="D29" s="5" t="n">
        <v>89786</v>
      </c>
    </row>
    <row r="30" spans="1:5">
      <c r="A30" s="4" t="s">
        <v>57</v>
      </c>
      <c r="B30" s="5" t="n">
        <v>2419997</v>
      </c>
      <c r="D30" s="5" t="n">
        <v>2572872</v>
      </c>
    </row>
    <row r="31" spans="1:5">
      <c r="A31" s="4" t="s">
        <v>58</v>
      </c>
      <c r="B31" s="4" t="s">
        <v>59</v>
      </c>
      <c r="D31" s="4" t="s">
        <v>59</v>
      </c>
    </row>
    <row r="32" spans="1:5">
      <c r="A32" s="4" t="s">
        <v>60</v>
      </c>
      <c r="B32" s="5" t="n">
        <v>11264073</v>
      </c>
      <c r="D32" s="5" t="n">
        <v>11041602</v>
      </c>
    </row>
    <row r="33" spans="1:5">
      <c r="A33" s="3" t="s">
        <v>61</v>
      </c>
    </row>
    <row r="34" spans="1:5">
      <c r="A34" s="4" t="s">
        <v>62</v>
      </c>
      <c r="B34" s="5" t="n">
        <v>430</v>
      </c>
      <c r="D34" s="5" t="n">
        <v>443</v>
      </c>
    </row>
    <row r="35" spans="1:5">
      <c r="A35" s="4" t="s">
        <v>63</v>
      </c>
      <c r="B35" s="5" t="n">
        <v>1452841</v>
      </c>
      <c r="D35" s="5" t="n">
        <v>1375090</v>
      </c>
    </row>
    <row r="36" spans="1:5">
      <c r="A36" s="3" t="s">
        <v>64</v>
      </c>
    </row>
    <row r="37" spans="1:5">
      <c r="A37" s="4" t="s">
        <v>65</v>
      </c>
      <c r="B37" s="5" t="n">
        <v>-5300</v>
      </c>
      <c r="D37" s="5" t="n">
        <v>3995</v>
      </c>
    </row>
    <row r="38" spans="1:5">
      <c r="A38" s="3" t="s">
        <v>66</v>
      </c>
    </row>
    <row r="39" spans="1:5">
      <c r="A39" s="4" t="s">
        <v>67</v>
      </c>
      <c r="B39" s="5" t="n">
        <v>-4381</v>
      </c>
      <c r="D39" s="5" t="n">
        <v>39686</v>
      </c>
    </row>
    <row r="40" spans="1:5">
      <c r="A40" s="4" t="s">
        <v>68</v>
      </c>
      <c r="B40" s="5" t="n">
        <v>-134</v>
      </c>
      <c r="D40" s="5" t="n">
        <v>-113</v>
      </c>
    </row>
    <row r="41" spans="1:5">
      <c r="A41" s="4" t="s">
        <v>69</v>
      </c>
      <c r="B41" s="5" t="n">
        <v>1443456</v>
      </c>
      <c r="D41" s="5" t="n">
        <v>1419101</v>
      </c>
    </row>
    <row r="42" spans="1:5">
      <c r="A42" s="4" t="s">
        <v>70</v>
      </c>
      <c r="B42" s="7" t="n">
        <v>12707529</v>
      </c>
      <c r="D42" s="7" t="n">
        <v>12460703</v>
      </c>
    </row>
    <row r="43" spans="1:5"/>
    <row r="44" spans="1:5">
      <c r="A44" s="4" t="s">
        <v>30</v>
      </c>
      <c r="B44" s="4" t="s">
        <v>71</v>
      </c>
    </row>
    <row r="45" spans="1:5">
      <c r="A45" s="4" t="s">
        <v>31</v>
      </c>
      <c r="B45" s="4" t="s">
        <v>72</v>
      </c>
    </row>
  </sheetData>
  <mergeCells count="5">
    <mergeCell ref="B1:C1"/>
    <mergeCell ref="D1:E1"/>
    <mergeCell ref="A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row>
    <row r="17" spans="1:2">
      <c r="A17" s="3" t="s">
        <v>257</v>
      </c>
    </row>
    <row r="18" spans="1:2">
      <c r="A18" s="4" t="s">
        <v>280</v>
      </c>
      <c r="B18"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s>
  <sheetData>
    <row r="1" spans="1:5">
      <c r="A1" s="1" t="s">
        <v>73</v>
      </c>
      <c r="B1" s="2" t="s">
        <v>2</v>
      </c>
      <c r="D1" s="2" t="s">
        <v>27</v>
      </c>
    </row>
    <row r="2" spans="1:5">
      <c r="A2" s="3" t="s">
        <v>28</v>
      </c>
    </row>
    <row r="3" spans="1:5">
      <c r="A3" s="4" t="s">
        <v>74</v>
      </c>
      <c r="B3" s="7" t="n">
        <v>2016559</v>
      </c>
      <c r="C3" s="4" t="s">
        <v>30</v>
      </c>
      <c r="D3" s="7" t="n">
        <v>1877326</v>
      </c>
      <c r="E3" s="4" t="s">
        <v>31</v>
      </c>
    </row>
    <row r="4" spans="1:5">
      <c r="A4" s="4" t="s">
        <v>75</v>
      </c>
      <c r="B4" s="5" t="n">
        <v>874328</v>
      </c>
      <c r="D4" s="5" t="n">
        <v>779472</v>
      </c>
    </row>
    <row r="5" spans="1:5">
      <c r="A5" s="4" t="s">
        <v>76</v>
      </c>
      <c r="B5" s="5" t="n">
        <v>0</v>
      </c>
      <c r="D5" s="5" t="n">
        <v>31331</v>
      </c>
    </row>
    <row r="6" spans="1:5">
      <c r="A6" s="4" t="s">
        <v>77</v>
      </c>
      <c r="B6" s="5" t="n">
        <v>34842</v>
      </c>
      <c r="D6" s="5" t="n">
        <v>0</v>
      </c>
    </row>
    <row r="7" spans="1:5">
      <c r="A7" s="4" t="s">
        <v>78</v>
      </c>
      <c r="B7" s="5" t="n">
        <v>15944</v>
      </c>
      <c r="D7" s="5" t="n">
        <v>6172</v>
      </c>
    </row>
    <row r="8" spans="1:5">
      <c r="A8" s="3" t="s">
        <v>79</v>
      </c>
    </row>
    <row r="9" spans="1:5">
      <c r="A9" s="4" t="s">
        <v>80</v>
      </c>
      <c r="B9" s="7" t="n">
        <v>81186</v>
      </c>
      <c r="D9" s="7" t="n">
        <v>78633</v>
      </c>
    </row>
    <row r="10" spans="1:5">
      <c r="A10" s="3" t="s">
        <v>61</v>
      </c>
    </row>
    <row r="11" spans="1:5">
      <c r="A11" s="4" t="s">
        <v>81</v>
      </c>
      <c r="B11" s="8" t="n">
        <v>0.01</v>
      </c>
      <c r="D11" s="8" t="n">
        <v>0.01</v>
      </c>
    </row>
    <row r="12" spans="1:5">
      <c r="A12" s="4" t="s">
        <v>82</v>
      </c>
      <c r="B12" s="5" t="n">
        <v>500000000</v>
      </c>
      <c r="D12" s="5" t="n">
        <v>500000000</v>
      </c>
    </row>
    <row r="13" spans="1:5">
      <c r="A13" s="4" t="s">
        <v>83</v>
      </c>
      <c r="B13" s="5" t="n">
        <v>42977000</v>
      </c>
      <c r="D13" s="5" t="n">
        <v>44251000</v>
      </c>
    </row>
    <row r="14" spans="1:5">
      <c r="A14" s="4" t="s">
        <v>84</v>
      </c>
      <c r="B14" s="5" t="n">
        <v>42977000</v>
      </c>
      <c r="D14" s="5" t="n">
        <v>44251000</v>
      </c>
    </row>
    <row r="15" spans="1:5"/>
    <row r="16" spans="1:5">
      <c r="A16" s="4" t="s">
        <v>30</v>
      </c>
      <c r="B16" s="4" t="s">
        <v>71</v>
      </c>
    </row>
    <row r="17" spans="1:5">
      <c r="A17" s="4" t="s">
        <v>31</v>
      </c>
      <c r="B17" s="4" t="s">
        <v>72</v>
      </c>
    </row>
  </sheetData>
  <mergeCells count="5">
    <mergeCell ref="B1:C1"/>
    <mergeCell ref="D1:E1"/>
    <mergeCell ref="A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16</v>
      </c>
      <c r="B1" s="2" t="s">
        <v>86</v>
      </c>
      <c r="E1" s="2" t="s">
        <v>1</v>
      </c>
      <c r="G1" s="2" t="s">
        <v>317</v>
      </c>
    </row>
    <row r="2" spans="1:8">
      <c r="B2" s="2" t="s">
        <v>2</v>
      </c>
      <c r="C2" s="2" t="s">
        <v>318</v>
      </c>
      <c r="D2" s="2" t="s">
        <v>87</v>
      </c>
      <c r="E2" s="2" t="s">
        <v>2</v>
      </c>
      <c r="F2" s="2" t="s">
        <v>87</v>
      </c>
      <c r="G2" s="2" t="s">
        <v>27</v>
      </c>
      <c r="H2" s="2" t="s">
        <v>319</v>
      </c>
    </row>
    <row r="3" spans="1:8">
      <c r="A3" s="3" t="s">
        <v>320</v>
      </c>
    </row>
    <row r="4" spans="1:8">
      <c r="A4" s="4" t="s">
        <v>321</v>
      </c>
      <c r="B4" s="7" t="n">
        <v>739</v>
      </c>
      <c r="E4" s="7" t="n">
        <v>-668</v>
      </c>
    </row>
    <row r="5" spans="1:8">
      <c r="A5" s="4" t="s">
        <v>322</v>
      </c>
      <c r="B5" s="5" t="n">
        <v>34842</v>
      </c>
      <c r="E5" s="5" t="n">
        <v>34842</v>
      </c>
      <c r="G5" s="7" t="n">
        <v>0</v>
      </c>
    </row>
    <row r="6" spans="1:8">
      <c r="A6" s="4" t="s">
        <v>323</v>
      </c>
      <c r="B6" s="5" t="n">
        <v>900</v>
      </c>
      <c r="E6" s="5" t="n">
        <v>2900</v>
      </c>
    </row>
    <row r="7" spans="1:8">
      <c r="A7" s="4" t="s">
        <v>324</v>
      </c>
      <c r="B7" s="7" t="n">
        <v>1000</v>
      </c>
      <c r="E7" s="7" t="n">
        <v>2700</v>
      </c>
    </row>
    <row r="8" spans="1:8">
      <c r="A8" s="4" t="s">
        <v>325</v>
      </c>
      <c r="G8" s="7" t="n">
        <v>6100</v>
      </c>
    </row>
    <row r="9" spans="1:8">
      <c r="A9" s="4" t="s">
        <v>326</v>
      </c>
      <c r="B9" s="4" t="s">
        <v>327</v>
      </c>
      <c r="D9" s="4" t="s">
        <v>328</v>
      </c>
      <c r="E9" s="4" t="s">
        <v>327</v>
      </c>
      <c r="F9" s="4" t="s">
        <v>328</v>
      </c>
      <c r="G9" s="4" t="s">
        <v>328</v>
      </c>
    </row>
    <row r="10" spans="1:8">
      <c r="A10" s="4" t="s">
        <v>329</v>
      </c>
    </row>
    <row r="11" spans="1:8">
      <c r="A11" s="3" t="s">
        <v>320</v>
      </c>
    </row>
    <row r="12" spans="1:8">
      <c r="A12" s="4" t="s">
        <v>330</v>
      </c>
      <c r="E12" s="4" t="s">
        <v>331</v>
      </c>
    </row>
    <row r="13" spans="1:8">
      <c r="A13" s="4" t="s">
        <v>246</v>
      </c>
    </row>
    <row r="14" spans="1:8">
      <c r="A14" s="3" t="s">
        <v>320</v>
      </c>
    </row>
    <row r="15" spans="1:8">
      <c r="A15" s="4" t="s">
        <v>332</v>
      </c>
      <c r="H15" s="7" t="n">
        <v>24700</v>
      </c>
    </row>
    <row r="16" spans="1:8">
      <c r="A16" s="4" t="s">
        <v>333</v>
      </c>
      <c r="H16" s="4" t="s">
        <v>334</v>
      </c>
    </row>
    <row r="17" spans="1:8">
      <c r="A17" s="4" t="s">
        <v>335</v>
      </c>
    </row>
    <row r="18" spans="1:8">
      <c r="A18" s="3" t="s">
        <v>320</v>
      </c>
    </row>
    <row r="19" spans="1:8">
      <c r="A19" s="4" t="s">
        <v>336</v>
      </c>
      <c r="C19" s="7" t="n">
        <v>7700</v>
      </c>
    </row>
    <row r="20" spans="1:8">
      <c r="A20" s="4" t="s">
        <v>337</v>
      </c>
      <c r="C20" s="5" t="n">
        <v>7700</v>
      </c>
    </row>
    <row r="21" spans="1:8">
      <c r="A21" s="4" t="s">
        <v>321</v>
      </c>
      <c r="B21" s="7" t="n">
        <v>700</v>
      </c>
      <c r="E21" s="7" t="n">
        <v>-700</v>
      </c>
    </row>
    <row r="22" spans="1:8">
      <c r="A22" s="4" t="s">
        <v>322</v>
      </c>
      <c r="B22" s="7" t="n">
        <v>1400</v>
      </c>
      <c r="E22" s="7" t="n">
        <v>1400</v>
      </c>
    </row>
    <row r="23" spans="1:8">
      <c r="A23" s="4" t="s">
        <v>338</v>
      </c>
    </row>
    <row r="24" spans="1:8">
      <c r="A24" s="3" t="s">
        <v>320</v>
      </c>
    </row>
    <row r="25" spans="1:8">
      <c r="A25" s="4" t="s">
        <v>339</v>
      </c>
      <c r="C25" s="7" t="n">
        <v>7800</v>
      </c>
    </row>
    <row r="26" spans="1:8">
      <c r="A26" s="4" t="s">
        <v>340</v>
      </c>
    </row>
    <row r="27" spans="1:8">
      <c r="A27" s="3" t="s">
        <v>320</v>
      </c>
    </row>
    <row r="28" spans="1:8">
      <c r="A28" s="4" t="s">
        <v>341</v>
      </c>
      <c r="E28" s="4" t="s">
        <v>342</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4</v>
      </c>
      <c r="D1" s="2" t="s">
        <v>27</v>
      </c>
    </row>
    <row r="2" spans="1:4">
      <c r="A2" s="3" t="s">
        <v>345</v>
      </c>
    </row>
    <row r="3" spans="1:4">
      <c r="A3" s="4" t="s">
        <v>42</v>
      </c>
      <c r="B3" s="7" t="n">
        <v>295885</v>
      </c>
      <c r="D3" s="7" t="n">
        <v>229522</v>
      </c>
    </row>
    <row r="4" spans="1:4">
      <c r="A4" s="4" t="s">
        <v>55</v>
      </c>
      <c r="B4" s="5" t="n">
        <v>511623</v>
      </c>
      <c r="D4" s="5" t="n">
        <v>451398</v>
      </c>
    </row>
    <row r="5" spans="1:4">
      <c r="A5" s="4" t="s">
        <v>44</v>
      </c>
      <c r="B5" s="5" t="n">
        <v>182240</v>
      </c>
      <c r="D5" s="5" t="n">
        <v>177468</v>
      </c>
    </row>
    <row r="6" spans="1:4">
      <c r="A6" s="4" t="s">
        <v>63</v>
      </c>
      <c r="B6" s="7" t="n">
        <v>1452841</v>
      </c>
      <c r="D6" s="7" t="n">
        <v>1375090</v>
      </c>
    </row>
    <row r="7" spans="1:4">
      <c r="A7" s="4" t="s">
        <v>346</v>
      </c>
    </row>
    <row r="8" spans="1:4">
      <c r="A8" s="3" t="s">
        <v>345</v>
      </c>
    </row>
    <row r="9" spans="1:4">
      <c r="A9" s="4" t="s">
        <v>42</v>
      </c>
      <c r="C9" s="7" t="n">
        <v>45730</v>
      </c>
    </row>
    <row r="10" spans="1:4">
      <c r="A10" s="4" t="s">
        <v>55</v>
      </c>
      <c r="C10" s="5" t="n">
        <v>14400</v>
      </c>
    </row>
    <row r="11" spans="1:4">
      <c r="A11" s="4" t="s">
        <v>44</v>
      </c>
      <c r="C11" s="5" t="n">
        <v>6647</v>
      </c>
    </row>
    <row r="12" spans="1:4">
      <c r="A12" s="4" t="s">
        <v>63</v>
      </c>
      <c r="C12" s="7" t="n">
        <v>246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7</v>
      </c>
      <c r="B1" s="2" t="s">
        <v>86</v>
      </c>
      <c r="D1" s="2" t="s">
        <v>1</v>
      </c>
      <c r="F1" s="2" t="s">
        <v>317</v>
      </c>
    </row>
    <row r="2" spans="1:6">
      <c r="B2" s="2" t="s">
        <v>2</v>
      </c>
      <c r="C2" s="2" t="s">
        <v>87</v>
      </c>
      <c r="D2" s="2" t="s">
        <v>2</v>
      </c>
      <c r="E2" s="2" t="s">
        <v>87</v>
      </c>
      <c r="F2" s="2" t="s">
        <v>27</v>
      </c>
    </row>
    <row r="3" spans="1:6">
      <c r="A3" s="3" t="s">
        <v>348</v>
      </c>
    </row>
    <row r="4" spans="1:6">
      <c r="A4" s="4" t="s">
        <v>349</v>
      </c>
      <c r="B4" s="4" t="s">
        <v>327</v>
      </c>
      <c r="C4" s="4" t="s">
        <v>328</v>
      </c>
      <c r="D4" s="4" t="s">
        <v>327</v>
      </c>
      <c r="E4" s="4" t="s">
        <v>328</v>
      </c>
      <c r="F4" s="4" t="s">
        <v>328</v>
      </c>
    </row>
    <row r="5" spans="1:6">
      <c r="A5" s="4" t="s">
        <v>350</v>
      </c>
      <c r="B5" s="4" t="s">
        <v>342</v>
      </c>
      <c r="C5" s="4" t="s">
        <v>351</v>
      </c>
      <c r="D5" s="4" t="s">
        <v>352</v>
      </c>
      <c r="E5" s="4" t="s">
        <v>353</v>
      </c>
    </row>
    <row r="6" spans="1:6">
      <c r="A6" s="4" t="s">
        <v>354</v>
      </c>
      <c r="B6" s="4" t="s">
        <v>355</v>
      </c>
      <c r="C6" s="4" t="s">
        <v>356</v>
      </c>
      <c r="D6" s="4" t="s">
        <v>357</v>
      </c>
      <c r="E6" s="4" t="s">
        <v>358</v>
      </c>
    </row>
    <row r="7" spans="1:6">
      <c r="A7" s="4" t="s">
        <v>359</v>
      </c>
      <c r="B7" s="4" t="s">
        <v>360</v>
      </c>
      <c r="D7" s="4" t="s">
        <v>361</v>
      </c>
    </row>
    <row r="8" spans="1:6">
      <c r="A8" s="4" t="s">
        <v>362</v>
      </c>
      <c r="B8" s="4" t="s">
        <v>356</v>
      </c>
      <c r="D8" s="4" t="s">
        <v>356</v>
      </c>
    </row>
    <row r="9" spans="1:6">
      <c r="A9" s="4" t="s">
        <v>363</v>
      </c>
      <c r="B9" s="4" t="s">
        <v>364</v>
      </c>
      <c r="C9" s="4" t="s">
        <v>342</v>
      </c>
      <c r="D9" s="4" t="s">
        <v>365</v>
      </c>
      <c r="E9" s="4" t="s">
        <v>366</v>
      </c>
    </row>
    <row r="10" spans="1:6">
      <c r="A10" s="4" t="s">
        <v>367</v>
      </c>
      <c r="B10" s="4" t="s">
        <v>368</v>
      </c>
      <c r="C10" s="4" t="s">
        <v>369</v>
      </c>
      <c r="D10" s="4" t="s">
        <v>370</v>
      </c>
      <c r="E10" s="4" t="s">
        <v>3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72</v>
      </c>
      <c r="B1" s="2" t="s">
        <v>1</v>
      </c>
    </row>
    <row r="2" spans="1:2">
      <c r="B2" s="2" t="s">
        <v>373</v>
      </c>
    </row>
    <row r="3" spans="1:2">
      <c r="A3" s="3" t="s">
        <v>194</v>
      </c>
    </row>
    <row r="4" spans="1:2">
      <c r="A4" s="4" t="s">
        <v>374</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75</v>
      </c>
      <c r="C1" s="2" t="s">
        <v>86</v>
      </c>
      <c r="E1" s="2" t="s">
        <v>1</v>
      </c>
    </row>
    <row r="2" spans="1:7">
      <c r="C2" s="2" t="s">
        <v>2</v>
      </c>
      <c r="D2" s="2" t="s">
        <v>87</v>
      </c>
      <c r="E2" s="2" t="s">
        <v>2</v>
      </c>
      <c r="F2" s="2" t="s">
        <v>87</v>
      </c>
      <c r="G2" s="2" t="s">
        <v>27</v>
      </c>
    </row>
    <row r="3" spans="1:7">
      <c r="A3" s="3" t="s">
        <v>376</v>
      </c>
    </row>
    <row r="4" spans="1:7">
      <c r="A4" s="4" t="s">
        <v>92</v>
      </c>
      <c r="C4" s="7" t="n">
        <v>484781</v>
      </c>
      <c r="D4" s="7" t="n">
        <v>427300</v>
      </c>
      <c r="E4" s="7" t="n">
        <v>1412518</v>
      </c>
      <c r="F4" s="7" t="n">
        <v>1246161</v>
      </c>
    </row>
    <row r="5" spans="1:7">
      <c r="A5" s="4" t="s">
        <v>95</v>
      </c>
      <c r="C5" s="5" t="n">
        <v>20622</v>
      </c>
      <c r="D5" s="5" t="n">
        <v>19922</v>
      </c>
      <c r="E5" s="5" t="n">
        <v>59669</v>
      </c>
      <c r="F5" s="5" t="n">
        <v>59558</v>
      </c>
    </row>
    <row r="6" spans="1:7">
      <c r="A6" s="4" t="s">
        <v>100</v>
      </c>
      <c r="C6" s="5" t="n">
        <v>59534</v>
      </c>
      <c r="D6" s="5" t="n">
        <v>53384</v>
      </c>
      <c r="E6" s="5" t="n">
        <v>173546</v>
      </c>
      <c r="F6" s="5" t="n">
        <v>153094</v>
      </c>
    </row>
    <row r="7" spans="1:7">
      <c r="A7" s="4" t="s">
        <v>144</v>
      </c>
      <c r="C7" s="5" t="n">
        <v>1985</v>
      </c>
      <c r="D7" s="5" t="n">
        <v>1824</v>
      </c>
      <c r="E7" s="5" t="n">
        <v>15378</v>
      </c>
      <c r="F7" s="5" t="n">
        <v>13491</v>
      </c>
    </row>
    <row r="8" spans="1:7">
      <c r="A8" s="4" t="s">
        <v>377</v>
      </c>
      <c r="C8" s="5" t="n">
        <v>111435</v>
      </c>
      <c r="D8" s="5" t="n">
        <v>100200</v>
      </c>
      <c r="E8" s="5" t="n">
        <v>308160</v>
      </c>
      <c r="F8" s="5" t="n">
        <v>271432</v>
      </c>
    </row>
    <row r="9" spans="1:7">
      <c r="A9" s="4" t="s">
        <v>378</v>
      </c>
      <c r="C9" s="5" t="n">
        <v>12707529</v>
      </c>
      <c r="E9" s="5" t="n">
        <v>12707529</v>
      </c>
      <c r="G9" s="7" t="n">
        <v>12460703</v>
      </c>
    </row>
    <row r="10" spans="1:7">
      <c r="A10" s="4" t="s">
        <v>379</v>
      </c>
    </row>
    <row r="11" spans="1:7">
      <c r="A11" s="3" t="s">
        <v>376</v>
      </c>
    </row>
    <row r="12" spans="1:7">
      <c r="A12" s="4" t="s">
        <v>92</v>
      </c>
      <c r="C12" s="5" t="n">
        <v>287972</v>
      </c>
      <c r="D12" s="5" t="n">
        <v>256240</v>
      </c>
      <c r="E12" s="5" t="n">
        <v>831259</v>
      </c>
      <c r="F12" s="5" t="n">
        <v>729193</v>
      </c>
    </row>
    <row r="13" spans="1:7">
      <c r="A13" s="4" t="s">
        <v>95</v>
      </c>
      <c r="C13" s="5" t="n">
        <v>3506</v>
      </c>
      <c r="D13" s="5" t="n">
        <v>2527</v>
      </c>
      <c r="E13" s="5" t="n">
        <v>9841</v>
      </c>
      <c r="F13" s="5" t="n">
        <v>7177</v>
      </c>
    </row>
    <row r="14" spans="1:7">
      <c r="A14" s="4" t="s">
        <v>100</v>
      </c>
      <c r="C14" s="5" t="n">
        <v>56904</v>
      </c>
      <c r="D14" s="5" t="n">
        <v>50386</v>
      </c>
      <c r="E14" s="5" t="n">
        <v>164834</v>
      </c>
      <c r="F14" s="5" t="n">
        <v>145456</v>
      </c>
    </row>
    <row r="15" spans="1:7">
      <c r="A15" s="4" t="s">
        <v>144</v>
      </c>
      <c r="C15" s="5" t="n">
        <v>646</v>
      </c>
      <c r="D15" s="5" t="n">
        <v>298</v>
      </c>
      <c r="E15" s="5" t="n">
        <v>3612</v>
      </c>
      <c r="F15" s="5" t="n">
        <v>2375</v>
      </c>
    </row>
    <row r="16" spans="1:7">
      <c r="A16" s="4" t="s">
        <v>377</v>
      </c>
      <c r="C16" s="5" t="n">
        <v>74337</v>
      </c>
      <c r="D16" s="5" t="n">
        <v>66543</v>
      </c>
      <c r="E16" s="5" t="n">
        <v>209787</v>
      </c>
      <c r="F16" s="5" t="n">
        <v>177421</v>
      </c>
    </row>
    <row r="17" spans="1:7">
      <c r="A17" s="4" t="s">
        <v>378</v>
      </c>
      <c r="C17" s="5" t="n">
        <v>6356636</v>
      </c>
      <c r="E17" s="5" t="n">
        <v>6356636</v>
      </c>
      <c r="G17" s="5" t="n">
        <v>6205837</v>
      </c>
    </row>
    <row r="18" spans="1:7">
      <c r="A18" s="4" t="s">
        <v>380</v>
      </c>
    </row>
    <row r="19" spans="1:7">
      <c r="A19" s="3" t="s">
        <v>376</v>
      </c>
    </row>
    <row r="20" spans="1:7">
      <c r="A20" s="4" t="s">
        <v>92</v>
      </c>
      <c r="C20" s="5" t="n">
        <v>165269</v>
      </c>
      <c r="D20" s="5" t="n">
        <v>140058</v>
      </c>
      <c r="E20" s="5" t="n">
        <v>490151</v>
      </c>
      <c r="F20" s="5" t="n">
        <v>424239</v>
      </c>
    </row>
    <row r="21" spans="1:7">
      <c r="A21" s="4" t="s">
        <v>100</v>
      </c>
      <c r="C21" s="5" t="n">
        <v>2349</v>
      </c>
      <c r="D21" s="5" t="n">
        <v>2780</v>
      </c>
      <c r="E21" s="5" t="n">
        <v>7870</v>
      </c>
      <c r="F21" s="5" t="n">
        <v>6824</v>
      </c>
    </row>
    <row r="22" spans="1:7">
      <c r="A22" s="4" t="s">
        <v>144</v>
      </c>
      <c r="C22" s="5" t="n">
        <v>581</v>
      </c>
      <c r="D22" s="5" t="n">
        <v>354</v>
      </c>
      <c r="E22" s="5" t="n">
        <v>2099</v>
      </c>
      <c r="F22" s="5" t="n">
        <v>1895</v>
      </c>
    </row>
    <row r="23" spans="1:7">
      <c r="A23" s="4" t="s">
        <v>377</v>
      </c>
      <c r="C23" s="5" t="n">
        <v>45052</v>
      </c>
      <c r="D23" s="5" t="n">
        <v>39050</v>
      </c>
      <c r="E23" s="5" t="n">
        <v>128265</v>
      </c>
      <c r="F23" s="5" t="n">
        <v>115854</v>
      </c>
    </row>
    <row r="24" spans="1:7">
      <c r="A24" s="4" t="s">
        <v>378</v>
      </c>
      <c r="B24" s="4" t="s">
        <v>30</v>
      </c>
      <c r="C24" s="5" t="n">
        <v>2548623</v>
      </c>
      <c r="E24" s="5" t="n">
        <v>2548623</v>
      </c>
      <c r="G24" s="5" t="n">
        <v>2684717</v>
      </c>
    </row>
    <row r="25" spans="1:7">
      <c r="A25" s="4" t="s">
        <v>381</v>
      </c>
    </row>
    <row r="26" spans="1:7">
      <c r="A26" s="3" t="s">
        <v>376</v>
      </c>
    </row>
    <row r="27" spans="1:7">
      <c r="A27" s="4" t="s">
        <v>92</v>
      </c>
      <c r="C27" s="5" t="n">
        <v>31540</v>
      </c>
      <c r="D27" s="5" t="n">
        <v>31002</v>
      </c>
      <c r="E27" s="5" t="n">
        <v>91108</v>
      </c>
      <c r="F27" s="5" t="n">
        <v>92729</v>
      </c>
    </row>
    <row r="28" spans="1:7">
      <c r="A28" s="4" t="s">
        <v>95</v>
      </c>
      <c r="C28" s="5" t="n">
        <v>17116</v>
      </c>
      <c r="D28" s="5" t="n">
        <v>17395</v>
      </c>
      <c r="E28" s="5" t="n">
        <v>49828</v>
      </c>
      <c r="F28" s="5" t="n">
        <v>52381</v>
      </c>
    </row>
    <row r="29" spans="1:7">
      <c r="A29" s="4" t="s">
        <v>100</v>
      </c>
      <c r="C29" s="5" t="n">
        <v>281</v>
      </c>
      <c r="D29" s="5" t="n">
        <v>218</v>
      </c>
      <c r="E29" s="5" t="n">
        <v>842</v>
      </c>
      <c r="F29" s="5" t="n">
        <v>814</v>
      </c>
    </row>
    <row r="30" spans="1:7">
      <c r="A30" s="4" t="s">
        <v>144</v>
      </c>
      <c r="C30" s="5" t="n">
        <v>758</v>
      </c>
      <c r="D30" s="5" t="n">
        <v>1172</v>
      </c>
      <c r="E30" s="5" t="n">
        <v>9667</v>
      </c>
      <c r="F30" s="5" t="n">
        <v>9221</v>
      </c>
    </row>
    <row r="31" spans="1:7">
      <c r="A31" s="4" t="s">
        <v>377</v>
      </c>
      <c r="C31" s="5" t="n">
        <v>-7954</v>
      </c>
      <c r="D31" s="7" t="n">
        <v>-5393</v>
      </c>
      <c r="E31" s="5" t="n">
        <v>-29892</v>
      </c>
      <c r="F31" s="7" t="n">
        <v>-21843</v>
      </c>
    </row>
    <row r="32" spans="1:7">
      <c r="A32" s="4" t="s">
        <v>378</v>
      </c>
      <c r="C32" s="7" t="n">
        <v>3802270</v>
      </c>
      <c r="E32" s="7" t="n">
        <v>3802270</v>
      </c>
      <c r="G32" s="7" t="n">
        <v>3570149</v>
      </c>
    </row>
    <row r="33" spans="1:7"/>
    <row r="34" spans="1:7">
      <c r="A34" s="4" t="s">
        <v>30</v>
      </c>
      <c r="B34" s="4" t="s">
        <v>382</v>
      </c>
    </row>
  </sheetData>
  <mergeCells count="5">
    <mergeCell ref="A1:B2"/>
    <mergeCell ref="C1:D1"/>
    <mergeCell ref="E1:F1"/>
    <mergeCell ref="A33:F33"/>
    <mergeCell ref="B34:F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4" t="s">
        <v>380</v>
      </c>
    </row>
    <row r="3" spans="1:3">
      <c r="A3" s="3" t="s">
        <v>376</v>
      </c>
    </row>
    <row r="4" spans="1:3">
      <c r="A4" s="4" t="s">
        <v>384</v>
      </c>
      <c r="B4" s="9" t="n">
        <v>128.7</v>
      </c>
      <c r="C4" s="7" t="n">
        <v>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86</v>
      </c>
      <c r="D1" s="2" t="s">
        <v>1</v>
      </c>
    </row>
    <row r="2" spans="1:6">
      <c r="B2" s="2" t="s">
        <v>2</v>
      </c>
      <c r="C2" s="2" t="s">
        <v>87</v>
      </c>
      <c r="D2" s="2" t="s">
        <v>2</v>
      </c>
      <c r="E2" s="2" t="s">
        <v>87</v>
      </c>
      <c r="F2" s="2" t="s">
        <v>27</v>
      </c>
    </row>
    <row r="3" spans="1:6">
      <c r="A3" s="3" t="s">
        <v>386</v>
      </c>
    </row>
    <row r="4" spans="1:6">
      <c r="A4" s="4" t="s">
        <v>92</v>
      </c>
      <c r="B4" s="7" t="n">
        <v>484781</v>
      </c>
      <c r="C4" s="7" t="n">
        <v>427300</v>
      </c>
      <c r="D4" s="7" t="n">
        <v>1412518</v>
      </c>
      <c r="E4" s="7" t="n">
        <v>1246161</v>
      </c>
    </row>
    <row r="5" spans="1:6">
      <c r="A5" s="4" t="s">
        <v>377</v>
      </c>
      <c r="B5" s="5" t="n">
        <v>111435</v>
      </c>
      <c r="C5" s="5" t="n">
        <v>100200</v>
      </c>
      <c r="D5" s="5" t="n">
        <v>308160</v>
      </c>
      <c r="E5" s="5" t="n">
        <v>271432</v>
      </c>
    </row>
    <row r="6" spans="1:6">
      <c r="A6" s="4" t="s">
        <v>387</v>
      </c>
      <c r="B6" s="5" t="n">
        <v>30592</v>
      </c>
      <c r="D6" s="5" t="n">
        <v>30592</v>
      </c>
      <c r="F6" s="7" t="n">
        <v>28099</v>
      </c>
    </row>
    <row r="7" spans="1:6">
      <c r="A7" s="4" t="s">
        <v>388</v>
      </c>
    </row>
    <row r="8" spans="1:6">
      <c r="A8" s="3" t="s">
        <v>386</v>
      </c>
    </row>
    <row r="9" spans="1:6">
      <c r="A9" s="4" t="s">
        <v>92</v>
      </c>
      <c r="B9" s="5" t="n">
        <v>411998</v>
      </c>
      <c r="C9" s="5" t="n">
        <v>358534</v>
      </c>
      <c r="D9" s="5" t="n">
        <v>1191502</v>
      </c>
      <c r="E9" s="5" t="n">
        <v>1047717</v>
      </c>
    </row>
    <row r="10" spans="1:6">
      <c r="A10" s="4" t="s">
        <v>377</v>
      </c>
      <c r="B10" s="5" t="n">
        <v>91793</v>
      </c>
      <c r="C10" s="5" t="n">
        <v>81040</v>
      </c>
      <c r="D10" s="5" t="n">
        <v>249106</v>
      </c>
      <c r="E10" s="5" t="n">
        <v>216586</v>
      </c>
    </row>
    <row r="11" spans="1:6">
      <c r="A11" s="4" t="s">
        <v>387</v>
      </c>
      <c r="B11" s="5" t="n">
        <v>25980</v>
      </c>
      <c r="D11" s="5" t="n">
        <v>25980</v>
      </c>
      <c r="F11" s="5" t="n">
        <v>27443</v>
      </c>
    </row>
    <row r="12" spans="1:6">
      <c r="A12" s="4" t="s">
        <v>389</v>
      </c>
    </row>
    <row r="13" spans="1:6">
      <c r="A13" s="3" t="s">
        <v>386</v>
      </c>
    </row>
    <row r="14" spans="1:6">
      <c r="A14" s="4" t="s">
        <v>92</v>
      </c>
      <c r="B14" s="5" t="n">
        <v>72783</v>
      </c>
      <c r="C14" s="5" t="n">
        <v>68766</v>
      </c>
      <c r="D14" s="5" t="n">
        <v>221016</v>
      </c>
      <c r="E14" s="5" t="n">
        <v>198444</v>
      </c>
    </row>
    <row r="15" spans="1:6">
      <c r="A15" s="4" t="s">
        <v>377</v>
      </c>
      <c r="B15" s="5" t="n">
        <v>19642</v>
      </c>
      <c r="C15" s="7" t="n">
        <v>19160</v>
      </c>
      <c r="D15" s="5" t="n">
        <v>59054</v>
      </c>
      <c r="E15" s="7" t="n">
        <v>54846</v>
      </c>
    </row>
    <row r="16" spans="1:6">
      <c r="A16" s="4" t="s">
        <v>387</v>
      </c>
      <c r="B16" s="7" t="n">
        <v>4612</v>
      </c>
      <c r="D16" s="7" t="n">
        <v>4612</v>
      </c>
      <c r="F16" s="7" t="n">
        <v>6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670222</v>
      </c>
      <c r="C4" s="7" t="n">
        <v>646079</v>
      </c>
      <c r="D4" s="7" t="n">
        <v>1993499</v>
      </c>
      <c r="E4" s="7" t="n">
        <v>1911203</v>
      </c>
    </row>
    <row r="5" spans="1:5">
      <c r="A5" s="4" t="s">
        <v>90</v>
      </c>
      <c r="B5" s="5" t="n">
        <v>-391175</v>
      </c>
      <c r="C5" s="5" t="n">
        <v>-397641</v>
      </c>
      <c r="D5" s="5" t="n">
        <v>-1188873</v>
      </c>
      <c r="E5" s="5" t="n">
        <v>-1203452</v>
      </c>
    </row>
    <row r="6" spans="1:5">
      <c r="A6" s="4" t="s">
        <v>91</v>
      </c>
      <c r="B6" s="5" t="n">
        <v>279047</v>
      </c>
      <c r="C6" s="5" t="n">
        <v>248438</v>
      </c>
      <c r="D6" s="5" t="n">
        <v>804626</v>
      </c>
      <c r="E6" s="5" t="n">
        <v>707751</v>
      </c>
    </row>
    <row r="7" spans="1:5">
      <c r="A7" s="4" t="s">
        <v>92</v>
      </c>
      <c r="B7" s="5" t="n">
        <v>484781</v>
      </c>
      <c r="C7" s="5" t="n">
        <v>427300</v>
      </c>
      <c r="D7" s="5" t="n">
        <v>1412518</v>
      </c>
      <c r="E7" s="5" t="n">
        <v>1246161</v>
      </c>
    </row>
    <row r="8" spans="1:5">
      <c r="A8" s="4" t="s">
        <v>93</v>
      </c>
      <c r="B8" s="5" t="n">
        <v>30214</v>
      </c>
      <c r="C8" s="5" t="n">
        <v>27153</v>
      </c>
      <c r="D8" s="5" t="n">
        <v>86687</v>
      </c>
      <c r="E8" s="5" t="n">
        <v>78595</v>
      </c>
    </row>
    <row r="9" spans="1:5">
      <c r="A9" s="4" t="s">
        <v>94</v>
      </c>
      <c r="B9" s="5" t="n">
        <v>-9592</v>
      </c>
      <c r="C9" s="5" t="n">
        <v>-7231</v>
      </c>
      <c r="D9" s="5" t="n">
        <v>-27018</v>
      </c>
      <c r="E9" s="5" t="n">
        <v>-19037</v>
      </c>
    </row>
    <row r="10" spans="1:5">
      <c r="A10" s="4" t="s">
        <v>95</v>
      </c>
      <c r="B10" s="5" t="n">
        <v>20622</v>
      </c>
      <c r="C10" s="5" t="n">
        <v>19922</v>
      </c>
      <c r="D10" s="5" t="n">
        <v>59669</v>
      </c>
      <c r="E10" s="5" t="n">
        <v>59558</v>
      </c>
    </row>
    <row r="11" spans="1:5">
      <c r="A11" s="4" t="s">
        <v>96</v>
      </c>
      <c r="B11" s="5" t="n">
        <v>-126</v>
      </c>
      <c r="C11" s="5" t="n">
        <v>22</v>
      </c>
      <c r="D11" s="5" t="n">
        <v>-470</v>
      </c>
      <c r="E11" s="5" t="n">
        <v>260</v>
      </c>
    </row>
    <row r="12" spans="1:5">
      <c r="A12" s="4" t="s">
        <v>97</v>
      </c>
      <c r="B12" s="5" t="n">
        <v>14359</v>
      </c>
      <c r="C12" s="5" t="n">
        <v>14291</v>
      </c>
      <c r="D12" s="5" t="n">
        <v>43047</v>
      </c>
      <c r="E12" s="5" t="n">
        <v>41381</v>
      </c>
    </row>
    <row r="13" spans="1:5">
      <c r="A13" s="3" t="s">
        <v>98</v>
      </c>
    </row>
    <row r="14" spans="1:5">
      <c r="A14" s="4" t="s">
        <v>99</v>
      </c>
      <c r="B14" s="5" t="n">
        <v>118787</v>
      </c>
      <c r="C14" s="5" t="n">
        <v>105864</v>
      </c>
      <c r="D14" s="5" t="n">
        <v>340747</v>
      </c>
      <c r="E14" s="5" t="n">
        <v>307761</v>
      </c>
    </row>
    <row r="15" spans="1:5">
      <c r="A15" s="4" t="s">
        <v>100</v>
      </c>
      <c r="B15" s="5" t="n">
        <v>59534</v>
      </c>
      <c r="C15" s="5" t="n">
        <v>53384</v>
      </c>
      <c r="D15" s="5" t="n">
        <v>173546</v>
      </c>
      <c r="E15" s="5" t="n">
        <v>153094</v>
      </c>
    </row>
    <row r="16" spans="1:5">
      <c r="A16" s="4" t="s">
        <v>101</v>
      </c>
      <c r="B16" s="5" t="n">
        <v>84588</v>
      </c>
      <c r="C16" s="5" t="n">
        <v>72022</v>
      </c>
      <c r="D16" s="5" t="n">
        <v>250062</v>
      </c>
      <c r="E16" s="5" t="n">
        <v>221165</v>
      </c>
    </row>
    <row r="17" spans="1:5">
      <c r="A17" s="4" t="s">
        <v>102</v>
      </c>
      <c r="B17" s="5" t="n">
        <v>41925</v>
      </c>
      <c r="C17" s="5" t="n">
        <v>37637</v>
      </c>
      <c r="D17" s="5" t="n">
        <v>126485</v>
      </c>
      <c r="E17" s="5" t="n">
        <v>112177</v>
      </c>
    </row>
    <row r="18" spans="1:5">
      <c r="A18" s="4" t="s">
        <v>103</v>
      </c>
      <c r="B18" s="5" t="n">
        <v>6584</v>
      </c>
      <c r="C18" s="5" t="n">
        <v>5593</v>
      </c>
      <c r="D18" s="5" t="n">
        <v>18878</v>
      </c>
      <c r="E18" s="5" t="n">
        <v>15649</v>
      </c>
    </row>
    <row r="19" spans="1:5">
      <c r="A19" s="4" t="s">
        <v>104</v>
      </c>
      <c r="B19" s="5" t="n">
        <v>7216</v>
      </c>
      <c r="C19" s="5" t="n">
        <v>7073</v>
      </c>
      <c r="D19" s="5" t="n">
        <v>21617</v>
      </c>
      <c r="E19" s="5" t="n">
        <v>21344</v>
      </c>
    </row>
    <row r="20" spans="1:5">
      <c r="A20" s="4" t="s">
        <v>105</v>
      </c>
      <c r="B20" s="5" t="n">
        <v>54712</v>
      </c>
      <c r="C20" s="5" t="n">
        <v>45527</v>
      </c>
      <c r="D20" s="5" t="n">
        <v>173023</v>
      </c>
      <c r="E20" s="5" t="n">
        <v>143539</v>
      </c>
    </row>
    <row r="21" spans="1:5">
      <c r="A21" s="4" t="s">
        <v>106</v>
      </c>
      <c r="B21" s="5" t="n">
        <v>373346</v>
      </c>
      <c r="C21" s="5" t="n">
        <v>327100</v>
      </c>
      <c r="D21" s="5" t="n">
        <v>1104358</v>
      </c>
      <c r="E21" s="5" t="n">
        <v>974729</v>
      </c>
    </row>
    <row r="22" spans="1:5">
      <c r="A22" s="4" t="s">
        <v>107</v>
      </c>
      <c r="B22" s="5" t="n">
        <v>111435</v>
      </c>
      <c r="C22" s="5" t="n">
        <v>100200</v>
      </c>
      <c r="D22" s="5" t="n">
        <v>308160</v>
      </c>
      <c r="E22" s="5" t="n">
        <v>271432</v>
      </c>
    </row>
    <row r="23" spans="1:5">
      <c r="A23" s="4" t="s">
        <v>44</v>
      </c>
      <c r="B23" s="5" t="n">
        <v>26296</v>
      </c>
      <c r="C23" s="5" t="n">
        <v>33565</v>
      </c>
      <c r="D23" s="5" t="n">
        <v>70610</v>
      </c>
      <c r="E23" s="5" t="n">
        <v>89619</v>
      </c>
    </row>
    <row r="24" spans="1:5">
      <c r="A24" s="4" t="s">
        <v>108</v>
      </c>
      <c r="B24" s="7" t="n">
        <v>85139</v>
      </c>
      <c r="C24" s="7" t="n">
        <v>66635</v>
      </c>
      <c r="D24" s="7" t="n">
        <v>237550</v>
      </c>
      <c r="E24" s="7" t="n">
        <v>181813</v>
      </c>
    </row>
    <row r="25" spans="1:5">
      <c r="A25" s="3" t="s">
        <v>109</v>
      </c>
    </row>
    <row r="26" spans="1:5">
      <c r="A26" s="4" t="s">
        <v>110</v>
      </c>
      <c r="B26" s="8" t="n">
        <v>1.95</v>
      </c>
      <c r="C26" s="8" t="n">
        <v>1.46</v>
      </c>
      <c r="D26" s="8" t="n">
        <v>5.36</v>
      </c>
      <c r="E26" s="8" t="n">
        <v>3.94</v>
      </c>
    </row>
    <row r="27" spans="1:5">
      <c r="A27" s="4" t="s">
        <v>111</v>
      </c>
      <c r="B27" s="8" t="n">
        <v>1.94</v>
      </c>
      <c r="C27" s="8" t="n">
        <v>1.46</v>
      </c>
      <c r="D27" s="8" t="n">
        <v>5.34</v>
      </c>
      <c r="E27" s="8" t="n">
        <v>3.93</v>
      </c>
    </row>
    <row r="28" spans="1:5">
      <c r="A28" s="3" t="s">
        <v>112</v>
      </c>
    </row>
    <row r="29" spans="1:5">
      <c r="A29" s="4" t="s">
        <v>113</v>
      </c>
      <c r="B29" s="5" t="n">
        <v>43452</v>
      </c>
      <c r="C29" s="5" t="n">
        <v>45318</v>
      </c>
      <c r="D29" s="5" t="n">
        <v>44081</v>
      </c>
      <c r="E29" s="5" t="n">
        <v>45864</v>
      </c>
    </row>
    <row r="30" spans="1:5">
      <c r="A30" s="4" t="s">
        <v>114</v>
      </c>
      <c r="B30" s="5" t="n">
        <v>43589</v>
      </c>
      <c r="C30" s="5" t="n">
        <v>45408</v>
      </c>
      <c r="D30" s="5" t="n">
        <v>44212</v>
      </c>
      <c r="E30" s="5" t="n">
        <v>45947</v>
      </c>
    </row>
    <row r="31" spans="1:5">
      <c r="A31" s="3" t="s">
        <v>115</v>
      </c>
    </row>
    <row r="32" spans="1:5">
      <c r="A32" s="4" t="s">
        <v>116</v>
      </c>
      <c r="B32" s="7" t="n">
        <v>-49</v>
      </c>
      <c r="C32" s="7" t="n">
        <v>-668</v>
      </c>
      <c r="D32" s="7" t="n">
        <v>-152</v>
      </c>
      <c r="E32" s="7" t="n">
        <v>-1363</v>
      </c>
    </row>
    <row r="33" spans="1:5">
      <c r="A33" s="4" t="s">
        <v>117</v>
      </c>
      <c r="C33" s="5" t="n">
        <v>142</v>
      </c>
      <c r="E33" s="5" t="n">
        <v>142</v>
      </c>
    </row>
    <row r="34" spans="1:5">
      <c r="A34" s="4" t="s">
        <v>118</v>
      </c>
      <c r="B34" s="5" t="n">
        <v>-49</v>
      </c>
      <c r="C34" s="5" t="n">
        <v>-526</v>
      </c>
      <c r="D34" s="5" t="n">
        <v>-152</v>
      </c>
      <c r="E34" s="5" t="n">
        <v>-1221</v>
      </c>
    </row>
    <row r="35" spans="1:5">
      <c r="A35" s="4" t="s">
        <v>119</v>
      </c>
      <c r="B35" s="5" t="n">
        <v>-816</v>
      </c>
      <c r="C35" s="5" t="n">
        <v>548</v>
      </c>
      <c r="D35" s="5" t="n">
        <v>350</v>
      </c>
      <c r="E35" s="5" t="n">
        <v>1481</v>
      </c>
    </row>
    <row r="36" spans="1:5">
      <c r="A36" s="4" t="s">
        <v>120</v>
      </c>
      <c r="B36" s="5" t="n">
        <v>739</v>
      </c>
      <c r="D36" s="5" t="n">
        <v>-668</v>
      </c>
    </row>
    <row r="37" spans="1:5">
      <c r="A37" s="4" t="s">
        <v>121</v>
      </c>
      <c r="B37" s="5" t="n">
        <v>-126</v>
      </c>
      <c r="C37" s="5" t="n">
        <v>22</v>
      </c>
      <c r="D37" s="5" t="n">
        <v>-470</v>
      </c>
      <c r="E37" s="5" t="n">
        <v>260</v>
      </c>
    </row>
    <row r="38" spans="1:5">
      <c r="A38" s="4" t="s">
        <v>122</v>
      </c>
    </row>
    <row r="39" spans="1:5">
      <c r="A39" s="3" t="s">
        <v>88</v>
      </c>
    </row>
    <row r="40" spans="1:5">
      <c r="A40" s="4" t="s">
        <v>92</v>
      </c>
      <c r="B40" s="7" t="n">
        <v>170879</v>
      </c>
      <c r="C40" s="7" t="n">
        <v>144627</v>
      </c>
      <c r="D40" s="7" t="n">
        <v>505646</v>
      </c>
      <c r="E40" s="7" t="n">
        <v>437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0</v>
      </c>
      <c r="B1" s="2" t="s">
        <v>2</v>
      </c>
      <c r="D1" s="2" t="s">
        <v>27</v>
      </c>
    </row>
    <row r="2" spans="1:5">
      <c r="A2" s="3" t="s">
        <v>391</v>
      </c>
    </row>
    <row r="3" spans="1:5">
      <c r="A3" s="4" t="s">
        <v>392</v>
      </c>
      <c r="B3" s="7" t="n">
        <v>2016559</v>
      </c>
      <c r="C3" s="4" t="s">
        <v>30</v>
      </c>
      <c r="D3" s="7" t="n">
        <v>1877326</v>
      </c>
      <c r="E3" s="4" t="s">
        <v>31</v>
      </c>
    </row>
    <row r="4" spans="1:5">
      <c r="A4" s="4" t="s">
        <v>393</v>
      </c>
      <c r="B4" s="5" t="n">
        <v>21923</v>
      </c>
      <c r="C4" s="4" t="s">
        <v>30</v>
      </c>
      <c r="D4" s="5" t="n">
        <v>56438</v>
      </c>
      <c r="E4" s="4" t="s">
        <v>31</v>
      </c>
    </row>
    <row r="5" spans="1:5">
      <c r="A5" s="4" t="s">
        <v>394</v>
      </c>
      <c r="B5" s="5" t="n">
        <v>-27582</v>
      </c>
      <c r="C5" s="4" t="s">
        <v>30</v>
      </c>
      <c r="D5" s="5" t="n">
        <v>-5922</v>
      </c>
      <c r="E5" s="4" t="s">
        <v>31</v>
      </c>
    </row>
    <row r="6" spans="1:5">
      <c r="A6" s="4" t="s">
        <v>395</v>
      </c>
      <c r="B6" s="5" t="n">
        <v>2010900</v>
      </c>
      <c r="C6" s="4" t="s">
        <v>30</v>
      </c>
      <c r="D6" s="5" t="n">
        <v>1927842</v>
      </c>
      <c r="E6" s="4" t="s">
        <v>31</v>
      </c>
    </row>
    <row r="7" spans="1:5">
      <c r="A7" s="4" t="s">
        <v>396</v>
      </c>
      <c r="B7" s="5" t="n">
        <v>0</v>
      </c>
      <c r="D7" s="5" t="n">
        <v>31331</v>
      </c>
    </row>
    <row r="8" spans="1:5">
      <c r="A8" s="4" t="s">
        <v>397</v>
      </c>
      <c r="D8" s="5" t="n">
        <v>9796</v>
      </c>
    </row>
    <row r="9" spans="1:5">
      <c r="A9" s="4" t="s">
        <v>398</v>
      </c>
      <c r="D9" s="5" t="n">
        <v>-20</v>
      </c>
    </row>
    <row r="10" spans="1:5">
      <c r="A10" s="4" t="s">
        <v>399</v>
      </c>
      <c r="D10" s="5" t="n">
        <v>41107</v>
      </c>
    </row>
    <row r="11" spans="1:5">
      <c r="A11" s="4" t="s">
        <v>400</v>
      </c>
      <c r="D11" s="5" t="n">
        <v>1908657</v>
      </c>
    </row>
    <row r="12" spans="1:5">
      <c r="A12" s="4" t="s">
        <v>401</v>
      </c>
      <c r="D12" s="5" t="n">
        <v>66234</v>
      </c>
    </row>
    <row r="13" spans="1:5">
      <c r="A13" s="4" t="s">
        <v>402</v>
      </c>
      <c r="D13" s="5" t="n">
        <v>-5942</v>
      </c>
    </row>
    <row r="14" spans="1:5">
      <c r="A14" s="4" t="s">
        <v>403</v>
      </c>
      <c r="D14" s="5" t="n">
        <v>1968949</v>
      </c>
    </row>
    <row r="15" spans="1:5">
      <c r="A15" s="4" t="s">
        <v>404</v>
      </c>
    </row>
    <row r="16" spans="1:5">
      <c r="A16" s="3" t="s">
        <v>391</v>
      </c>
    </row>
    <row r="17" spans="1:5">
      <c r="A17" s="4" t="s">
        <v>392</v>
      </c>
      <c r="B17" s="5" t="n">
        <v>12636</v>
      </c>
      <c r="D17" s="5" t="n">
        <v>11577</v>
      </c>
    </row>
    <row r="18" spans="1:5">
      <c r="A18" s="4" t="s">
        <v>393</v>
      </c>
      <c r="B18" s="5" t="n">
        <v>124</v>
      </c>
      <c r="D18" s="5" t="n">
        <v>283</v>
      </c>
    </row>
    <row r="19" spans="1:5">
      <c r="A19" s="4" t="s">
        <v>394</v>
      </c>
      <c r="B19" s="5" t="n">
        <v>-108</v>
      </c>
      <c r="D19" s="5" t="n">
        <v>-47</v>
      </c>
    </row>
    <row r="20" spans="1:5">
      <c r="A20" s="4" t="s">
        <v>395</v>
      </c>
      <c r="B20" s="5" t="n">
        <v>12652</v>
      </c>
      <c r="D20" s="5" t="n">
        <v>11813</v>
      </c>
    </row>
    <row r="21" spans="1:5">
      <c r="A21" s="4" t="s">
        <v>405</v>
      </c>
    </row>
    <row r="22" spans="1:5">
      <c r="A22" s="3" t="s">
        <v>391</v>
      </c>
    </row>
    <row r="23" spans="1:5">
      <c r="A23" s="4" t="s">
        <v>392</v>
      </c>
      <c r="B23" s="5" t="n">
        <v>163357</v>
      </c>
      <c r="D23" s="5" t="n">
        <v>139486</v>
      </c>
    </row>
    <row r="24" spans="1:5">
      <c r="A24" s="4" t="s">
        <v>393</v>
      </c>
      <c r="B24" s="5" t="n">
        <v>3026</v>
      </c>
      <c r="D24" s="5" t="n">
        <v>5651</v>
      </c>
    </row>
    <row r="25" spans="1:5">
      <c r="A25" s="4" t="s">
        <v>394</v>
      </c>
      <c r="B25" s="5" t="n">
        <v>-1741</v>
      </c>
      <c r="D25" s="5" t="n">
        <v>-648</v>
      </c>
    </row>
    <row r="26" spans="1:5">
      <c r="A26" s="4" t="s">
        <v>395</v>
      </c>
      <c r="B26" s="5" t="n">
        <v>164642</v>
      </c>
      <c r="D26" s="5" t="n">
        <v>144489</v>
      </c>
    </row>
    <row r="27" spans="1:5">
      <c r="A27" s="4" t="s">
        <v>406</v>
      </c>
    </row>
    <row r="28" spans="1:5">
      <c r="A28" s="3" t="s">
        <v>391</v>
      </c>
    </row>
    <row r="29" spans="1:5">
      <c r="A29" s="4" t="s">
        <v>392</v>
      </c>
      <c r="B29" s="5" t="n">
        <v>52945</v>
      </c>
      <c r="D29" s="5" t="n">
        <v>54714</v>
      </c>
    </row>
    <row r="30" spans="1:5">
      <c r="A30" s="4" t="s">
        <v>393</v>
      </c>
      <c r="B30" s="5" t="n">
        <v>836</v>
      </c>
      <c r="D30" s="5" t="n">
        <v>1554</v>
      </c>
    </row>
    <row r="31" spans="1:5">
      <c r="A31" s="4" t="s">
        <v>394</v>
      </c>
      <c r="B31" s="5" t="n">
        <v>-554</v>
      </c>
      <c r="D31" s="5" t="n">
        <v>-141</v>
      </c>
    </row>
    <row r="32" spans="1:5">
      <c r="A32" s="4" t="s">
        <v>395</v>
      </c>
      <c r="B32" s="5" t="n">
        <v>53227</v>
      </c>
      <c r="D32" s="5" t="n">
        <v>56127</v>
      </c>
    </row>
    <row r="33" spans="1:5">
      <c r="A33" s="4" t="s">
        <v>407</v>
      </c>
    </row>
    <row r="34" spans="1:5">
      <c r="A34" s="3" t="s">
        <v>391</v>
      </c>
    </row>
    <row r="35" spans="1:5">
      <c r="A35" s="4" t="s">
        <v>392</v>
      </c>
      <c r="B35" s="5" t="n">
        <v>1388166</v>
      </c>
      <c r="D35" s="5" t="n">
        <v>1337321</v>
      </c>
    </row>
    <row r="36" spans="1:5">
      <c r="A36" s="4" t="s">
        <v>393</v>
      </c>
      <c r="B36" s="5" t="n">
        <v>13964</v>
      </c>
      <c r="D36" s="5" t="n">
        <v>42616</v>
      </c>
    </row>
    <row r="37" spans="1:5">
      <c r="A37" s="4" t="s">
        <v>394</v>
      </c>
      <c r="B37" s="5" t="n">
        <v>-18151</v>
      </c>
      <c r="D37" s="5" t="n">
        <v>-3655</v>
      </c>
    </row>
    <row r="38" spans="1:5">
      <c r="A38" s="4" t="s">
        <v>395</v>
      </c>
      <c r="B38" s="5" t="n">
        <v>1383979</v>
      </c>
      <c r="D38" s="5" t="n">
        <v>1376282</v>
      </c>
    </row>
    <row r="39" spans="1:5">
      <c r="A39" s="4" t="s">
        <v>408</v>
      </c>
    </row>
    <row r="40" spans="1:5">
      <c r="A40" s="3" t="s">
        <v>391</v>
      </c>
    </row>
    <row r="41" spans="1:5">
      <c r="A41" s="4" t="s">
        <v>392</v>
      </c>
      <c r="B41" s="5" t="n">
        <v>182398</v>
      </c>
      <c r="D41" s="5" t="n">
        <v>119672</v>
      </c>
    </row>
    <row r="42" spans="1:5">
      <c r="A42" s="4" t="s">
        <v>393</v>
      </c>
      <c r="B42" s="5" t="n">
        <v>2022</v>
      </c>
      <c r="D42" s="5" t="n">
        <v>3583</v>
      </c>
    </row>
    <row r="43" spans="1:5">
      <c r="A43" s="4" t="s">
        <v>394</v>
      </c>
      <c r="B43" s="5" t="n">
        <v>-3533</v>
      </c>
      <c r="D43" s="5" t="n">
        <v>-297</v>
      </c>
    </row>
    <row r="44" spans="1:5">
      <c r="A44" s="4" t="s">
        <v>395</v>
      </c>
      <c r="B44" s="5" t="n">
        <v>180887</v>
      </c>
      <c r="D44" s="5" t="n">
        <v>122958</v>
      </c>
    </row>
    <row r="45" spans="1:5">
      <c r="A45" s="4" t="s">
        <v>409</v>
      </c>
    </row>
    <row r="46" spans="1:5">
      <c r="A46" s="3" t="s">
        <v>391</v>
      </c>
    </row>
    <row r="47" spans="1:5">
      <c r="A47" s="4" t="s">
        <v>392</v>
      </c>
      <c r="B47" s="5" t="n">
        <v>136166</v>
      </c>
      <c r="D47" s="5" t="n">
        <v>134003</v>
      </c>
    </row>
    <row r="48" spans="1:5">
      <c r="A48" s="4" t="s">
        <v>393</v>
      </c>
      <c r="B48" s="5" t="n">
        <v>1800</v>
      </c>
      <c r="D48" s="5" t="n">
        <v>2299</v>
      </c>
    </row>
    <row r="49" spans="1:5">
      <c r="A49" s="4" t="s">
        <v>394</v>
      </c>
      <c r="B49" s="5" t="n">
        <v>-2657</v>
      </c>
      <c r="D49" s="5" t="n">
        <v>-910</v>
      </c>
    </row>
    <row r="50" spans="1:5">
      <c r="A50" s="4" t="s">
        <v>395</v>
      </c>
      <c r="B50" s="5" t="n">
        <v>135309</v>
      </c>
      <c r="D50" s="5" t="n">
        <v>135392</v>
      </c>
    </row>
    <row r="51" spans="1:5">
      <c r="A51" s="4" t="s">
        <v>410</v>
      </c>
    </row>
    <row r="52" spans="1:5">
      <c r="A52" s="3" t="s">
        <v>391</v>
      </c>
    </row>
    <row r="53" spans="1:5">
      <c r="A53" s="4" t="s">
        <v>392</v>
      </c>
      <c r="B53" s="5" t="n">
        <v>80891</v>
      </c>
      <c r="D53" s="5" t="n">
        <v>80553</v>
      </c>
    </row>
    <row r="54" spans="1:5">
      <c r="A54" s="4" t="s">
        <v>393</v>
      </c>
      <c r="B54" s="5" t="n">
        <v>151</v>
      </c>
      <c r="D54" s="5" t="n">
        <v>452</v>
      </c>
    </row>
    <row r="55" spans="1:5">
      <c r="A55" s="4" t="s">
        <v>394</v>
      </c>
      <c r="B55" s="5" t="n">
        <v>-838</v>
      </c>
      <c r="D55" s="5" t="n">
        <v>-224</v>
      </c>
    </row>
    <row r="56" spans="1:5">
      <c r="A56" s="4" t="s">
        <v>395</v>
      </c>
      <c r="B56" s="7" t="n">
        <v>80204</v>
      </c>
      <c r="D56" s="7" t="n">
        <v>80781</v>
      </c>
    </row>
    <row r="57" spans="1:5"/>
    <row r="58" spans="1:5">
      <c r="A58" s="4" t="s">
        <v>30</v>
      </c>
      <c r="B58" s="4" t="s">
        <v>71</v>
      </c>
    </row>
    <row r="59" spans="1:5">
      <c r="A59" s="4" t="s">
        <v>31</v>
      </c>
      <c r="B59" s="4" t="s">
        <v>72</v>
      </c>
    </row>
  </sheetData>
  <mergeCells count="5">
    <mergeCell ref="B1:C1"/>
    <mergeCell ref="D1:E1"/>
    <mergeCell ref="A57:E57"/>
    <mergeCell ref="B58:E58"/>
    <mergeCell ref="B59:E5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317</v>
      </c>
    </row>
    <row r="2" spans="1:3">
      <c r="B2" s="2" t="s">
        <v>2</v>
      </c>
      <c r="C2" s="2" t="s">
        <v>27</v>
      </c>
    </row>
    <row r="3" spans="1:3">
      <c r="A3" s="4" t="s">
        <v>412</v>
      </c>
    </row>
    <row r="4" spans="1:3">
      <c r="A4" s="3" t="s">
        <v>391</v>
      </c>
    </row>
    <row r="5" spans="1:3">
      <c r="A5" s="4" t="s">
        <v>413</v>
      </c>
      <c r="B5" s="9" t="n">
        <v>0.2</v>
      </c>
      <c r="C5" s="9"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14</v>
      </c>
      <c r="B1" s="2" t="s">
        <v>2</v>
      </c>
      <c r="D1" s="2" t="s">
        <v>27</v>
      </c>
      <c r="E1" s="2" t="s">
        <v>31</v>
      </c>
    </row>
    <row r="2" spans="1:5">
      <c r="A2" s="3" t="s">
        <v>415</v>
      </c>
    </row>
    <row r="3" spans="1:5">
      <c r="A3" s="4" t="s">
        <v>416</v>
      </c>
      <c r="B3" s="7" t="n">
        <v>180096</v>
      </c>
    </row>
    <row r="4" spans="1:5">
      <c r="A4" s="4" t="s">
        <v>417</v>
      </c>
      <c r="B4" s="5" t="n">
        <v>864618</v>
      </c>
    </row>
    <row r="5" spans="1:5">
      <c r="A5" s="4" t="s">
        <v>418</v>
      </c>
      <c r="B5" s="5" t="n">
        <v>521980</v>
      </c>
    </row>
    <row r="6" spans="1:5">
      <c r="A6" s="4" t="s">
        <v>419</v>
      </c>
      <c r="B6" s="5" t="n">
        <v>50410</v>
      </c>
    </row>
    <row r="7" spans="1:5">
      <c r="A7" s="4" t="s">
        <v>420</v>
      </c>
      <c r="B7" s="5" t="n">
        <v>1617104</v>
      </c>
    </row>
    <row r="8" spans="1:5">
      <c r="A8" s="4" t="s">
        <v>421</v>
      </c>
      <c r="B8" s="5" t="n">
        <v>399455</v>
      </c>
    </row>
    <row r="9" spans="1:5">
      <c r="A9" s="4" t="s">
        <v>392</v>
      </c>
      <c r="B9" s="5" t="n">
        <v>2016559</v>
      </c>
      <c r="C9" s="4" t="s">
        <v>30</v>
      </c>
      <c r="D9" s="7" t="n">
        <v>1877326</v>
      </c>
    </row>
    <row r="10" spans="1:5">
      <c r="A10" s="4" t="s">
        <v>422</v>
      </c>
      <c r="B10" s="5" t="n">
        <v>181719</v>
      </c>
    </row>
    <row r="11" spans="1:5">
      <c r="A11" s="4" t="s">
        <v>423</v>
      </c>
      <c r="B11" s="5" t="n">
        <v>864694</v>
      </c>
    </row>
    <row r="12" spans="1:5">
      <c r="A12" s="4" t="s">
        <v>424</v>
      </c>
      <c r="B12" s="5" t="n">
        <v>515449</v>
      </c>
    </row>
    <row r="13" spans="1:5">
      <c r="A13" s="4" t="s">
        <v>425</v>
      </c>
      <c r="B13" s="5" t="n">
        <v>52638</v>
      </c>
    </row>
    <row r="14" spans="1:5">
      <c r="A14" s="4" t="s">
        <v>426</v>
      </c>
      <c r="B14" s="5" t="n">
        <v>1614500</v>
      </c>
    </row>
    <row r="15" spans="1:5">
      <c r="A15" s="4" t="s">
        <v>427</v>
      </c>
      <c r="B15" s="5" t="n">
        <v>396400</v>
      </c>
    </row>
    <row r="16" spans="1:5">
      <c r="A16" s="4" t="s">
        <v>395</v>
      </c>
      <c r="B16" s="7" t="n">
        <v>2010900</v>
      </c>
      <c r="C16" s="4" t="s">
        <v>30</v>
      </c>
      <c r="D16" s="7" t="n">
        <v>1927842</v>
      </c>
    </row>
    <row r="17" spans="1:5"/>
    <row r="18" spans="1:5">
      <c r="A18" s="4" t="s">
        <v>30</v>
      </c>
      <c r="B18" s="4" t="s">
        <v>71</v>
      </c>
    </row>
    <row r="19" spans="1:5">
      <c r="A19" s="4" t="s">
        <v>31</v>
      </c>
      <c r="B19" s="4" t="s">
        <v>72</v>
      </c>
    </row>
  </sheetData>
  <mergeCells count="1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8</v>
      </c>
      <c r="B1" s="2" t="s">
        <v>2</v>
      </c>
      <c r="C1" s="2" t="s">
        <v>27</v>
      </c>
    </row>
    <row r="2" spans="1:4">
      <c r="A2" s="3" t="s">
        <v>429</v>
      </c>
    </row>
    <row r="3" spans="1:4">
      <c r="A3" s="4" t="s">
        <v>430</v>
      </c>
      <c r="B3" s="7" t="n">
        <v>-5659</v>
      </c>
      <c r="C3" s="7" t="n">
        <v>60292</v>
      </c>
      <c r="D3" s="4" t="s">
        <v>30</v>
      </c>
    </row>
    <row r="4" spans="1:4">
      <c r="A4" s="4" t="s">
        <v>431</v>
      </c>
      <c r="B4" s="5" t="n">
        <v>171</v>
      </c>
      <c r="C4" s="5" t="n">
        <v>174</v>
      </c>
    </row>
    <row r="5" spans="1:4">
      <c r="A5" s="4" t="s">
        <v>432</v>
      </c>
      <c r="B5" s="5" t="n">
        <v>-5488</v>
      </c>
      <c r="C5" s="5" t="n">
        <v>60466</v>
      </c>
    </row>
    <row r="6" spans="1:4">
      <c r="A6" s="4" t="s">
        <v>433</v>
      </c>
      <c r="B6" s="5" t="n">
        <v>1107</v>
      </c>
      <c r="C6" s="5" t="n">
        <v>-20780</v>
      </c>
    </row>
    <row r="7" spans="1:4">
      <c r="A7" s="4" t="s">
        <v>434</v>
      </c>
      <c r="B7" s="7" t="n">
        <v>-4381</v>
      </c>
      <c r="C7" s="7" t="n">
        <v>39686</v>
      </c>
    </row>
    <row r="8" spans="1:4"/>
    <row r="9" spans="1:4">
      <c r="A9" s="4" t="s">
        <v>30</v>
      </c>
      <c r="B9" s="4" t="s">
        <v>435</v>
      </c>
    </row>
  </sheetData>
  <mergeCells count="3">
    <mergeCell ref="C1:D1"/>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7" t="n">
        <v>9796</v>
      </c>
    </row>
    <row r="4" spans="1:2">
      <c r="A4" s="4" t="s">
        <v>440</v>
      </c>
    </row>
    <row r="5" spans="1:2">
      <c r="A5" s="3" t="s">
        <v>438</v>
      </c>
    </row>
    <row r="6" spans="1:2">
      <c r="A6" s="4" t="s">
        <v>439</v>
      </c>
      <c r="B6" s="7" t="n">
        <v>9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27</v>
      </c>
    </row>
    <row r="2" spans="1:4">
      <c r="A2" s="3" t="s">
        <v>438</v>
      </c>
    </row>
    <row r="3" spans="1:4">
      <c r="A3" s="4" t="s">
        <v>442</v>
      </c>
      <c r="C3" s="7" t="n">
        <v>15944</v>
      </c>
      <c r="D3" s="7" t="n">
        <v>6172</v>
      </c>
    </row>
    <row r="4" spans="1:4">
      <c r="A4" s="4" t="s">
        <v>443</v>
      </c>
      <c r="C4" s="5" t="n">
        <v>15955</v>
      </c>
      <c r="D4" s="5" t="n">
        <v>6228</v>
      </c>
    </row>
    <row r="5" spans="1:4">
      <c r="A5" s="4" t="s">
        <v>444</v>
      </c>
    </row>
    <row r="6" spans="1:4">
      <c r="A6" s="3" t="s">
        <v>438</v>
      </c>
    </row>
    <row r="7" spans="1:4">
      <c r="A7" s="4" t="s">
        <v>442</v>
      </c>
      <c r="C7" s="5" t="n">
        <v>15944</v>
      </c>
      <c r="D7" s="5" t="n">
        <v>4801</v>
      </c>
    </row>
    <row r="8" spans="1:4">
      <c r="A8" s="4" t="s">
        <v>443</v>
      </c>
      <c r="C8" s="7" t="n">
        <v>15955</v>
      </c>
      <c r="D8" s="5" t="n">
        <v>4800</v>
      </c>
    </row>
    <row r="9" spans="1:4">
      <c r="A9" s="4" t="s">
        <v>445</v>
      </c>
    </row>
    <row r="10" spans="1:4">
      <c r="A10" s="3" t="s">
        <v>438</v>
      </c>
    </row>
    <row r="11" spans="1:4">
      <c r="A11" s="4" t="s">
        <v>442</v>
      </c>
      <c r="B11" s="4" t="s">
        <v>30</v>
      </c>
      <c r="D11" s="5" t="n">
        <v>1371</v>
      </c>
    </row>
    <row r="12" spans="1:4">
      <c r="A12" s="4" t="s">
        <v>443</v>
      </c>
      <c r="B12" s="4" t="s">
        <v>30</v>
      </c>
      <c r="D12" s="7" t="n">
        <v>1428</v>
      </c>
    </row>
    <row r="13" spans="1:4"/>
    <row r="14" spans="1:4">
      <c r="A14" s="4" t="s">
        <v>30</v>
      </c>
      <c r="B14" s="4" t="s">
        <v>446</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447</v>
      </c>
      <c r="B1" s="2" t="s">
        <v>1</v>
      </c>
    </row>
    <row r="2" spans="1:2">
      <c r="B2" s="2" t="s">
        <v>448</v>
      </c>
    </row>
    <row r="3" spans="1:2">
      <c r="A3" s="3" t="s">
        <v>449</v>
      </c>
    </row>
    <row r="4" spans="1:2">
      <c r="A4" s="4" t="s">
        <v>450</v>
      </c>
      <c r="B4" s="9" t="n">
        <v>17.5</v>
      </c>
    </row>
    <row r="5" spans="1:2">
      <c r="A5" s="4" t="s">
        <v>451</v>
      </c>
    </row>
    <row r="6" spans="1:2">
      <c r="A6" s="3" t="s">
        <v>449</v>
      </c>
    </row>
    <row r="7" spans="1:2">
      <c r="A7" s="4" t="s">
        <v>452</v>
      </c>
      <c r="B7" s="4" t="s">
        <v>453</v>
      </c>
    </row>
    <row r="8" spans="1:2">
      <c r="A8" s="4" t="s">
        <v>454</v>
      </c>
      <c r="B8" s="4" t="s">
        <v>455</v>
      </c>
    </row>
    <row r="9" spans="1:2">
      <c r="A9" s="4" t="s">
        <v>456</v>
      </c>
    </row>
    <row r="10" spans="1:2">
      <c r="A10" s="3" t="s">
        <v>449</v>
      </c>
    </row>
    <row r="11" spans="1:2">
      <c r="A11" s="4" t="s">
        <v>452</v>
      </c>
      <c r="B11" s="4" t="s">
        <v>453</v>
      </c>
    </row>
    <row r="12" spans="1:2">
      <c r="A12" s="4" t="s">
        <v>454</v>
      </c>
      <c r="B12"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197</v>
      </c>
    </row>
    <row r="3" spans="1:3">
      <c r="A3" s="4" t="s">
        <v>458</v>
      </c>
      <c r="B3" s="7" t="n">
        <v>10</v>
      </c>
      <c r="C3" s="9" t="n">
        <v>1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460</v>
      </c>
    </row>
    <row r="3" spans="1:3">
      <c r="A3" s="4" t="s">
        <v>461</v>
      </c>
      <c r="B3" s="4" t="s">
        <v>462</v>
      </c>
    </row>
    <row r="4" spans="1:3">
      <c r="A4" s="4" t="s">
        <v>463</v>
      </c>
      <c r="B4" s="4" t="s">
        <v>464</v>
      </c>
    </row>
    <row r="5" spans="1:3">
      <c r="A5" s="4" t="s">
        <v>465</v>
      </c>
      <c r="B5" s="9" t="n">
        <v>70.59999999999999</v>
      </c>
      <c r="C5" s="9" t="n">
        <v>8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466</v>
      </c>
      <c r="C1" s="2" t="s">
        <v>86</v>
      </c>
      <c r="E1" s="2" t="s">
        <v>1</v>
      </c>
    </row>
    <row r="2" spans="1:6">
      <c r="C2" s="2" t="s">
        <v>2</v>
      </c>
      <c r="D2" s="2" t="s">
        <v>87</v>
      </c>
      <c r="E2" s="2" t="s">
        <v>2</v>
      </c>
      <c r="F2" s="2" t="s">
        <v>87</v>
      </c>
    </row>
    <row r="3" spans="1:6">
      <c r="A3" s="3" t="s">
        <v>467</v>
      </c>
    </row>
    <row r="4" spans="1:6">
      <c r="A4" s="4" t="s">
        <v>468</v>
      </c>
      <c r="C4" s="7" t="n">
        <v>32365</v>
      </c>
      <c r="D4" s="7" t="n">
        <v>28570</v>
      </c>
      <c r="E4" s="7" t="n">
        <v>92618</v>
      </c>
      <c r="F4" s="7" t="n">
        <v>82558</v>
      </c>
    </row>
    <row r="5" spans="1:6">
      <c r="A5" s="4" t="s">
        <v>469</v>
      </c>
      <c r="C5" s="5" t="n">
        <v>-2151</v>
      </c>
      <c r="D5" s="5" t="n">
        <v>-1417</v>
      </c>
      <c r="E5" s="5" t="n">
        <v>-5931</v>
      </c>
      <c r="F5" s="5" t="n">
        <v>-3963</v>
      </c>
    </row>
    <row r="6" spans="1:6">
      <c r="A6" s="4" t="s">
        <v>93</v>
      </c>
      <c r="C6" s="5" t="n">
        <v>30214</v>
      </c>
      <c r="D6" s="5" t="n">
        <v>27153</v>
      </c>
      <c r="E6" s="5" t="n">
        <v>86687</v>
      </c>
      <c r="F6" s="5" t="n">
        <v>78595</v>
      </c>
    </row>
    <row r="7" spans="1:6">
      <c r="A7" s="4" t="s">
        <v>94</v>
      </c>
      <c r="C7" s="5" t="n">
        <v>-9592</v>
      </c>
      <c r="D7" s="5" t="n">
        <v>-7231</v>
      </c>
      <c r="E7" s="5" t="n">
        <v>-27018</v>
      </c>
      <c r="F7" s="5" t="n">
        <v>-19037</v>
      </c>
    </row>
    <row r="8" spans="1:6">
      <c r="A8" s="4" t="s">
        <v>95</v>
      </c>
      <c r="C8" s="5" t="n">
        <v>20622</v>
      </c>
      <c r="D8" s="5" t="n">
        <v>19922</v>
      </c>
      <c r="E8" s="5" t="n">
        <v>59669</v>
      </c>
      <c r="F8" s="5" t="n">
        <v>59558</v>
      </c>
    </row>
    <row r="9" spans="1:6">
      <c r="A9" s="4" t="s">
        <v>445</v>
      </c>
    </row>
    <row r="10" spans="1:6">
      <c r="A10" s="3" t="s">
        <v>467</v>
      </c>
    </row>
    <row r="11" spans="1:6">
      <c r="A11" s="4" t="s">
        <v>468</v>
      </c>
      <c r="C11" s="5" t="n">
        <v>482</v>
      </c>
      <c r="D11" s="5" t="n">
        <v>525</v>
      </c>
      <c r="E11" s="5" t="n">
        <v>1461</v>
      </c>
      <c r="F11" s="5" t="n">
        <v>1575</v>
      </c>
    </row>
    <row r="12" spans="1:6">
      <c r="A12" s="4" t="s">
        <v>470</v>
      </c>
    </row>
    <row r="13" spans="1:6">
      <c r="A13" s="3" t="s">
        <v>467</v>
      </c>
    </row>
    <row r="14" spans="1:6">
      <c r="A14" s="4" t="s">
        <v>468</v>
      </c>
      <c r="C14" s="5" t="n">
        <v>391</v>
      </c>
      <c r="D14" s="5" t="n">
        <v>395</v>
      </c>
      <c r="E14" s="5" t="n">
        <v>1192</v>
      </c>
      <c r="F14" s="5" t="n">
        <v>1016</v>
      </c>
    </row>
    <row r="15" spans="1:6">
      <c r="A15" s="4" t="s">
        <v>471</v>
      </c>
    </row>
    <row r="16" spans="1:6">
      <c r="A16" s="3" t="s">
        <v>467</v>
      </c>
    </row>
    <row r="17" spans="1:6">
      <c r="A17" s="4" t="s">
        <v>468</v>
      </c>
      <c r="C17" s="5" t="n">
        <v>664</v>
      </c>
      <c r="D17" s="5" t="n">
        <v>282</v>
      </c>
      <c r="E17" s="5" t="n">
        <v>1892</v>
      </c>
      <c r="F17" s="5" t="n">
        <v>722</v>
      </c>
    </row>
    <row r="18" spans="1:6">
      <c r="A18" s="4" t="s">
        <v>472</v>
      </c>
    </row>
    <row r="19" spans="1:6">
      <c r="A19" s="3" t="s">
        <v>467</v>
      </c>
    </row>
    <row r="20" spans="1:6">
      <c r="A20" s="4" t="s">
        <v>468</v>
      </c>
      <c r="B20" s="4" t="s">
        <v>30</v>
      </c>
      <c r="C20" s="5" t="n">
        <v>1094</v>
      </c>
      <c r="D20" s="5" t="n">
        <v>869</v>
      </c>
      <c r="E20" s="5" t="n">
        <v>1882</v>
      </c>
      <c r="F20" s="5" t="n">
        <v>2671</v>
      </c>
    </row>
    <row r="21" spans="1:6">
      <c r="A21" s="4" t="s">
        <v>473</v>
      </c>
    </row>
    <row r="22" spans="1:6">
      <c r="A22" s="3" t="s">
        <v>467</v>
      </c>
    </row>
    <row r="23" spans="1:6">
      <c r="A23" s="4" t="s">
        <v>468</v>
      </c>
      <c r="C23" s="5" t="n">
        <v>20142</v>
      </c>
      <c r="D23" s="5" t="n">
        <v>19268</v>
      </c>
      <c r="E23" s="5" t="n">
        <v>59173</v>
      </c>
      <c r="F23" s="5" t="n">
        <v>57537</v>
      </c>
    </row>
    <row r="24" spans="1:6">
      <c r="A24" s="4" t="s">
        <v>474</v>
      </c>
    </row>
    <row r="25" spans="1:6">
      <c r="A25" s="3" t="s">
        <v>467</v>
      </c>
    </row>
    <row r="26" spans="1:6">
      <c r="A26" s="4" t="s">
        <v>468</v>
      </c>
      <c r="C26" s="7" t="n">
        <v>9592</v>
      </c>
      <c r="D26" s="7" t="n">
        <v>7231</v>
      </c>
      <c r="E26" s="7" t="n">
        <v>27018</v>
      </c>
      <c r="F26" s="7" t="n">
        <v>19037</v>
      </c>
    </row>
    <row r="27" spans="1:6"/>
    <row r="28" spans="1:6">
      <c r="A28" s="4" t="s">
        <v>30</v>
      </c>
      <c r="B28" s="4" t="s">
        <v>475</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6</v>
      </c>
      <c r="D1" s="2" t="s">
        <v>1</v>
      </c>
    </row>
    <row r="2" spans="1:5">
      <c r="B2" s="2" t="s">
        <v>2</v>
      </c>
      <c r="C2" s="2" t="s">
        <v>87</v>
      </c>
      <c r="D2" s="2" t="s">
        <v>2</v>
      </c>
      <c r="E2" s="2" t="s">
        <v>87</v>
      </c>
    </row>
    <row r="3" spans="1:5">
      <c r="A3" s="3" t="s">
        <v>124</v>
      </c>
    </row>
    <row r="4" spans="1:5">
      <c r="A4" s="4" t="s">
        <v>108</v>
      </c>
      <c r="B4" s="7" t="n">
        <v>85139</v>
      </c>
      <c r="C4" s="7" t="n">
        <v>66635</v>
      </c>
      <c r="D4" s="7" t="n">
        <v>237550</v>
      </c>
      <c r="E4" s="7" t="n">
        <v>181813</v>
      </c>
    </row>
    <row r="5" spans="1:5">
      <c r="A5" s="3" t="s">
        <v>125</v>
      </c>
    </row>
    <row r="6" spans="1:5">
      <c r="A6" s="4" t="s">
        <v>126</v>
      </c>
      <c r="B6" s="5" t="n">
        <v>-8347</v>
      </c>
      <c r="C6" s="5" t="n">
        <v>-3725</v>
      </c>
      <c r="D6" s="5" t="n">
        <v>-56267</v>
      </c>
      <c r="E6" s="5" t="n">
        <v>7447</v>
      </c>
    </row>
    <row r="7" spans="1:5">
      <c r="A7" s="4" t="s">
        <v>127</v>
      </c>
      <c r="B7" s="5" t="n">
        <v>755</v>
      </c>
      <c r="C7" s="5" t="n">
        <v>-554</v>
      </c>
      <c r="D7" s="5" t="n">
        <v>92</v>
      </c>
      <c r="E7" s="5" t="n">
        <v>-896</v>
      </c>
    </row>
    <row r="8" spans="1:5">
      <c r="A8" s="3" t="s">
        <v>128</v>
      </c>
    </row>
    <row r="9" spans="1:5">
      <c r="A9" s="4" t="s">
        <v>129</v>
      </c>
      <c r="B9" s="5" t="n">
        <v>5009</v>
      </c>
      <c r="C9" s="5" t="n">
        <v>10000</v>
      </c>
      <c r="D9" s="5" t="n">
        <v>-9295</v>
      </c>
      <c r="E9" s="5" t="n">
        <v>17878</v>
      </c>
    </row>
    <row r="10" spans="1:5">
      <c r="A10" s="4" t="s">
        <v>130</v>
      </c>
      <c r="B10" s="5" t="n">
        <v>-2583</v>
      </c>
      <c r="C10" s="5" t="n">
        <v>5721</v>
      </c>
      <c r="D10" s="5" t="n">
        <v>-65470</v>
      </c>
      <c r="E10" s="5" t="n">
        <v>24429</v>
      </c>
    </row>
    <row r="11" spans="1:5">
      <c r="A11" s="4" t="s">
        <v>131</v>
      </c>
      <c r="B11" s="5" t="n">
        <v>-1720</v>
      </c>
      <c r="C11" s="5" t="n">
        <v>-1391</v>
      </c>
      <c r="D11" s="5" t="n">
        <v>-12014</v>
      </c>
      <c r="E11" s="5" t="n">
        <v>2487</v>
      </c>
    </row>
    <row r="12" spans="1:5">
      <c r="A12" s="4" t="s">
        <v>132</v>
      </c>
      <c r="B12" s="5" t="n">
        <v>-863</v>
      </c>
      <c r="C12" s="5" t="n">
        <v>7112</v>
      </c>
      <c r="D12" s="5" t="n">
        <v>-53456</v>
      </c>
      <c r="E12" s="5" t="n">
        <v>21942</v>
      </c>
    </row>
    <row r="13" spans="1:5">
      <c r="A13" s="4" t="s">
        <v>133</v>
      </c>
      <c r="B13" s="7" t="n">
        <v>84276</v>
      </c>
      <c r="C13" s="7" t="n">
        <v>73747</v>
      </c>
      <c r="D13" s="7" t="n">
        <v>184094</v>
      </c>
      <c r="E13" s="7" t="n">
        <v>2037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86</v>
      </c>
      <c r="D1" s="2" t="s">
        <v>1</v>
      </c>
    </row>
    <row r="2" spans="1:5">
      <c r="B2" s="2" t="s">
        <v>2</v>
      </c>
      <c r="C2" s="2" t="s">
        <v>87</v>
      </c>
      <c r="D2" s="2" t="s">
        <v>2</v>
      </c>
      <c r="E2" s="2" t="s">
        <v>87</v>
      </c>
    </row>
    <row r="3" spans="1:5">
      <c r="A3" s="3" t="s">
        <v>467</v>
      </c>
    </row>
    <row r="4" spans="1:5">
      <c r="A4" s="4" t="s">
        <v>477</v>
      </c>
      <c r="B4" s="7" t="n">
        <v>300000</v>
      </c>
      <c r="C4" s="7" t="n">
        <v>0</v>
      </c>
      <c r="D4" s="7" t="n">
        <v>2000000</v>
      </c>
      <c r="E4" s="7" t="n">
        <v>0</v>
      </c>
    </row>
    <row r="5" spans="1:5">
      <c r="A5" s="4" t="s">
        <v>478</v>
      </c>
      <c r="B5" s="4" t="s">
        <v>479</v>
      </c>
      <c r="C5" s="4" t="s">
        <v>479</v>
      </c>
      <c r="D5" s="4" t="s">
        <v>479</v>
      </c>
      <c r="E5" s="4" t="s">
        <v>4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86</v>
      </c>
      <c r="D1" s="2" t="s">
        <v>1</v>
      </c>
    </row>
    <row r="2" spans="1:5">
      <c r="B2" s="2" t="s">
        <v>2</v>
      </c>
      <c r="C2" s="2" t="s">
        <v>87</v>
      </c>
      <c r="D2" s="2" t="s">
        <v>2</v>
      </c>
      <c r="E2" s="2" t="s">
        <v>87</v>
      </c>
    </row>
    <row r="3" spans="1:5">
      <c r="A3" s="3" t="s">
        <v>481</v>
      </c>
    </row>
    <row r="4" spans="1:5">
      <c r="A4" s="4" t="s">
        <v>482</v>
      </c>
      <c r="B4" s="7" t="n">
        <v>238</v>
      </c>
      <c r="C4" s="7" t="n">
        <v>1089</v>
      </c>
      <c r="D4" s="7" t="n">
        <v>1025</v>
      </c>
      <c r="E4" s="7" t="n">
        <v>2153</v>
      </c>
    </row>
    <row r="5" spans="1:5">
      <c r="A5" s="4" t="s">
        <v>483</v>
      </c>
      <c r="B5" s="5" t="n">
        <v>-944</v>
      </c>
      <c r="C5" s="5" t="n">
        <v>-9</v>
      </c>
      <c r="D5" s="5" t="n">
        <v>-965</v>
      </c>
      <c r="E5" s="5" t="n">
        <v>-36</v>
      </c>
    </row>
    <row r="6" spans="1:5">
      <c r="A6" s="4" t="s">
        <v>484</v>
      </c>
      <c r="B6" s="5" t="n">
        <v>-49</v>
      </c>
      <c r="C6" s="5" t="n">
        <v>-526</v>
      </c>
      <c r="D6" s="5" t="n">
        <v>-152</v>
      </c>
      <c r="E6" s="5" t="n">
        <v>-1221</v>
      </c>
    </row>
    <row r="7" spans="1:5">
      <c r="A7" s="4" t="s">
        <v>485</v>
      </c>
      <c r="B7" s="5" t="n">
        <v>739</v>
      </c>
      <c r="D7" s="5" t="n">
        <v>-668</v>
      </c>
    </row>
    <row r="8" spans="1:5">
      <c r="A8" s="4" t="s">
        <v>486</v>
      </c>
      <c r="B8" s="5" t="n">
        <v>-110</v>
      </c>
      <c r="C8" s="5" t="n">
        <v>-532</v>
      </c>
      <c r="D8" s="5" t="n">
        <v>290</v>
      </c>
      <c r="E8" s="5" t="n">
        <v>-636</v>
      </c>
    </row>
    <row r="9" spans="1:5">
      <c r="A9" s="4" t="s">
        <v>121</v>
      </c>
      <c r="B9" s="7" t="n">
        <v>-126</v>
      </c>
      <c r="C9" s="7" t="n">
        <v>22</v>
      </c>
      <c r="D9" s="7" t="n">
        <v>-470</v>
      </c>
      <c r="E9" s="7" t="n">
        <v>2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6</v>
      </c>
      <c r="D1" s="2" t="s">
        <v>1</v>
      </c>
    </row>
    <row r="2" spans="1:5">
      <c r="B2" s="2" t="s">
        <v>2</v>
      </c>
      <c r="C2" s="2" t="s">
        <v>87</v>
      </c>
      <c r="D2" s="2" t="s">
        <v>2</v>
      </c>
      <c r="E2" s="2" t="s">
        <v>87</v>
      </c>
    </row>
    <row r="3" spans="1:5">
      <c r="A3" s="3" t="s">
        <v>488</v>
      </c>
    </row>
    <row r="4" spans="1:5">
      <c r="A4" s="4" t="s">
        <v>489</v>
      </c>
      <c r="B4" s="7" t="n">
        <v>83398</v>
      </c>
      <c r="C4" s="7" t="n">
        <v>86502</v>
      </c>
      <c r="D4" s="7" t="n">
        <v>323661</v>
      </c>
      <c r="E4" s="7" t="n">
        <v>229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86</v>
      </c>
      <c r="C1" s="2" t="s">
        <v>1</v>
      </c>
    </row>
    <row r="2" spans="1:3">
      <c r="B2" s="2" t="s">
        <v>2</v>
      </c>
      <c r="C2" s="2" t="s">
        <v>2</v>
      </c>
    </row>
    <row r="3" spans="1:3">
      <c r="A3" s="3" t="s">
        <v>481</v>
      </c>
    </row>
    <row r="4" spans="1:3">
      <c r="A4" s="4" t="s">
        <v>120</v>
      </c>
      <c r="B4" s="7" t="n">
        <v>739</v>
      </c>
      <c r="C4" s="7" t="n">
        <v>-668</v>
      </c>
    </row>
    <row r="5" spans="1:3">
      <c r="A5" s="4" t="s">
        <v>491</v>
      </c>
      <c r="B5" s="5" t="n">
        <v>1</v>
      </c>
      <c r="C5" s="5" t="n">
        <v>-48</v>
      </c>
    </row>
    <row r="6" spans="1:3">
      <c r="A6" s="4" t="s">
        <v>492</v>
      </c>
      <c r="B6" s="7" t="n">
        <v>738</v>
      </c>
      <c r="C6" s="7" t="n">
        <v>-6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7</v>
      </c>
    </row>
    <row r="2" spans="1:3">
      <c r="A2" s="3" t="s">
        <v>197</v>
      </c>
    </row>
    <row r="3" spans="1:3">
      <c r="A3" s="4" t="s">
        <v>494</v>
      </c>
      <c r="B3" s="9" t="n">
        <v>1349.2</v>
      </c>
      <c r="C3" s="9" t="n">
        <v>52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5</v>
      </c>
      <c r="B1" s="2" t="s">
        <v>496</v>
      </c>
      <c r="C1" s="2" t="s">
        <v>497</v>
      </c>
    </row>
    <row r="2" spans="1:3">
      <c r="A2" s="3" t="s">
        <v>391</v>
      </c>
    </row>
    <row r="3" spans="1:3">
      <c r="A3" s="4" t="s">
        <v>498</v>
      </c>
      <c r="C3" s="7" t="n">
        <v>427430</v>
      </c>
    </row>
    <row r="4" spans="1:3">
      <c r="A4" s="4" t="s">
        <v>499</v>
      </c>
      <c r="C4" s="5" t="n">
        <v>-3659</v>
      </c>
    </row>
    <row r="5" spans="1:3">
      <c r="A5" s="4" t="s">
        <v>500</v>
      </c>
      <c r="C5" s="5" t="n">
        <v>95841</v>
      </c>
    </row>
    <row r="6" spans="1:3">
      <c r="A6" s="4" t="s">
        <v>501</v>
      </c>
      <c r="C6" s="5" t="n">
        <v>-2283</v>
      </c>
    </row>
    <row r="7" spans="1:3">
      <c r="A7" s="4" t="s">
        <v>444</v>
      </c>
    </row>
    <row r="8" spans="1:3">
      <c r="A8" s="3" t="s">
        <v>391</v>
      </c>
    </row>
    <row r="9" spans="1:3">
      <c r="A9" s="4" t="s">
        <v>498</v>
      </c>
      <c r="B9" s="7" t="n">
        <v>1062136</v>
      </c>
      <c r="C9" s="5" t="n">
        <v>426354</v>
      </c>
    </row>
    <row r="10" spans="1:3">
      <c r="A10" s="4" t="s">
        <v>499</v>
      </c>
      <c r="B10" s="5" t="n">
        <v>-17898</v>
      </c>
      <c r="C10" s="5" t="n">
        <v>-3643</v>
      </c>
    </row>
    <row r="11" spans="1:3">
      <c r="A11" s="4" t="s">
        <v>500</v>
      </c>
      <c r="B11" s="5" t="n">
        <v>259450</v>
      </c>
      <c r="C11" s="5" t="n">
        <v>95671</v>
      </c>
    </row>
    <row r="12" spans="1:3">
      <c r="A12" s="4" t="s">
        <v>501</v>
      </c>
      <c r="B12" s="5" t="n">
        <v>-9684</v>
      </c>
      <c r="C12" s="5" t="n">
        <v>-2279</v>
      </c>
    </row>
    <row r="13" spans="1:3">
      <c r="A13" s="4" t="s">
        <v>502</v>
      </c>
    </row>
    <row r="14" spans="1:3">
      <c r="A14" s="3" t="s">
        <v>391</v>
      </c>
    </row>
    <row r="15" spans="1:3">
      <c r="A15" s="4" t="s">
        <v>498</v>
      </c>
      <c r="B15" s="5" t="n">
        <v>4756</v>
      </c>
      <c r="C15" s="5" t="n">
        <v>4754</v>
      </c>
    </row>
    <row r="16" spans="1:3">
      <c r="A16" s="4" t="s">
        <v>499</v>
      </c>
      <c r="B16" s="7" t="n">
        <v>-58</v>
      </c>
      <c r="C16" s="7" t="n">
        <v>-34</v>
      </c>
    </row>
    <row r="17" spans="1:3">
      <c r="A17" s="4" t="s">
        <v>503</v>
      </c>
      <c r="B17" s="5" t="n">
        <v>3</v>
      </c>
      <c r="C17" s="5" t="n">
        <v>5</v>
      </c>
    </row>
    <row r="18" spans="1:3">
      <c r="A18" s="4" t="s">
        <v>500</v>
      </c>
      <c r="B18" s="7" t="n">
        <v>4009</v>
      </c>
      <c r="C18" s="7" t="n">
        <v>2975</v>
      </c>
    </row>
    <row r="19" spans="1:3">
      <c r="A19" s="4" t="s">
        <v>501</v>
      </c>
      <c r="B19" s="7" t="n">
        <v>-50</v>
      </c>
      <c r="C19" s="7" t="n">
        <v>-13</v>
      </c>
    </row>
    <row r="20" spans="1:3">
      <c r="A20" s="4" t="s">
        <v>504</v>
      </c>
      <c r="B20" s="5" t="n">
        <v>5</v>
      </c>
      <c r="C20" s="5" t="n">
        <v>3</v>
      </c>
    </row>
    <row r="21" spans="1:3">
      <c r="A21" s="4" t="s">
        <v>505</v>
      </c>
    </row>
    <row r="22" spans="1:3">
      <c r="A22" s="3" t="s">
        <v>391</v>
      </c>
    </row>
    <row r="23" spans="1:3">
      <c r="A23" s="4" t="s">
        <v>498</v>
      </c>
      <c r="B23" s="7" t="n">
        <v>65531</v>
      </c>
      <c r="C23" s="7" t="n">
        <v>40287</v>
      </c>
    </row>
    <row r="24" spans="1:3">
      <c r="A24" s="4" t="s">
        <v>499</v>
      </c>
      <c r="B24" s="7" t="n">
        <v>-939</v>
      </c>
      <c r="C24" s="7" t="n">
        <v>-465</v>
      </c>
    </row>
    <row r="25" spans="1:3">
      <c r="A25" s="4" t="s">
        <v>503</v>
      </c>
      <c r="B25" s="5" t="n">
        <v>52</v>
      </c>
      <c r="C25" s="5" t="n">
        <v>45</v>
      </c>
    </row>
    <row r="26" spans="1:3">
      <c r="A26" s="4" t="s">
        <v>500</v>
      </c>
      <c r="B26" s="7" t="n">
        <v>28001</v>
      </c>
      <c r="C26" s="7" t="n">
        <v>7102</v>
      </c>
    </row>
    <row r="27" spans="1:3">
      <c r="A27" s="4" t="s">
        <v>501</v>
      </c>
      <c r="B27" s="7" t="n">
        <v>-802</v>
      </c>
      <c r="C27" s="7" t="n">
        <v>-183</v>
      </c>
    </row>
    <row r="28" spans="1:3">
      <c r="A28" s="4" t="s">
        <v>504</v>
      </c>
      <c r="B28" s="5" t="n">
        <v>34</v>
      </c>
      <c r="C28" s="5" t="n">
        <v>7</v>
      </c>
    </row>
    <row r="29" spans="1:3">
      <c r="A29" s="4" t="s">
        <v>506</v>
      </c>
    </row>
    <row r="30" spans="1:3">
      <c r="A30" s="3" t="s">
        <v>391</v>
      </c>
    </row>
    <row r="31" spans="1:3">
      <c r="A31" s="4" t="s">
        <v>498</v>
      </c>
      <c r="B31" s="7" t="n">
        <v>22293</v>
      </c>
      <c r="C31" s="7" t="n">
        <v>7369</v>
      </c>
    </row>
    <row r="32" spans="1:3">
      <c r="A32" s="4" t="s">
        <v>499</v>
      </c>
      <c r="B32" s="7" t="n">
        <v>-378</v>
      </c>
      <c r="C32" s="7" t="n">
        <v>-43</v>
      </c>
    </row>
    <row r="33" spans="1:3">
      <c r="A33" s="4" t="s">
        <v>503</v>
      </c>
      <c r="B33" s="5" t="n">
        <v>19</v>
      </c>
      <c r="C33" s="5" t="n">
        <v>7</v>
      </c>
    </row>
    <row r="34" spans="1:3">
      <c r="A34" s="4" t="s">
        <v>500</v>
      </c>
      <c r="B34" s="7" t="n">
        <v>7538</v>
      </c>
      <c r="C34" s="7" t="n">
        <v>6267</v>
      </c>
    </row>
    <row r="35" spans="1:3">
      <c r="A35" s="4" t="s">
        <v>501</v>
      </c>
      <c r="B35" s="7" t="n">
        <v>-176</v>
      </c>
      <c r="C35" s="7" t="n">
        <v>-98</v>
      </c>
    </row>
    <row r="36" spans="1:3">
      <c r="A36" s="4" t="s">
        <v>504</v>
      </c>
      <c r="B36" s="5" t="n">
        <v>9</v>
      </c>
      <c r="C36" s="5" t="n">
        <v>7</v>
      </c>
    </row>
    <row r="37" spans="1:3">
      <c r="A37" s="4" t="s">
        <v>507</v>
      </c>
    </row>
    <row r="38" spans="1:3">
      <c r="A38" s="3" t="s">
        <v>391</v>
      </c>
    </row>
    <row r="39" spans="1:3">
      <c r="A39" s="4" t="s">
        <v>498</v>
      </c>
      <c r="B39" s="7" t="n">
        <v>717844</v>
      </c>
      <c r="C39" s="7" t="n">
        <v>247613</v>
      </c>
    </row>
    <row r="40" spans="1:3">
      <c r="A40" s="4" t="s">
        <v>499</v>
      </c>
      <c r="B40" s="7" t="n">
        <v>-12321</v>
      </c>
      <c r="C40" s="7" t="n">
        <v>-2323</v>
      </c>
    </row>
    <row r="41" spans="1:3">
      <c r="A41" s="4" t="s">
        <v>503</v>
      </c>
      <c r="B41" s="5" t="n">
        <v>575</v>
      </c>
      <c r="C41" s="5" t="n">
        <v>216</v>
      </c>
    </row>
    <row r="42" spans="1:3">
      <c r="A42" s="4" t="s">
        <v>500</v>
      </c>
      <c r="B42" s="7" t="n">
        <v>131884</v>
      </c>
      <c r="C42" s="7" t="n">
        <v>39767</v>
      </c>
    </row>
    <row r="43" spans="1:3">
      <c r="A43" s="4" t="s">
        <v>501</v>
      </c>
      <c r="B43" s="7" t="n">
        <v>-5830</v>
      </c>
      <c r="C43" s="7" t="n">
        <v>-1332</v>
      </c>
    </row>
    <row r="44" spans="1:3">
      <c r="A44" s="4" t="s">
        <v>504</v>
      </c>
      <c r="B44" s="5" t="n">
        <v>119</v>
      </c>
      <c r="C44" s="5" t="n">
        <v>43</v>
      </c>
    </row>
    <row r="45" spans="1:3">
      <c r="A45" s="4" t="s">
        <v>508</v>
      </c>
    </row>
    <row r="46" spans="1:3">
      <c r="A46" s="3" t="s">
        <v>391</v>
      </c>
    </row>
    <row r="47" spans="1:3">
      <c r="A47" s="4" t="s">
        <v>498</v>
      </c>
      <c r="B47" s="7" t="n">
        <v>120866</v>
      </c>
      <c r="C47" s="7" t="n">
        <v>33610</v>
      </c>
    </row>
    <row r="48" spans="1:3">
      <c r="A48" s="4" t="s">
        <v>499</v>
      </c>
      <c r="B48" s="7" t="n">
        <v>-2210</v>
      </c>
      <c r="C48" s="7" t="n">
        <v>-263</v>
      </c>
    </row>
    <row r="49" spans="1:3">
      <c r="A49" s="4" t="s">
        <v>503</v>
      </c>
      <c r="B49" s="5" t="n">
        <v>53</v>
      </c>
      <c r="C49" s="5" t="n">
        <v>16</v>
      </c>
    </row>
    <row r="50" spans="1:3">
      <c r="A50" s="4" t="s">
        <v>500</v>
      </c>
      <c r="B50" s="7" t="n">
        <v>27114</v>
      </c>
      <c r="C50" s="7" t="n">
        <v>2592</v>
      </c>
    </row>
    <row r="51" spans="1:3">
      <c r="A51" s="4" t="s">
        <v>501</v>
      </c>
      <c r="B51" s="7" t="n">
        <v>-1323</v>
      </c>
      <c r="C51" s="7" t="n">
        <v>-34</v>
      </c>
    </row>
    <row r="52" spans="1:3">
      <c r="A52" s="4" t="s">
        <v>504</v>
      </c>
      <c r="B52" s="5" t="n">
        <v>17</v>
      </c>
      <c r="C52" s="5" t="n">
        <v>8</v>
      </c>
    </row>
    <row r="53" spans="1:3">
      <c r="A53" s="4" t="s">
        <v>509</v>
      </c>
    </row>
    <row r="54" spans="1:3">
      <c r="A54" s="3" t="s">
        <v>391</v>
      </c>
    </row>
    <row r="55" spans="1:3">
      <c r="A55" s="4" t="s">
        <v>498</v>
      </c>
      <c r="B55" s="7" t="n">
        <v>84144</v>
      </c>
      <c r="C55" s="7" t="n">
        <v>60116</v>
      </c>
    </row>
    <row r="56" spans="1:3">
      <c r="A56" s="4" t="s">
        <v>499</v>
      </c>
      <c r="B56" s="7" t="n">
        <v>-1375</v>
      </c>
      <c r="C56" s="7" t="n">
        <v>-394</v>
      </c>
    </row>
    <row r="57" spans="1:3">
      <c r="A57" s="4" t="s">
        <v>503</v>
      </c>
      <c r="B57" s="5" t="n">
        <v>62</v>
      </c>
      <c r="C57" s="5" t="n">
        <v>52</v>
      </c>
    </row>
    <row r="58" spans="1:3">
      <c r="A58" s="4" t="s">
        <v>500</v>
      </c>
      <c r="B58" s="7" t="n">
        <v>42365</v>
      </c>
      <c r="C58" s="7" t="n">
        <v>22149</v>
      </c>
    </row>
    <row r="59" spans="1:3">
      <c r="A59" s="4" t="s">
        <v>501</v>
      </c>
      <c r="B59" s="7" t="n">
        <v>-1282</v>
      </c>
      <c r="C59" s="7" t="n">
        <v>-516</v>
      </c>
    </row>
    <row r="60" spans="1:3">
      <c r="A60" s="4" t="s">
        <v>504</v>
      </c>
      <c r="B60" s="5" t="n">
        <v>46</v>
      </c>
      <c r="C60" s="5" t="n">
        <v>25</v>
      </c>
    </row>
    <row r="61" spans="1:3">
      <c r="A61" s="4" t="s">
        <v>510</v>
      </c>
    </row>
    <row r="62" spans="1:3">
      <c r="A62" s="3" t="s">
        <v>391</v>
      </c>
    </row>
    <row r="63" spans="1:3">
      <c r="A63" s="4" t="s">
        <v>498</v>
      </c>
      <c r="B63" s="7" t="n">
        <v>46702</v>
      </c>
      <c r="C63" s="7" t="n">
        <v>32605</v>
      </c>
    </row>
    <row r="64" spans="1:3">
      <c r="A64" s="4" t="s">
        <v>499</v>
      </c>
      <c r="B64" s="7" t="n">
        <v>-617</v>
      </c>
      <c r="C64" s="7" t="n">
        <v>-121</v>
      </c>
    </row>
    <row r="65" spans="1:3">
      <c r="A65" s="4" t="s">
        <v>503</v>
      </c>
      <c r="B65" s="5" t="n">
        <v>38</v>
      </c>
      <c r="C65" s="5" t="n">
        <v>33</v>
      </c>
    </row>
    <row r="66" spans="1:3">
      <c r="A66" s="4" t="s">
        <v>500</v>
      </c>
      <c r="B66" s="7" t="n">
        <v>18539</v>
      </c>
      <c r="C66" s="7" t="n">
        <v>14819</v>
      </c>
    </row>
    <row r="67" spans="1:3">
      <c r="A67" s="4" t="s">
        <v>501</v>
      </c>
      <c r="B67" s="7" t="n">
        <v>-221</v>
      </c>
      <c r="C67" s="7" t="n">
        <v>-103</v>
      </c>
    </row>
    <row r="68" spans="1:3">
      <c r="A68" s="4" t="s">
        <v>504</v>
      </c>
      <c r="B68" s="5" t="n">
        <v>28</v>
      </c>
      <c r="C68" s="5" t="n">
        <v>19</v>
      </c>
    </row>
    <row r="69" spans="1:3">
      <c r="A69" s="4" t="s">
        <v>445</v>
      </c>
    </row>
    <row r="70" spans="1:3">
      <c r="A70" s="3" t="s">
        <v>391</v>
      </c>
    </row>
    <row r="71" spans="1:3">
      <c r="A71" s="4" t="s">
        <v>498</v>
      </c>
      <c r="C71" s="7" t="n">
        <v>1076</v>
      </c>
    </row>
    <row r="72" spans="1:3">
      <c r="A72" s="4" t="s">
        <v>499</v>
      </c>
      <c r="C72" s="7" t="n">
        <v>-16</v>
      </c>
    </row>
    <row r="73" spans="1:3">
      <c r="A73" s="4" t="s">
        <v>503</v>
      </c>
      <c r="C73" s="5" t="n">
        <v>4</v>
      </c>
    </row>
    <row r="74" spans="1:3">
      <c r="A74" s="4" t="s">
        <v>500</v>
      </c>
      <c r="C74" s="7" t="n">
        <v>170</v>
      </c>
    </row>
    <row r="75" spans="1:3">
      <c r="A75" s="4" t="s">
        <v>501</v>
      </c>
      <c r="C75" s="7" t="n">
        <v>-4</v>
      </c>
    </row>
    <row r="76" spans="1:3">
      <c r="A76" s="4" t="s">
        <v>504</v>
      </c>
      <c r="C76"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7</v>
      </c>
    </row>
    <row r="2" spans="1:3">
      <c r="A2" s="3" t="s">
        <v>197</v>
      </c>
    </row>
    <row r="3" spans="1:3">
      <c r="A3" s="4" t="s">
        <v>512</v>
      </c>
      <c r="B3" s="7" t="n">
        <v>3</v>
      </c>
      <c r="C3" s="7" t="n">
        <v>503</v>
      </c>
    </row>
    <row r="4" spans="1:3">
      <c r="A4" s="4" t="s">
        <v>513</v>
      </c>
      <c r="B4" s="7" t="n">
        <v>192</v>
      </c>
      <c r="C4" s="7" t="n">
        <v>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4</v>
      </c>
      <c r="C1" s="2" t="s">
        <v>86</v>
      </c>
      <c r="E1" s="2" t="s">
        <v>1</v>
      </c>
    </row>
    <row r="2" spans="1:6">
      <c r="C2" s="2" t="s">
        <v>2</v>
      </c>
      <c r="D2" s="2" t="s">
        <v>87</v>
      </c>
      <c r="E2" s="2" t="s">
        <v>2</v>
      </c>
      <c r="F2" s="2" t="s">
        <v>87</v>
      </c>
    </row>
    <row r="3" spans="1:6">
      <c r="A3" s="3" t="s">
        <v>515</v>
      </c>
    </row>
    <row r="4" spans="1:6">
      <c r="A4" s="4" t="s">
        <v>516</v>
      </c>
      <c r="C4" s="7" t="n">
        <v>49</v>
      </c>
      <c r="D4" s="7" t="n">
        <v>526</v>
      </c>
      <c r="E4" s="7" t="n">
        <v>152</v>
      </c>
      <c r="F4" s="7" t="n">
        <v>1221</v>
      </c>
    </row>
    <row r="5" spans="1:6">
      <c r="A5" s="4" t="s">
        <v>517</v>
      </c>
    </row>
    <row r="6" spans="1:6">
      <c r="A6" s="3" t="s">
        <v>515</v>
      </c>
    </row>
    <row r="7" spans="1:6">
      <c r="A7" s="4" t="s">
        <v>516</v>
      </c>
      <c r="C7" s="7" t="n">
        <v>49</v>
      </c>
      <c r="D7" s="5" t="n">
        <v>412</v>
      </c>
      <c r="E7" s="7" t="n">
        <v>152</v>
      </c>
      <c r="F7" s="5" t="n">
        <v>947</v>
      </c>
    </row>
    <row r="8" spans="1:6">
      <c r="A8" s="4" t="s">
        <v>518</v>
      </c>
    </row>
    <row r="9" spans="1:6">
      <c r="A9" s="3" t="s">
        <v>515</v>
      </c>
    </row>
    <row r="10" spans="1:6">
      <c r="A10" s="4" t="s">
        <v>516</v>
      </c>
      <c r="D10" s="7" t="n">
        <v>114</v>
      </c>
      <c r="F10" s="5" t="n">
        <v>114</v>
      </c>
    </row>
    <row r="11" spans="1:6">
      <c r="A11" s="4" t="s">
        <v>445</v>
      </c>
    </row>
    <row r="12" spans="1:6">
      <c r="A12" s="3" t="s">
        <v>515</v>
      </c>
    </row>
    <row r="13" spans="1:6">
      <c r="A13" s="4" t="s">
        <v>516</v>
      </c>
      <c r="B13" s="4" t="s">
        <v>30</v>
      </c>
      <c r="F13" s="7" t="n">
        <v>160</v>
      </c>
    </row>
    <row r="14" spans="1:6"/>
    <row r="15" spans="1:6">
      <c r="A15" s="4" t="s">
        <v>30</v>
      </c>
      <c r="B15" s="4" t="s">
        <v>519</v>
      </c>
    </row>
  </sheetData>
  <mergeCells count="5">
    <mergeCell ref="A1:B2"/>
    <mergeCell ref="C1:D1"/>
    <mergeCell ref="E1:F1"/>
    <mergeCell ref="A14:E14"/>
    <mergeCell ref="B15:E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86</v>
      </c>
      <c r="D1" s="2" t="s">
        <v>1</v>
      </c>
    </row>
    <row r="2" spans="1:5">
      <c r="B2" s="2" t="s">
        <v>2</v>
      </c>
      <c r="C2" s="2" t="s">
        <v>87</v>
      </c>
      <c r="D2" s="2" t="s">
        <v>2</v>
      </c>
      <c r="E2" s="2" t="s">
        <v>87</v>
      </c>
    </row>
    <row r="3" spans="1:5">
      <c r="A3" s="3" t="s">
        <v>515</v>
      </c>
    </row>
    <row r="4" spans="1:5">
      <c r="A4" s="4" t="s">
        <v>521</v>
      </c>
      <c r="B4" s="7" t="n">
        <v>49</v>
      </c>
      <c r="C4" s="7" t="n">
        <v>668</v>
      </c>
      <c r="D4" s="7" t="n">
        <v>152</v>
      </c>
      <c r="E4" s="7" t="n">
        <v>1363</v>
      </c>
    </row>
    <row r="5" spans="1:5">
      <c r="A5" s="4" t="s">
        <v>522</v>
      </c>
      <c r="C5" s="5" t="n">
        <v>142</v>
      </c>
      <c r="E5" s="5" t="n">
        <v>142</v>
      </c>
    </row>
    <row r="6" spans="1:5">
      <c r="A6" s="4" t="s">
        <v>523</v>
      </c>
      <c r="B6" s="5" t="n">
        <v>49</v>
      </c>
      <c r="C6" s="5" t="n">
        <v>526</v>
      </c>
      <c r="D6" s="5" t="n">
        <v>152</v>
      </c>
      <c r="E6" s="5" t="n">
        <v>1221</v>
      </c>
    </row>
    <row r="7" spans="1:5">
      <c r="A7" s="4" t="s">
        <v>524</v>
      </c>
    </row>
    <row r="8" spans="1:5">
      <c r="A8" s="3" t="s">
        <v>515</v>
      </c>
    </row>
    <row r="9" spans="1:5">
      <c r="A9" s="4" t="s">
        <v>521</v>
      </c>
      <c r="B9" s="5" t="n">
        <v>49</v>
      </c>
      <c r="C9" s="5" t="n">
        <v>668</v>
      </c>
      <c r="D9" s="5" t="n">
        <v>152</v>
      </c>
      <c r="E9" s="5" t="n">
        <v>1203</v>
      </c>
    </row>
    <row r="10" spans="1:5">
      <c r="A10" s="4" t="s">
        <v>522</v>
      </c>
      <c r="C10" s="5" t="n">
        <v>142</v>
      </c>
      <c r="E10" s="5" t="n">
        <v>142</v>
      </c>
    </row>
    <row r="11" spans="1:5">
      <c r="A11" s="4" t="s">
        <v>523</v>
      </c>
      <c r="B11" s="7" t="n">
        <v>49</v>
      </c>
      <c r="C11" s="7" t="n">
        <v>526</v>
      </c>
      <c r="D11" s="7" t="n">
        <v>152</v>
      </c>
      <c r="E11" s="5" t="n">
        <v>1061</v>
      </c>
    </row>
    <row r="12" spans="1:5">
      <c r="A12" s="4" t="s">
        <v>525</v>
      </c>
    </row>
    <row r="13" spans="1:5">
      <c r="A13" s="3" t="s">
        <v>515</v>
      </c>
    </row>
    <row r="14" spans="1:5">
      <c r="A14" s="4" t="s">
        <v>523</v>
      </c>
      <c r="E14" s="7" t="n">
        <v>1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6</v>
      </c>
      <c r="D1" s="2" t="s">
        <v>1</v>
      </c>
    </row>
    <row r="2" spans="1:5">
      <c r="B2" s="2" t="s">
        <v>2</v>
      </c>
      <c r="C2" s="2" t="s">
        <v>87</v>
      </c>
      <c r="D2" s="2" t="s">
        <v>2</v>
      </c>
      <c r="E2" s="2" t="s">
        <v>87</v>
      </c>
    </row>
    <row r="3" spans="1:5">
      <c r="A3" s="3" t="s">
        <v>527</v>
      </c>
    </row>
    <row r="4" spans="1:5">
      <c r="A4" s="4" t="s">
        <v>528</v>
      </c>
      <c r="B4" s="7" t="n">
        <v>3294</v>
      </c>
      <c r="C4" s="7" t="n">
        <v>5575</v>
      </c>
      <c r="D4" s="7" t="n">
        <v>4346</v>
      </c>
      <c r="E4" s="7" t="n">
        <v>5774</v>
      </c>
    </row>
    <row r="5" spans="1:5">
      <c r="A5" s="4" t="s">
        <v>529</v>
      </c>
      <c r="C5" s="5" t="n">
        <v>351</v>
      </c>
      <c r="E5" s="5" t="n">
        <v>351</v>
      </c>
    </row>
    <row r="6" spans="1:5">
      <c r="A6" s="4" t="s">
        <v>530</v>
      </c>
      <c r="B6" s="5" t="n">
        <v>49</v>
      </c>
      <c r="C6" s="5" t="n">
        <v>175</v>
      </c>
      <c r="D6" s="5" t="n">
        <v>152</v>
      </c>
      <c r="E6" s="5" t="n">
        <v>710</v>
      </c>
    </row>
    <row r="7" spans="1:5">
      <c r="A7" s="4" t="s">
        <v>531</v>
      </c>
      <c r="B7" s="5" t="n">
        <v>-578</v>
      </c>
      <c r="C7" s="5" t="n">
        <v>-699</v>
      </c>
      <c r="D7" s="5" t="n">
        <v>-1733</v>
      </c>
      <c r="E7" s="5" t="n">
        <v>-1296</v>
      </c>
    </row>
    <row r="8" spans="1:5">
      <c r="A8" s="4" t="s">
        <v>532</v>
      </c>
      <c r="C8" s="5" t="n">
        <v>-1047</v>
      </c>
      <c r="E8" s="5" t="n">
        <v>-1184</v>
      </c>
    </row>
    <row r="9" spans="1:5">
      <c r="A9" s="4" t="s">
        <v>533</v>
      </c>
      <c r="B9" s="7" t="n">
        <v>2765</v>
      </c>
      <c r="C9" s="7" t="n">
        <v>4355</v>
      </c>
      <c r="D9" s="7" t="n">
        <v>2765</v>
      </c>
      <c r="E9" s="7" t="n">
        <v>43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34</v>
      </c>
      <c r="B1" s="2" t="s">
        <v>135</v>
      </c>
      <c r="C1" s="2" t="s">
        <v>136</v>
      </c>
      <c r="D1" s="2" t="s">
        <v>137</v>
      </c>
      <c r="E1" s="2" t="s">
        <v>138</v>
      </c>
      <c r="F1" s="2" t="s">
        <v>139</v>
      </c>
    </row>
    <row r="2" spans="1:6">
      <c r="A2" s="4" t="s">
        <v>140</v>
      </c>
      <c r="C2" s="7" t="n">
        <v>457</v>
      </c>
      <c r="D2" s="7" t="n">
        <v>52468</v>
      </c>
      <c r="E2" s="7" t="n">
        <v>1138851</v>
      </c>
      <c r="F2" s="7" t="n">
        <v>29598</v>
      </c>
    </row>
    <row r="3" spans="1:6">
      <c r="A3" s="4" t="s">
        <v>141</v>
      </c>
      <c r="C3" s="5" t="n">
        <v>-18</v>
      </c>
      <c r="D3" s="5" t="n">
        <v>-74121</v>
      </c>
      <c r="E3" s="5" t="n">
        <v>-65316</v>
      </c>
    </row>
    <row r="4" spans="1:6">
      <c r="A4" s="4" t="s">
        <v>142</v>
      </c>
      <c r="C4" s="5" t="n">
        <v>5</v>
      </c>
      <c r="D4" s="5" t="n">
        <v>-5</v>
      </c>
    </row>
    <row r="5" spans="1:6">
      <c r="A5" s="4" t="s">
        <v>143</v>
      </c>
      <c r="B5" s="7" t="n">
        <v>1280530</v>
      </c>
      <c r="C5" s="5" t="n">
        <v>444</v>
      </c>
      <c r="E5" s="5" t="n">
        <v>1228546</v>
      </c>
      <c r="F5" s="5" t="n">
        <v>51540</v>
      </c>
    </row>
    <row r="6" spans="1:6">
      <c r="A6" s="4" t="s">
        <v>144</v>
      </c>
      <c r="D6" s="5" t="n">
        <v>21658</v>
      </c>
    </row>
    <row r="7" spans="1:6">
      <c r="A7" s="4" t="s">
        <v>108</v>
      </c>
      <c r="B7" s="7" t="n">
        <v>181813</v>
      </c>
      <c r="E7" s="5" t="n">
        <v>181813</v>
      </c>
    </row>
    <row r="8" spans="1:6">
      <c r="A8" s="4" t="s">
        <v>145</v>
      </c>
      <c r="E8" s="5" t="n">
        <v>-26802</v>
      </c>
    </row>
    <row r="9" spans="1:6">
      <c r="A9" s="4" t="s">
        <v>146</v>
      </c>
      <c r="F9" s="5" t="n">
        <v>17685</v>
      </c>
    </row>
    <row r="10" spans="1:6">
      <c r="A10" s="4" t="s">
        <v>147</v>
      </c>
      <c r="F10" s="5" t="n">
        <v>4340</v>
      </c>
    </row>
    <row r="11" spans="1:6">
      <c r="A11" s="4" t="s">
        <v>148</v>
      </c>
      <c r="F11" s="5" t="n">
        <v>-83</v>
      </c>
    </row>
    <row r="12" spans="1:6">
      <c r="A12" s="4" t="s">
        <v>149</v>
      </c>
      <c r="B12" s="8" t="n">
        <v>0.58</v>
      </c>
    </row>
    <row r="13" spans="1:6">
      <c r="A13" s="4" t="s">
        <v>150</v>
      </c>
      <c r="C13" s="5" t="n">
        <v>450</v>
      </c>
      <c r="E13" s="5" t="n">
        <v>1224375</v>
      </c>
      <c r="F13" s="5" t="n">
        <v>44428</v>
      </c>
    </row>
    <row r="14" spans="1:6">
      <c r="A14" s="4" t="s">
        <v>141</v>
      </c>
      <c r="C14" s="5" t="n">
        <v>-7</v>
      </c>
      <c r="D14" s="5" t="n">
        <v>-4565</v>
      </c>
      <c r="E14" s="5" t="n">
        <v>-53344</v>
      </c>
    </row>
    <row r="15" spans="1:6">
      <c r="A15" s="4" t="s">
        <v>142</v>
      </c>
      <c r="C15" s="5" t="n">
        <v>1</v>
      </c>
      <c r="D15" s="5" t="n">
        <v>-1</v>
      </c>
    </row>
    <row r="16" spans="1:6">
      <c r="A16" s="4" t="s">
        <v>143</v>
      </c>
      <c r="B16" s="7" t="n">
        <v>1280530</v>
      </c>
      <c r="C16" s="5" t="n">
        <v>444</v>
      </c>
      <c r="E16" s="5" t="n">
        <v>1228546</v>
      </c>
      <c r="F16" s="5" t="n">
        <v>51540</v>
      </c>
    </row>
    <row r="17" spans="1:6">
      <c r="A17" s="4" t="s">
        <v>144</v>
      </c>
      <c r="D17" s="5" t="n">
        <v>4566</v>
      </c>
    </row>
    <row r="18" spans="1:6">
      <c r="A18" s="4" t="s">
        <v>108</v>
      </c>
      <c r="B18" s="7" t="n">
        <v>66635</v>
      </c>
      <c r="E18" s="5" t="n">
        <v>66635</v>
      </c>
    </row>
    <row r="19" spans="1:6">
      <c r="A19" s="4" t="s">
        <v>145</v>
      </c>
      <c r="E19" s="5" t="n">
        <v>-9120</v>
      </c>
    </row>
    <row r="20" spans="1:6">
      <c r="A20" s="4" t="s">
        <v>146</v>
      </c>
      <c r="F20" s="5" t="n">
        <v>9893</v>
      </c>
    </row>
    <row r="21" spans="1:6">
      <c r="A21" s="4" t="s">
        <v>147</v>
      </c>
      <c r="F21" s="5" t="n">
        <v>-2691</v>
      </c>
    </row>
    <row r="22" spans="1:6">
      <c r="A22" s="4" t="s">
        <v>148</v>
      </c>
      <c r="F22" s="5" t="n">
        <v>-90</v>
      </c>
    </row>
    <row r="23" spans="1:6">
      <c r="A23" s="4" t="s">
        <v>149</v>
      </c>
      <c r="B23" s="8" t="n">
        <v>0.2</v>
      </c>
    </row>
    <row r="24" spans="1:6">
      <c r="A24" s="4" t="s">
        <v>151</v>
      </c>
      <c r="B24" s="7" t="n">
        <v>1419101</v>
      </c>
      <c r="C24" s="5" t="n">
        <v>443</v>
      </c>
      <c r="E24" s="5" t="n">
        <v>1375090</v>
      </c>
      <c r="F24" s="5" t="n">
        <v>43568</v>
      </c>
    </row>
    <row r="25" spans="1:6">
      <c r="A25" s="4" t="s">
        <v>141</v>
      </c>
      <c r="C25" s="5" t="n">
        <v>-17</v>
      </c>
      <c r="D25" s="5" t="n">
        <v>-22380</v>
      </c>
      <c r="E25" s="5" t="n">
        <v>-151128</v>
      </c>
    </row>
    <row r="26" spans="1:6">
      <c r="A26" s="4" t="s">
        <v>142</v>
      </c>
      <c r="C26" s="5" t="n">
        <v>4</v>
      </c>
      <c r="D26" s="5" t="n">
        <v>-4</v>
      </c>
    </row>
    <row r="27" spans="1:6">
      <c r="A27" s="4" t="s">
        <v>152</v>
      </c>
      <c r="B27" s="5" t="n">
        <v>1443456</v>
      </c>
      <c r="C27" s="5" t="n">
        <v>430</v>
      </c>
      <c r="E27" s="5" t="n">
        <v>1452841</v>
      </c>
      <c r="F27" s="5" t="n">
        <v>-9815</v>
      </c>
    </row>
    <row r="28" spans="1:6">
      <c r="A28" s="4" t="s">
        <v>144</v>
      </c>
      <c r="D28" s="5" t="n">
        <v>22384</v>
      </c>
    </row>
    <row r="29" spans="1:6">
      <c r="A29" s="4" t="s">
        <v>153</v>
      </c>
      <c r="E29" s="5" t="n">
        <v>24610</v>
      </c>
      <c r="F29" s="5" t="n">
        <v>73</v>
      </c>
    </row>
    <row r="30" spans="1:6">
      <c r="A30" s="4" t="s">
        <v>108</v>
      </c>
      <c r="B30" s="7" t="n">
        <v>237550</v>
      </c>
      <c r="E30" s="5" t="n">
        <v>237550</v>
      </c>
    </row>
    <row r="31" spans="1:6">
      <c r="A31" s="4" t="s">
        <v>145</v>
      </c>
      <c r="E31" s="5" t="n">
        <v>-33281</v>
      </c>
    </row>
    <row r="32" spans="1:6">
      <c r="A32" s="4" t="s">
        <v>146</v>
      </c>
      <c r="F32" s="5" t="n">
        <v>-9295</v>
      </c>
    </row>
    <row r="33" spans="1:6">
      <c r="A33" s="4" t="s">
        <v>147</v>
      </c>
      <c r="F33" s="5" t="n">
        <v>-44140</v>
      </c>
    </row>
    <row r="34" spans="1:6">
      <c r="A34" s="4" t="s">
        <v>148</v>
      </c>
      <c r="F34" s="5" t="n">
        <v>-21</v>
      </c>
    </row>
    <row r="35" spans="1:6">
      <c r="A35" s="4" t="s">
        <v>149</v>
      </c>
      <c r="B35" s="8" t="n">
        <v>0.75</v>
      </c>
    </row>
    <row r="36" spans="1:6">
      <c r="A36" s="4" t="s">
        <v>154</v>
      </c>
      <c r="C36" s="5" t="n">
        <v>432</v>
      </c>
      <c r="E36" s="5" t="n">
        <v>1409104</v>
      </c>
      <c r="F36" s="5" t="n">
        <v>-8952</v>
      </c>
    </row>
    <row r="37" spans="1:6">
      <c r="A37" s="4" t="s">
        <v>141</v>
      </c>
      <c r="C37" s="5" t="n">
        <v>-3</v>
      </c>
      <c r="D37" s="5" t="n">
        <v>-4019</v>
      </c>
      <c r="E37" s="5" t="n">
        <v>-30482</v>
      </c>
    </row>
    <row r="38" spans="1:6">
      <c r="A38" s="4" t="s">
        <v>142</v>
      </c>
      <c r="C38" s="5" t="n">
        <v>1</v>
      </c>
      <c r="D38" s="5" t="n">
        <v>-1</v>
      </c>
    </row>
    <row r="39" spans="1:6">
      <c r="A39" s="4" t="s">
        <v>152</v>
      </c>
      <c r="B39" s="7" t="n">
        <v>1443456</v>
      </c>
      <c r="C39" s="7" t="n">
        <v>430</v>
      </c>
      <c r="E39" s="5" t="n">
        <v>1452841</v>
      </c>
      <c r="F39" s="5" t="n">
        <v>-9815</v>
      </c>
    </row>
    <row r="40" spans="1:6">
      <c r="A40" s="4" t="s">
        <v>144</v>
      </c>
      <c r="D40" s="7" t="n">
        <v>4020</v>
      </c>
    </row>
    <row r="41" spans="1:6">
      <c r="A41" s="4" t="s">
        <v>108</v>
      </c>
      <c r="B41" s="7" t="n">
        <v>85139</v>
      </c>
      <c r="E41" s="5" t="n">
        <v>85139</v>
      </c>
    </row>
    <row r="42" spans="1:6">
      <c r="A42" s="4" t="s">
        <v>145</v>
      </c>
      <c r="E42" s="7" t="n">
        <v>-10920</v>
      </c>
    </row>
    <row r="43" spans="1:6">
      <c r="A43" s="4" t="s">
        <v>146</v>
      </c>
      <c r="F43" s="5" t="n">
        <v>5009</v>
      </c>
    </row>
    <row r="44" spans="1:6">
      <c r="A44" s="4" t="s">
        <v>147</v>
      </c>
      <c r="F44" s="5" t="n">
        <v>-5874</v>
      </c>
    </row>
    <row r="45" spans="1:6">
      <c r="A45" s="4" t="s">
        <v>148</v>
      </c>
      <c r="F45" s="7" t="n">
        <v>2</v>
      </c>
    </row>
    <row r="46" spans="1:6">
      <c r="A46" s="4" t="s">
        <v>149</v>
      </c>
      <c r="B46" s="8" t="n">
        <v>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48</v>
      </c>
    </row>
    <row r="3" spans="1:2">
      <c r="A3" s="3" t="s">
        <v>197</v>
      </c>
    </row>
    <row r="4" spans="1:2">
      <c r="A4" s="4" t="s">
        <v>535</v>
      </c>
      <c r="B4"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6</v>
      </c>
      <c r="B1" s="2" t="s">
        <v>2</v>
      </c>
      <c r="C1" s="2" t="s">
        <v>27</v>
      </c>
    </row>
    <row r="2" spans="1:3">
      <c r="A2" s="3" t="s">
        <v>537</v>
      </c>
    </row>
    <row r="3" spans="1:3">
      <c r="A3" s="4" t="s">
        <v>538</v>
      </c>
      <c r="B3" s="7" t="n">
        <v>0</v>
      </c>
      <c r="C3" s="9" t="n">
        <v>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7</v>
      </c>
    </row>
    <row r="2" spans="1:3">
      <c r="A2" s="3" t="s">
        <v>540</v>
      </c>
    </row>
    <row r="3" spans="1:3">
      <c r="A3" s="4" t="s">
        <v>541</v>
      </c>
      <c r="B3" s="9" t="n">
        <v>-26.4</v>
      </c>
      <c r="C3" s="9" t="n">
        <v>-2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2</v>
      </c>
      <c r="B1" s="2" t="s">
        <v>2</v>
      </c>
      <c r="D1" s="2" t="s">
        <v>27</v>
      </c>
    </row>
    <row r="2" spans="1:5">
      <c r="A2" s="3" t="s">
        <v>543</v>
      </c>
    </row>
    <row r="3" spans="1:5">
      <c r="A3" s="4" t="s">
        <v>544</v>
      </c>
      <c r="B3" s="7" t="n">
        <v>2010900</v>
      </c>
      <c r="C3" s="4" t="s">
        <v>30</v>
      </c>
      <c r="D3" s="7" t="n">
        <v>1927842</v>
      </c>
      <c r="E3" s="4" t="s">
        <v>31</v>
      </c>
    </row>
    <row r="4" spans="1:5">
      <c r="A4" s="4" t="s">
        <v>545</v>
      </c>
      <c r="B4" s="5" t="n">
        <v>39317</v>
      </c>
    </row>
    <row r="5" spans="1:5">
      <c r="A5" s="4" t="s">
        <v>399</v>
      </c>
      <c r="D5" s="5" t="n">
        <v>41107</v>
      </c>
    </row>
    <row r="6" spans="1:5">
      <c r="A6" s="4" t="s">
        <v>546</v>
      </c>
      <c r="B6" s="5" t="n">
        <v>15955</v>
      </c>
      <c r="D6" s="5" t="n">
        <v>6228</v>
      </c>
    </row>
    <row r="7" spans="1:5">
      <c r="A7" s="4" t="s">
        <v>547</v>
      </c>
      <c r="B7" s="5" t="n">
        <v>2419997</v>
      </c>
      <c r="D7" s="5" t="n">
        <v>2572872</v>
      </c>
    </row>
    <row r="8" spans="1:5">
      <c r="A8" s="4" t="s">
        <v>548</v>
      </c>
      <c r="B8" s="7" t="n">
        <v>2419997</v>
      </c>
      <c r="D8" s="5" t="n">
        <v>2572872</v>
      </c>
    </row>
    <row r="9" spans="1:5">
      <c r="A9" s="4" t="s">
        <v>549</v>
      </c>
      <c r="B9" s="4" t="s">
        <v>550</v>
      </c>
    </row>
    <row r="10" spans="1:5">
      <c r="A10" s="4" t="s">
        <v>551</v>
      </c>
    </row>
    <row r="11" spans="1:5">
      <c r="A11" s="3" t="s">
        <v>543</v>
      </c>
    </row>
    <row r="12" spans="1:5">
      <c r="A12" s="4" t="s">
        <v>544</v>
      </c>
      <c r="B12" s="7" t="n">
        <v>2010900</v>
      </c>
      <c r="D12" s="5" t="n">
        <v>1927842</v>
      </c>
    </row>
    <row r="13" spans="1:5">
      <c r="A13" s="4" t="s">
        <v>545</v>
      </c>
      <c r="B13" s="5" t="n">
        <v>39317</v>
      </c>
    </row>
    <row r="14" spans="1:5">
      <c r="A14" s="4" t="s">
        <v>399</v>
      </c>
      <c r="D14" s="5" t="n">
        <v>41107</v>
      </c>
    </row>
    <row r="15" spans="1:5">
      <c r="A15" s="4" t="s">
        <v>546</v>
      </c>
      <c r="B15" s="5" t="n">
        <v>15955</v>
      </c>
      <c r="D15" s="5" t="n">
        <v>6228</v>
      </c>
    </row>
    <row r="16" spans="1:5">
      <c r="A16" s="4" t="s">
        <v>547</v>
      </c>
      <c r="B16" s="5" t="n">
        <v>2419997</v>
      </c>
      <c r="D16" s="5" t="n">
        <v>2572872</v>
      </c>
    </row>
    <row r="17" spans="1:5">
      <c r="A17" s="4" t="s">
        <v>552</v>
      </c>
      <c r="B17" s="5" t="n">
        <v>4486169</v>
      </c>
      <c r="D17" s="5" t="n">
        <v>4548049</v>
      </c>
    </row>
    <row r="18" spans="1:5">
      <c r="A18" s="4" t="s">
        <v>548</v>
      </c>
      <c r="B18" s="5" t="n">
        <v>2419997</v>
      </c>
      <c r="D18" s="5" t="n">
        <v>2572872</v>
      </c>
    </row>
    <row r="19" spans="1:5">
      <c r="A19" s="4" t="s">
        <v>553</v>
      </c>
      <c r="B19" s="5" t="n">
        <v>2419997</v>
      </c>
      <c r="D19" s="5" t="n">
        <v>2572872</v>
      </c>
    </row>
    <row r="20" spans="1:5">
      <c r="A20" s="4" t="s">
        <v>554</v>
      </c>
    </row>
    <row r="21" spans="1:5">
      <c r="A21" s="3" t="s">
        <v>543</v>
      </c>
    </row>
    <row r="22" spans="1:5">
      <c r="A22" s="4" t="s">
        <v>544</v>
      </c>
      <c r="B22" s="5" t="n">
        <v>3060</v>
      </c>
      <c r="D22" s="5" t="n">
        <v>3240</v>
      </c>
    </row>
    <row r="23" spans="1:5">
      <c r="A23" s="4" t="s">
        <v>545</v>
      </c>
      <c r="B23" s="5" t="n">
        <v>38057</v>
      </c>
    </row>
    <row r="24" spans="1:5">
      <c r="A24" s="4" t="s">
        <v>399</v>
      </c>
      <c r="D24" s="5" t="n">
        <v>39026</v>
      </c>
    </row>
    <row r="25" spans="1:5">
      <c r="A25" s="4" t="s">
        <v>546</v>
      </c>
      <c r="D25" s="5" t="n">
        <v>1428</v>
      </c>
    </row>
    <row r="26" spans="1:5">
      <c r="A26" s="4" t="s">
        <v>552</v>
      </c>
      <c r="B26" s="5" t="n">
        <v>41117</v>
      </c>
      <c r="D26" s="5" t="n">
        <v>43694</v>
      </c>
    </row>
    <row r="27" spans="1:5">
      <c r="A27" s="4" t="s">
        <v>555</v>
      </c>
    </row>
    <row r="28" spans="1:5">
      <c r="A28" s="3" t="s">
        <v>543</v>
      </c>
    </row>
    <row r="29" spans="1:5">
      <c r="A29" s="4" t="s">
        <v>544</v>
      </c>
      <c r="B29" s="5" t="n">
        <v>2007564</v>
      </c>
      <c r="D29" s="5" t="n">
        <v>1924185</v>
      </c>
    </row>
    <row r="30" spans="1:5">
      <c r="A30" s="4" t="s">
        <v>545</v>
      </c>
      <c r="B30" s="5" t="n">
        <v>1065</v>
      </c>
    </row>
    <row r="31" spans="1:5">
      <c r="A31" s="4" t="s">
        <v>399</v>
      </c>
      <c r="D31" s="5" t="n">
        <v>1931</v>
      </c>
    </row>
    <row r="32" spans="1:5">
      <c r="A32" s="4" t="s">
        <v>546</v>
      </c>
      <c r="B32" s="5" t="n">
        <v>15955</v>
      </c>
      <c r="D32" s="5" t="n">
        <v>4800</v>
      </c>
    </row>
    <row r="33" spans="1:5">
      <c r="A33" s="4" t="s">
        <v>547</v>
      </c>
      <c r="B33" s="5" t="n">
        <v>2419997</v>
      </c>
      <c r="D33" s="5" t="n">
        <v>2572872</v>
      </c>
    </row>
    <row r="34" spans="1:5">
      <c r="A34" s="4" t="s">
        <v>552</v>
      </c>
      <c r="B34" s="5" t="n">
        <v>4444581</v>
      </c>
      <c r="D34" s="5" t="n">
        <v>4503788</v>
      </c>
    </row>
    <row r="35" spans="1:5">
      <c r="A35" s="4" t="s">
        <v>548</v>
      </c>
      <c r="B35" s="5" t="n">
        <v>2419997</v>
      </c>
      <c r="D35" s="5" t="n">
        <v>2572872</v>
      </c>
    </row>
    <row r="36" spans="1:5">
      <c r="A36" s="4" t="s">
        <v>553</v>
      </c>
      <c r="B36" s="5" t="n">
        <v>2419997</v>
      </c>
      <c r="D36" s="5" t="n">
        <v>2572872</v>
      </c>
    </row>
    <row r="37" spans="1:5">
      <c r="A37" s="4" t="s">
        <v>556</v>
      </c>
    </row>
    <row r="38" spans="1:5">
      <c r="A38" s="3" t="s">
        <v>543</v>
      </c>
    </row>
    <row r="39" spans="1:5">
      <c r="A39" s="4" t="s">
        <v>544</v>
      </c>
      <c r="B39" s="5" t="n">
        <v>276</v>
      </c>
      <c r="D39" s="5" t="n">
        <v>417</v>
      </c>
    </row>
    <row r="40" spans="1:5">
      <c r="A40" s="4" t="s">
        <v>545</v>
      </c>
      <c r="B40" s="5" t="n">
        <v>195</v>
      </c>
    </row>
    <row r="41" spans="1:5">
      <c r="A41" s="4" t="s">
        <v>399</v>
      </c>
      <c r="D41" s="5" t="n">
        <v>150</v>
      </c>
    </row>
    <row r="42" spans="1:5">
      <c r="A42" s="4" t="s">
        <v>552</v>
      </c>
      <c r="B42" s="5" t="n">
        <v>471</v>
      </c>
      <c r="D42" s="5" t="n">
        <v>567</v>
      </c>
    </row>
    <row r="43" spans="1:5">
      <c r="A43" s="4" t="s">
        <v>557</v>
      </c>
    </row>
    <row r="44" spans="1:5">
      <c r="A44" s="3" t="s">
        <v>543</v>
      </c>
    </row>
    <row r="45" spans="1:5">
      <c r="A45" s="4" t="s">
        <v>544</v>
      </c>
      <c r="B45" s="5" t="n">
        <v>12652</v>
      </c>
      <c r="D45" s="5" t="n">
        <v>11813</v>
      </c>
    </row>
    <row r="46" spans="1:5">
      <c r="A46" s="4" t="s">
        <v>558</v>
      </c>
    </row>
    <row r="47" spans="1:5">
      <c r="A47" s="3" t="s">
        <v>543</v>
      </c>
    </row>
    <row r="48" spans="1:5">
      <c r="A48" s="4" t="s">
        <v>544</v>
      </c>
      <c r="B48" s="5" t="n">
        <v>12652</v>
      </c>
      <c r="D48" s="5" t="n">
        <v>11813</v>
      </c>
    </row>
    <row r="49" spans="1:5">
      <c r="A49" s="4" t="s">
        <v>559</v>
      </c>
    </row>
    <row r="50" spans="1:5">
      <c r="A50" s="3" t="s">
        <v>543</v>
      </c>
    </row>
    <row r="51" spans="1:5">
      <c r="A51" s="4" t="s">
        <v>544</v>
      </c>
      <c r="B51" s="5" t="n">
        <v>164642</v>
      </c>
      <c r="D51" s="5" t="n">
        <v>144489</v>
      </c>
    </row>
    <row r="52" spans="1:5">
      <c r="A52" s="4" t="s">
        <v>560</v>
      </c>
    </row>
    <row r="53" spans="1:5">
      <c r="A53" s="3" t="s">
        <v>543</v>
      </c>
    </row>
    <row r="54" spans="1:5">
      <c r="A54" s="4" t="s">
        <v>544</v>
      </c>
      <c r="B54" s="5" t="n">
        <v>164642</v>
      </c>
      <c r="D54" s="5" t="n">
        <v>144489</v>
      </c>
    </row>
    <row r="55" spans="1:5">
      <c r="A55" s="4" t="s">
        <v>561</v>
      </c>
    </row>
    <row r="56" spans="1:5">
      <c r="A56" s="3" t="s">
        <v>543</v>
      </c>
    </row>
    <row r="57" spans="1:5">
      <c r="A57" s="4" t="s">
        <v>544</v>
      </c>
      <c r="B57" s="5" t="n">
        <v>53227</v>
      </c>
      <c r="D57" s="5" t="n">
        <v>56127</v>
      </c>
    </row>
    <row r="58" spans="1:5">
      <c r="A58" s="4" t="s">
        <v>562</v>
      </c>
    </row>
    <row r="59" spans="1:5">
      <c r="A59" s="3" t="s">
        <v>543</v>
      </c>
    </row>
    <row r="60" spans="1:5">
      <c r="A60" s="4" t="s">
        <v>544</v>
      </c>
      <c r="B60" s="5" t="n">
        <v>53227</v>
      </c>
      <c r="D60" s="5" t="n">
        <v>56127</v>
      </c>
    </row>
    <row r="61" spans="1:5">
      <c r="A61" s="4" t="s">
        <v>563</v>
      </c>
    </row>
    <row r="62" spans="1:5">
      <c r="A62" s="3" t="s">
        <v>543</v>
      </c>
    </row>
    <row r="63" spans="1:5">
      <c r="A63" s="4" t="s">
        <v>544</v>
      </c>
      <c r="B63" s="5" t="n">
        <v>1383979</v>
      </c>
      <c r="D63" s="5" t="n">
        <v>1376282</v>
      </c>
    </row>
    <row r="64" spans="1:5">
      <c r="A64" s="4" t="s">
        <v>564</v>
      </c>
    </row>
    <row r="65" spans="1:5">
      <c r="A65" s="3" t="s">
        <v>543</v>
      </c>
    </row>
    <row r="66" spans="1:5">
      <c r="A66" s="4" t="s">
        <v>544</v>
      </c>
      <c r="B66" s="5" t="n">
        <v>3060</v>
      </c>
      <c r="D66" s="5" t="n">
        <v>3240</v>
      </c>
    </row>
    <row r="67" spans="1:5">
      <c r="A67" s="4" t="s">
        <v>565</v>
      </c>
    </row>
    <row r="68" spans="1:5">
      <c r="A68" s="3" t="s">
        <v>543</v>
      </c>
    </row>
    <row r="69" spans="1:5">
      <c r="A69" s="4" t="s">
        <v>544</v>
      </c>
      <c r="B69" s="5" t="n">
        <v>1380916</v>
      </c>
      <c r="D69" s="5" t="n">
        <v>1373039</v>
      </c>
    </row>
    <row r="70" spans="1:5">
      <c r="A70" s="4" t="s">
        <v>566</v>
      </c>
    </row>
    <row r="71" spans="1:5">
      <c r="A71" s="3" t="s">
        <v>543</v>
      </c>
    </row>
    <row r="72" spans="1:5">
      <c r="A72" s="4" t="s">
        <v>544</v>
      </c>
      <c r="B72" s="5" t="n">
        <v>3</v>
      </c>
      <c r="D72" s="5" t="n">
        <v>3</v>
      </c>
    </row>
    <row r="73" spans="1:5">
      <c r="A73" s="4" t="s">
        <v>567</v>
      </c>
    </row>
    <row r="74" spans="1:5">
      <c r="A74" s="3" t="s">
        <v>543</v>
      </c>
    </row>
    <row r="75" spans="1:5">
      <c r="A75" s="4" t="s">
        <v>544</v>
      </c>
      <c r="B75" s="5" t="n">
        <v>180887</v>
      </c>
      <c r="D75" s="5" t="n">
        <v>122958</v>
      </c>
    </row>
    <row r="76" spans="1:5">
      <c r="A76" s="4" t="s">
        <v>568</v>
      </c>
    </row>
    <row r="77" spans="1:5">
      <c r="A77" s="3" t="s">
        <v>543</v>
      </c>
    </row>
    <row r="78" spans="1:5">
      <c r="A78" s="4" t="s">
        <v>544</v>
      </c>
      <c r="B78" s="5" t="n">
        <v>180614</v>
      </c>
      <c r="D78" s="5" t="n">
        <v>122544</v>
      </c>
    </row>
    <row r="79" spans="1:5">
      <c r="A79" s="4" t="s">
        <v>569</v>
      </c>
    </row>
    <row r="80" spans="1:5">
      <c r="A80" s="3" t="s">
        <v>543</v>
      </c>
    </row>
    <row r="81" spans="1:5">
      <c r="A81" s="4" t="s">
        <v>544</v>
      </c>
      <c r="B81" s="5" t="n">
        <v>273</v>
      </c>
      <c r="D81" s="5" t="n">
        <v>414</v>
      </c>
    </row>
    <row r="82" spans="1:5">
      <c r="A82" s="4" t="s">
        <v>570</v>
      </c>
    </row>
    <row r="83" spans="1:5">
      <c r="A83" s="3" t="s">
        <v>543</v>
      </c>
    </row>
    <row r="84" spans="1:5">
      <c r="A84" s="4" t="s">
        <v>544</v>
      </c>
      <c r="B84" s="5" t="n">
        <v>135309</v>
      </c>
      <c r="D84" s="5" t="n">
        <v>135392</v>
      </c>
    </row>
    <row r="85" spans="1:5">
      <c r="A85" s="4" t="s">
        <v>571</v>
      </c>
    </row>
    <row r="86" spans="1:5">
      <c r="A86" s="3" t="s">
        <v>543</v>
      </c>
    </row>
    <row r="87" spans="1:5">
      <c r="A87" s="4" t="s">
        <v>544</v>
      </c>
      <c r="B87" s="5" t="n">
        <v>135309</v>
      </c>
      <c r="D87" s="5" t="n">
        <v>135392</v>
      </c>
    </row>
    <row r="88" spans="1:5">
      <c r="A88" s="4" t="s">
        <v>572</v>
      </c>
    </row>
    <row r="89" spans="1:5">
      <c r="A89" s="3" t="s">
        <v>543</v>
      </c>
    </row>
    <row r="90" spans="1:5">
      <c r="A90" s="4" t="s">
        <v>544</v>
      </c>
      <c r="B90" s="5" t="n">
        <v>80204</v>
      </c>
      <c r="D90" s="5" t="n">
        <v>80781</v>
      </c>
    </row>
    <row r="91" spans="1:5">
      <c r="A91" s="4" t="s">
        <v>573</v>
      </c>
    </row>
    <row r="92" spans="1:5">
      <c r="A92" s="3" t="s">
        <v>543</v>
      </c>
    </row>
    <row r="93" spans="1:5">
      <c r="A93" s="4" t="s">
        <v>544</v>
      </c>
      <c r="B93" s="7" t="n">
        <v>80204</v>
      </c>
      <c r="D93" s="7" t="n">
        <v>80781</v>
      </c>
    </row>
    <row r="94" spans="1:5"/>
    <row r="95" spans="1:5">
      <c r="A95" s="4" t="s">
        <v>30</v>
      </c>
      <c r="B95" s="4" t="s">
        <v>71</v>
      </c>
    </row>
    <row r="96" spans="1:5">
      <c r="A96" s="4" t="s">
        <v>31</v>
      </c>
      <c r="B96" s="4" t="s">
        <v>72</v>
      </c>
    </row>
  </sheetData>
  <mergeCells count="5">
    <mergeCell ref="B1:C1"/>
    <mergeCell ref="D1:E1"/>
    <mergeCell ref="A94:E94"/>
    <mergeCell ref="B95:E95"/>
    <mergeCell ref="B96:E9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574</v>
      </c>
      <c r="C1" s="2" t="s">
        <v>86</v>
      </c>
      <c r="G1" s="2" t="s">
        <v>1</v>
      </c>
    </row>
    <row r="2" spans="1:8">
      <c r="C2" s="2" t="s">
        <v>2</v>
      </c>
      <c r="E2" s="2" t="s">
        <v>87</v>
      </c>
      <c r="G2" s="2" t="s">
        <v>2</v>
      </c>
      <c r="H2" s="2" t="s">
        <v>87</v>
      </c>
    </row>
    <row r="3" spans="1:8">
      <c r="A3" s="3" t="s">
        <v>575</v>
      </c>
    </row>
    <row r="4" spans="1:8">
      <c r="A4" s="4" t="s">
        <v>576</v>
      </c>
      <c r="C4" s="7" t="n">
        <v>516</v>
      </c>
      <c r="D4" s="4" t="s">
        <v>30</v>
      </c>
      <c r="E4" s="7" t="n">
        <v>1861</v>
      </c>
      <c r="F4" s="4" t="s">
        <v>30</v>
      </c>
      <c r="G4" s="7" t="n">
        <v>567</v>
      </c>
      <c r="H4" s="7" t="n">
        <v>8162</v>
      </c>
    </row>
    <row r="5" spans="1:8">
      <c r="A5" s="4" t="s">
        <v>577</v>
      </c>
      <c r="C5" s="5" t="n">
        <v>-4</v>
      </c>
      <c r="D5" s="4" t="s">
        <v>30</v>
      </c>
      <c r="E5" s="5" t="n">
        <v>24</v>
      </c>
      <c r="F5" s="4" t="s">
        <v>30</v>
      </c>
      <c r="G5" s="5" t="n">
        <v>-17</v>
      </c>
      <c r="H5" s="5" t="n">
        <v>246</v>
      </c>
    </row>
    <row r="6" spans="1:8">
      <c r="A6" s="4" t="s">
        <v>578</v>
      </c>
      <c r="C6" s="5" t="n">
        <v>2</v>
      </c>
      <c r="D6" s="4" t="s">
        <v>30</v>
      </c>
      <c r="G6" s="5" t="n">
        <v>47</v>
      </c>
      <c r="H6" s="5" t="n">
        <v>9</v>
      </c>
    </row>
    <row r="7" spans="1:8">
      <c r="A7" s="4" t="s">
        <v>579</v>
      </c>
      <c r="H7" s="5" t="n">
        <v>1250</v>
      </c>
    </row>
    <row r="8" spans="1:8">
      <c r="A8" s="4" t="s">
        <v>580</v>
      </c>
      <c r="C8" s="5" t="n">
        <v>-43</v>
      </c>
      <c r="D8" s="4" t="s">
        <v>30</v>
      </c>
      <c r="E8" s="5" t="n">
        <v>-204</v>
      </c>
      <c r="F8" s="4" t="s">
        <v>30</v>
      </c>
      <c r="G8" s="5" t="n">
        <v>-126</v>
      </c>
      <c r="H8" s="5" t="n">
        <v>-645</v>
      </c>
    </row>
    <row r="9" spans="1:8">
      <c r="A9" s="4" t="s">
        <v>581</v>
      </c>
      <c r="H9" s="5" t="n">
        <v>2439</v>
      </c>
    </row>
    <row r="10" spans="1:8">
      <c r="A10" s="4" t="s">
        <v>582</v>
      </c>
      <c r="B10" s="4" t="s">
        <v>31</v>
      </c>
      <c r="H10" s="5" t="n">
        <v>-9780</v>
      </c>
    </row>
    <row r="11" spans="1:8">
      <c r="A11" s="4" t="s">
        <v>583</v>
      </c>
      <c r="B11" s="4" t="s">
        <v>30</v>
      </c>
      <c r="C11" s="7" t="n">
        <v>471</v>
      </c>
      <c r="E11" s="7" t="n">
        <v>1681</v>
      </c>
      <c r="G11" s="7" t="n">
        <v>471</v>
      </c>
      <c r="H11" s="7" t="n">
        <v>1681</v>
      </c>
    </row>
    <row r="12" spans="1:8"/>
    <row r="13" spans="1:8">
      <c r="A13" s="4" t="s">
        <v>30</v>
      </c>
      <c r="B13" s="4" t="s">
        <v>584</v>
      </c>
    </row>
    <row r="14" spans="1:8">
      <c r="A14" s="4" t="s">
        <v>31</v>
      </c>
      <c r="B14" s="4" t="s">
        <v>585</v>
      </c>
    </row>
  </sheetData>
  <mergeCells count="8">
    <mergeCell ref="A1:B2"/>
    <mergeCell ref="C1:F1"/>
    <mergeCell ref="G1:H1"/>
    <mergeCell ref="C2:D2"/>
    <mergeCell ref="E2:F2"/>
    <mergeCell ref="A12:G12"/>
    <mergeCell ref="B13:G13"/>
    <mergeCell ref="B14:G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6</v>
      </c>
      <c r="B1" s="2" t="s">
        <v>86</v>
      </c>
      <c r="D1" s="2" t="s">
        <v>1</v>
      </c>
    </row>
    <row r="2" spans="1:5">
      <c r="B2" s="2" t="s">
        <v>2</v>
      </c>
      <c r="C2" s="2" t="s">
        <v>87</v>
      </c>
      <c r="D2" s="2" t="s">
        <v>2</v>
      </c>
      <c r="E2" s="2" t="s">
        <v>87</v>
      </c>
    </row>
    <row r="3" spans="1:5">
      <c r="A3" s="3" t="s">
        <v>200</v>
      </c>
    </row>
    <row r="4" spans="1:5">
      <c r="A4" s="4" t="s">
        <v>587</v>
      </c>
      <c r="B4" s="7" t="n">
        <v>0</v>
      </c>
      <c r="C4" s="7" t="n">
        <v>0</v>
      </c>
      <c r="D4" s="7" t="n">
        <v>0</v>
      </c>
      <c r="E4" s="7" t="n">
        <v>0</v>
      </c>
    </row>
    <row r="5" spans="1:5">
      <c r="A5" s="4" t="s">
        <v>588</v>
      </c>
      <c r="B5" s="7" t="n">
        <v>0</v>
      </c>
      <c r="C5" s="7" t="n">
        <v>0</v>
      </c>
      <c r="D5" s="7" t="n">
        <v>0</v>
      </c>
      <c r="E5"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9</v>
      </c>
      <c r="C1" s="2" t="s">
        <v>2</v>
      </c>
      <c r="E1" s="2" t="s">
        <v>27</v>
      </c>
    </row>
    <row r="2" spans="1:6">
      <c r="A2" s="3" t="s">
        <v>590</v>
      </c>
    </row>
    <row r="3" spans="1:6">
      <c r="A3" s="4" t="s">
        <v>395</v>
      </c>
      <c r="C3" s="7" t="n">
        <v>2010900</v>
      </c>
      <c r="D3" s="4" t="s">
        <v>30</v>
      </c>
      <c r="E3" s="7" t="n">
        <v>1927842</v>
      </c>
      <c r="F3" s="4" t="s">
        <v>31</v>
      </c>
    </row>
    <row r="4" spans="1:6">
      <c r="A4" s="4" t="s">
        <v>591</v>
      </c>
      <c r="C4" s="5" t="n">
        <v>874328</v>
      </c>
      <c r="E4" s="5" t="n">
        <v>779472</v>
      </c>
    </row>
    <row r="5" spans="1:6">
      <c r="A5" s="4" t="s">
        <v>399</v>
      </c>
      <c r="E5" s="5" t="n">
        <v>41107</v>
      </c>
    </row>
    <row r="6" spans="1:6">
      <c r="A6" s="4" t="s">
        <v>545</v>
      </c>
      <c r="C6" s="5" t="n">
        <v>39317</v>
      </c>
    </row>
    <row r="7" spans="1:6">
      <c r="A7" s="4" t="s">
        <v>546</v>
      </c>
      <c r="C7" s="5" t="n">
        <v>15955</v>
      </c>
      <c r="E7" s="5" t="n">
        <v>6228</v>
      </c>
    </row>
    <row r="8" spans="1:6">
      <c r="A8" s="4" t="s">
        <v>547</v>
      </c>
      <c r="C8" s="5" t="n">
        <v>2419997</v>
      </c>
      <c r="E8" s="5" t="n">
        <v>2572872</v>
      </c>
    </row>
    <row r="9" spans="1:6">
      <c r="A9" s="4" t="s">
        <v>54</v>
      </c>
      <c r="C9" s="5" t="n">
        <v>891139</v>
      </c>
      <c r="E9" s="5" t="n">
        <v>736381</v>
      </c>
    </row>
    <row r="10" spans="1:6">
      <c r="A10" s="4" t="s">
        <v>548</v>
      </c>
      <c r="C10" s="5" t="n">
        <v>2419997</v>
      </c>
      <c r="E10" s="5" t="n">
        <v>2572872</v>
      </c>
    </row>
    <row r="11" spans="1:6">
      <c r="A11" s="4" t="s">
        <v>592</v>
      </c>
      <c r="C11" s="5" t="n">
        <v>891860</v>
      </c>
      <c r="E11" s="5" t="n">
        <v>737150</v>
      </c>
    </row>
    <row r="12" spans="1:6">
      <c r="A12" s="4" t="s">
        <v>593</v>
      </c>
    </row>
    <row r="13" spans="1:6">
      <c r="A13" s="3" t="s">
        <v>590</v>
      </c>
    </row>
    <row r="14" spans="1:6">
      <c r="A14" s="4" t="s">
        <v>395</v>
      </c>
      <c r="C14" s="5" t="n">
        <v>2010900</v>
      </c>
      <c r="E14" s="5" t="n">
        <v>1927842</v>
      </c>
    </row>
    <row r="15" spans="1:6">
      <c r="A15" s="4" t="s">
        <v>399</v>
      </c>
      <c r="E15" s="5" t="n">
        <v>41107</v>
      </c>
    </row>
    <row r="16" spans="1:6">
      <c r="A16" s="4" t="s">
        <v>545</v>
      </c>
      <c r="C16" s="5" t="n">
        <v>39317</v>
      </c>
    </row>
    <row r="17" spans="1:6">
      <c r="A17" s="4" t="s">
        <v>546</v>
      </c>
      <c r="C17" s="5" t="n">
        <v>15955</v>
      </c>
      <c r="E17" s="5" t="n">
        <v>6228</v>
      </c>
    </row>
    <row r="18" spans="1:6">
      <c r="A18" s="4" t="s">
        <v>547</v>
      </c>
      <c r="C18" s="5" t="n">
        <v>2419997</v>
      </c>
      <c r="E18" s="5" t="n">
        <v>2572872</v>
      </c>
    </row>
    <row r="19" spans="1:6">
      <c r="A19" s="4" t="s">
        <v>548</v>
      </c>
      <c r="C19" s="5" t="n">
        <v>2419997</v>
      </c>
      <c r="E19" s="5" t="n">
        <v>2572872</v>
      </c>
    </row>
    <row r="20" spans="1:6">
      <c r="A20" s="4" t="s">
        <v>594</v>
      </c>
    </row>
    <row r="21" spans="1:6">
      <c r="A21" s="3" t="s">
        <v>590</v>
      </c>
    </row>
    <row r="22" spans="1:6">
      <c r="A22" s="4" t="s">
        <v>36</v>
      </c>
      <c r="B22" s="4" t="s">
        <v>595</v>
      </c>
      <c r="C22" s="5" t="n">
        <v>30902</v>
      </c>
      <c r="E22" s="5" t="n">
        <v>32816</v>
      </c>
    </row>
    <row r="23" spans="1:6">
      <c r="A23" s="4" t="s">
        <v>54</v>
      </c>
      <c r="B23" s="4" t="s">
        <v>596</v>
      </c>
      <c r="C23" s="5" t="n">
        <v>891139</v>
      </c>
      <c r="E23" s="5" t="n">
        <v>736381</v>
      </c>
    </row>
    <row r="24" spans="1:6">
      <c r="A24" s="4" t="s">
        <v>592</v>
      </c>
      <c r="B24" s="4" t="s">
        <v>595</v>
      </c>
      <c r="C24" s="5" t="n">
        <v>891860</v>
      </c>
      <c r="E24" s="5" t="n">
        <v>737150</v>
      </c>
    </row>
    <row r="25" spans="1:6">
      <c r="A25" s="4" t="s">
        <v>597</v>
      </c>
    </row>
    <row r="26" spans="1:6">
      <c r="A26" s="3" t="s">
        <v>590</v>
      </c>
    </row>
    <row r="27" spans="1:6">
      <c r="A27" s="4" t="s">
        <v>598</v>
      </c>
      <c r="B27" s="4" t="s">
        <v>595</v>
      </c>
      <c r="C27" s="5" t="n">
        <v>226025</v>
      </c>
      <c r="E27" s="5" t="n">
        <v>217336</v>
      </c>
    </row>
    <row r="28" spans="1:6">
      <c r="A28" s="4" t="s">
        <v>599</v>
      </c>
    </row>
    <row r="29" spans="1:6">
      <c r="A29" s="3" t="s">
        <v>590</v>
      </c>
    </row>
    <row r="30" spans="1:6">
      <c r="A30" s="4" t="s">
        <v>53</v>
      </c>
      <c r="B30" s="4" t="s">
        <v>600</v>
      </c>
      <c r="C30" s="5" t="n">
        <v>373567</v>
      </c>
      <c r="E30" s="5" t="n">
        <v>373288</v>
      </c>
    </row>
    <row r="31" spans="1:6">
      <c r="A31" s="4" t="s">
        <v>601</v>
      </c>
    </row>
    <row r="32" spans="1:6">
      <c r="A32" s="3" t="s">
        <v>590</v>
      </c>
    </row>
    <row r="33" spans="1:6">
      <c r="A33" s="4" t="s">
        <v>395</v>
      </c>
      <c r="C33" s="5" t="n">
        <v>2010900</v>
      </c>
      <c r="E33" s="5" t="n">
        <v>1927842</v>
      </c>
    </row>
    <row r="34" spans="1:6">
      <c r="A34" s="4" t="s">
        <v>399</v>
      </c>
      <c r="E34" s="5" t="n">
        <v>41107</v>
      </c>
    </row>
    <row r="35" spans="1:6">
      <c r="A35" s="4" t="s">
        <v>545</v>
      </c>
      <c r="C35" s="5" t="n">
        <v>39317</v>
      </c>
    </row>
    <row r="36" spans="1:6">
      <c r="A36" s="4" t="s">
        <v>546</v>
      </c>
      <c r="C36" s="5" t="n">
        <v>15955</v>
      </c>
      <c r="E36" s="5" t="n">
        <v>6228</v>
      </c>
    </row>
    <row r="37" spans="1:6">
      <c r="A37" s="4" t="s">
        <v>547</v>
      </c>
      <c r="C37" s="5" t="n">
        <v>2419997</v>
      </c>
      <c r="E37" s="5" t="n">
        <v>2572872</v>
      </c>
    </row>
    <row r="38" spans="1:6">
      <c r="A38" s="4" t="s">
        <v>548</v>
      </c>
      <c r="C38" s="5" t="n">
        <v>2419997</v>
      </c>
      <c r="E38" s="5" t="n">
        <v>2572872</v>
      </c>
    </row>
    <row r="39" spans="1:6">
      <c r="A39" s="4" t="s">
        <v>602</v>
      </c>
    </row>
    <row r="40" spans="1:6">
      <c r="A40" s="3" t="s">
        <v>590</v>
      </c>
    </row>
    <row r="41" spans="1:6">
      <c r="A41" s="4" t="s">
        <v>591</v>
      </c>
      <c r="B41" s="4" t="s">
        <v>595</v>
      </c>
      <c r="C41" s="5" t="n">
        <v>874328</v>
      </c>
      <c r="E41" s="5" t="n">
        <v>779472</v>
      </c>
    </row>
    <row r="42" spans="1:6">
      <c r="A42" s="4" t="s">
        <v>36</v>
      </c>
      <c r="B42" s="4" t="s">
        <v>595</v>
      </c>
      <c r="C42" s="5" t="n">
        <v>30902</v>
      </c>
      <c r="E42" s="5" t="n">
        <v>32816</v>
      </c>
    </row>
    <row r="43" spans="1:6">
      <c r="A43" s="4" t="s">
        <v>54</v>
      </c>
      <c r="B43" s="4" t="s">
        <v>596</v>
      </c>
      <c r="C43" s="5" t="n">
        <v>874328</v>
      </c>
      <c r="E43" s="5" t="n">
        <v>778050</v>
      </c>
    </row>
    <row r="44" spans="1:6">
      <c r="A44" s="4" t="s">
        <v>603</v>
      </c>
    </row>
    <row r="45" spans="1:6">
      <c r="A45" s="3" t="s">
        <v>590</v>
      </c>
    </row>
    <row r="46" spans="1:6">
      <c r="A46" s="4" t="s">
        <v>598</v>
      </c>
      <c r="B46" s="4" t="s">
        <v>595</v>
      </c>
      <c r="C46" s="5" t="n">
        <v>226025</v>
      </c>
      <c r="E46" s="5" t="n">
        <v>217336</v>
      </c>
    </row>
    <row r="47" spans="1:6">
      <c r="A47" s="4" t="s">
        <v>604</v>
      </c>
    </row>
    <row r="48" spans="1:6">
      <c r="A48" s="3" t="s">
        <v>590</v>
      </c>
    </row>
    <row r="49" spans="1:6">
      <c r="A49" s="4" t="s">
        <v>53</v>
      </c>
      <c r="B49" s="4" t="s">
        <v>600</v>
      </c>
      <c r="C49" s="7" t="n">
        <v>386505</v>
      </c>
      <c r="E49" s="7" t="n">
        <v>400628</v>
      </c>
    </row>
    <row r="50" spans="1:6"/>
    <row r="51" spans="1:6">
      <c r="A51" s="4" t="s">
        <v>30</v>
      </c>
      <c r="B51" s="4" t="s">
        <v>71</v>
      </c>
    </row>
    <row r="52" spans="1:6">
      <c r="A52" s="4" t="s">
        <v>31</v>
      </c>
      <c r="B52" s="4" t="s">
        <v>72</v>
      </c>
    </row>
    <row r="53" spans="1:6">
      <c r="A53" s="4" t="s">
        <v>595</v>
      </c>
      <c r="B53" s="4" t="s">
        <v>605</v>
      </c>
    </row>
    <row r="54" spans="1:6">
      <c r="A54" s="4" t="s">
        <v>606</v>
      </c>
      <c r="B54" s="4" t="s">
        <v>607</v>
      </c>
    </row>
    <row r="55" spans="1:6">
      <c r="A55" s="4" t="s">
        <v>608</v>
      </c>
      <c r="B55" s="4" t="s">
        <v>609</v>
      </c>
    </row>
  </sheetData>
  <mergeCells count="9">
    <mergeCell ref="A1:B1"/>
    <mergeCell ref="C1:D1"/>
    <mergeCell ref="E1:F1"/>
    <mergeCell ref="A50:E50"/>
    <mergeCell ref="B51:E51"/>
    <mergeCell ref="B52:E52"/>
    <mergeCell ref="B53:E53"/>
    <mergeCell ref="B54:E54"/>
    <mergeCell ref="B55:E5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7</v>
      </c>
    </row>
    <row r="2" spans="1:3">
      <c r="A2" s="4" t="s">
        <v>611</v>
      </c>
    </row>
    <row r="3" spans="1:3">
      <c r="A3" s="3" t="s">
        <v>590</v>
      </c>
    </row>
    <row r="4" spans="1:3">
      <c r="A4" s="4" t="s">
        <v>478</v>
      </c>
      <c r="B4" s="4" t="s">
        <v>479</v>
      </c>
      <c r="C4" s="4" t="s">
        <v>4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12</v>
      </c>
      <c r="B1" s="2" t="s">
        <v>1</v>
      </c>
      <c r="C1" s="2" t="s">
        <v>317</v>
      </c>
    </row>
    <row r="2" spans="1:3">
      <c r="B2" s="2" t="s">
        <v>2</v>
      </c>
      <c r="C2" s="2" t="s">
        <v>27</v>
      </c>
    </row>
    <row r="3" spans="1:3">
      <c r="A3" s="3" t="s">
        <v>203</v>
      </c>
    </row>
    <row r="4" spans="1:3">
      <c r="A4" s="4" t="s">
        <v>613</v>
      </c>
      <c r="B4" s="7" t="n">
        <v>784286697</v>
      </c>
      <c r="C4" s="7" t="n">
        <v>767001938</v>
      </c>
    </row>
    <row r="5" spans="1:3">
      <c r="A5" s="4" t="s">
        <v>614</v>
      </c>
      <c r="B5" s="5" t="n">
        <v>-682975825</v>
      </c>
      <c r="C5" s="5" t="n">
        <v>-668446638</v>
      </c>
    </row>
    <row r="6" spans="1:3">
      <c r="A6" s="4" t="s">
        <v>615</v>
      </c>
      <c r="B6" s="7" t="n">
        <v>101310872</v>
      </c>
      <c r="C6" s="7" t="n">
        <v>98555300</v>
      </c>
    </row>
    <row r="7" spans="1:3">
      <c r="A7" s="4" t="s">
        <v>616</v>
      </c>
      <c r="B7" s="4" t="s">
        <v>617</v>
      </c>
      <c r="C7" s="4" t="s">
        <v>6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27</v>
      </c>
    </row>
    <row r="2" spans="1:4">
      <c r="A2" s="3" t="s">
        <v>619</v>
      </c>
    </row>
    <row r="3" spans="1:4">
      <c r="A3" s="4" t="s">
        <v>40</v>
      </c>
      <c r="C3" s="7" t="n">
        <v>4196021</v>
      </c>
      <c r="D3" s="7" t="n">
        <v>4205173</v>
      </c>
    </row>
    <row r="4" spans="1:4">
      <c r="A4" s="4" t="s">
        <v>620</v>
      </c>
    </row>
    <row r="5" spans="1:4">
      <c r="A5" s="3" t="s">
        <v>619</v>
      </c>
    </row>
    <row r="6" spans="1:4">
      <c r="A6" s="4" t="s">
        <v>40</v>
      </c>
      <c r="B6" s="4" t="s">
        <v>621</v>
      </c>
      <c r="C6" s="5" t="n">
        <v>2744439</v>
      </c>
      <c r="D6" s="5" t="n">
        <v>2725795</v>
      </c>
    </row>
    <row r="7" spans="1:4">
      <c r="A7" s="4" t="s">
        <v>622</v>
      </c>
    </row>
    <row r="8" spans="1:4">
      <c r="A8" s="3" t="s">
        <v>619</v>
      </c>
    </row>
    <row r="9" spans="1:4">
      <c r="A9" s="4" t="s">
        <v>40</v>
      </c>
      <c r="B9" s="4" t="s">
        <v>595</v>
      </c>
      <c r="C9" s="5" t="n">
        <v>348661</v>
      </c>
      <c r="D9" s="5" t="n">
        <v>354458</v>
      </c>
    </row>
    <row r="10" spans="1:4">
      <c r="A10" s="4" t="s">
        <v>623</v>
      </c>
    </row>
    <row r="11" spans="1:4">
      <c r="A11" s="3" t="s">
        <v>619</v>
      </c>
    </row>
    <row r="12" spans="1:4">
      <c r="A12" s="4" t="s">
        <v>40</v>
      </c>
      <c r="B12" s="4" t="s">
        <v>624</v>
      </c>
      <c r="C12" s="5" t="n">
        <v>293572</v>
      </c>
      <c r="D12" s="5" t="n">
        <v>302391</v>
      </c>
    </row>
    <row r="13" spans="1:4">
      <c r="A13" s="4" t="s">
        <v>625</v>
      </c>
    </row>
    <row r="14" spans="1:4">
      <c r="A14" s="3" t="s">
        <v>619</v>
      </c>
    </row>
    <row r="15" spans="1:4">
      <c r="A15" s="4" t="s">
        <v>40</v>
      </c>
      <c r="B15" s="4" t="s">
        <v>608</v>
      </c>
      <c r="C15" s="5" t="n">
        <v>235511</v>
      </c>
      <c r="D15" s="5" t="n">
        <v>245543</v>
      </c>
    </row>
    <row r="16" spans="1:4">
      <c r="A16" s="4" t="s">
        <v>626</v>
      </c>
    </row>
    <row r="17" spans="1:4">
      <c r="A17" s="3" t="s">
        <v>619</v>
      </c>
    </row>
    <row r="18" spans="1:4">
      <c r="A18" s="4" t="s">
        <v>40</v>
      </c>
      <c r="B18" s="4" t="s">
        <v>30</v>
      </c>
      <c r="C18" s="5" t="n">
        <v>171875</v>
      </c>
      <c r="D18" s="5" t="n">
        <v>172956</v>
      </c>
    </row>
    <row r="19" spans="1:4">
      <c r="A19" s="4" t="s">
        <v>627</v>
      </c>
    </row>
    <row r="20" spans="1:4">
      <c r="A20" s="3" t="s">
        <v>619</v>
      </c>
    </row>
    <row r="21" spans="1:4">
      <c r="A21" s="4" t="s">
        <v>40</v>
      </c>
      <c r="C21" s="5" t="n">
        <v>110365</v>
      </c>
      <c r="D21" s="5" t="n">
        <v>112841</v>
      </c>
    </row>
    <row r="22" spans="1:4">
      <c r="A22" s="4" t="s">
        <v>628</v>
      </c>
    </row>
    <row r="23" spans="1:4">
      <c r="A23" s="3" t="s">
        <v>619</v>
      </c>
    </row>
    <row r="24" spans="1:4">
      <c r="A24" s="4" t="s">
        <v>40</v>
      </c>
      <c r="C24" s="5" t="n">
        <v>101886</v>
      </c>
      <c r="D24" s="5" t="n">
        <v>102915</v>
      </c>
    </row>
    <row r="25" spans="1:4">
      <c r="A25" s="4" t="s">
        <v>629</v>
      </c>
    </row>
    <row r="26" spans="1:4">
      <c r="A26" s="3" t="s">
        <v>619</v>
      </c>
    </row>
    <row r="27" spans="1:4">
      <c r="A27" s="4" t="s">
        <v>40</v>
      </c>
      <c r="C27" s="5" t="n">
        <v>89250</v>
      </c>
      <c r="D27" s="5" t="n">
        <v>90037</v>
      </c>
    </row>
    <row r="28" spans="1:4">
      <c r="A28" s="4" t="s">
        <v>630</v>
      </c>
    </row>
    <row r="29" spans="1:4">
      <c r="A29" s="3" t="s">
        <v>619</v>
      </c>
    </row>
    <row r="30" spans="1:4">
      <c r="A30" s="4" t="s">
        <v>40</v>
      </c>
      <c r="C30" s="5" t="n">
        <v>32386</v>
      </c>
      <c r="D30" s="5" t="n">
        <v>32250</v>
      </c>
    </row>
    <row r="31" spans="1:4">
      <c r="A31" s="4" t="s">
        <v>631</v>
      </c>
    </row>
    <row r="32" spans="1:4">
      <c r="A32" s="3" t="s">
        <v>619</v>
      </c>
    </row>
    <row r="33" spans="1:4">
      <c r="A33" s="4" t="s">
        <v>40</v>
      </c>
      <c r="C33" s="5" t="n">
        <v>25519</v>
      </c>
      <c r="D33" s="5" t="n">
        <v>24619</v>
      </c>
    </row>
    <row r="34" spans="1:4">
      <c r="A34" s="4" t="s">
        <v>632</v>
      </c>
    </row>
    <row r="35" spans="1:4">
      <c r="A35" s="3" t="s">
        <v>619</v>
      </c>
    </row>
    <row r="36" spans="1:4">
      <c r="A36" s="4" t="s">
        <v>40</v>
      </c>
      <c r="C36" s="7" t="n">
        <v>42557</v>
      </c>
      <c r="D36" s="7" t="n">
        <v>41368</v>
      </c>
    </row>
    <row r="37" spans="1:4"/>
    <row r="38" spans="1:4">
      <c r="A38" s="4" t="s">
        <v>30</v>
      </c>
      <c r="B38" s="4" t="s">
        <v>633</v>
      </c>
    </row>
    <row r="39" spans="1:4">
      <c r="A39" s="4" t="s">
        <v>31</v>
      </c>
      <c r="B39" s="4" t="s">
        <v>634</v>
      </c>
    </row>
    <row r="40" spans="1:4">
      <c r="A40" s="4" t="s">
        <v>595</v>
      </c>
      <c r="B40" s="4" t="s">
        <v>635</v>
      </c>
    </row>
    <row r="41" spans="1:4">
      <c r="A41" s="4" t="s">
        <v>606</v>
      </c>
      <c r="B41" s="4" t="s">
        <v>636</v>
      </c>
    </row>
    <row r="42" spans="1:4">
      <c r="A42" s="4" t="s">
        <v>608</v>
      </c>
      <c r="B42" s="4" t="s">
        <v>637</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7</v>
      </c>
    </row>
    <row r="3" spans="1:3">
      <c r="A3" s="3" t="s">
        <v>156</v>
      </c>
    </row>
    <row r="4" spans="1:3">
      <c r="A4" s="4" t="s">
        <v>108</v>
      </c>
      <c r="B4" s="7" t="n">
        <v>237550</v>
      </c>
      <c r="C4" s="7" t="n">
        <v>181813</v>
      </c>
    </row>
    <row r="5" spans="1:3">
      <c r="A5" s="3" t="s">
        <v>157</v>
      </c>
    </row>
    <row r="6" spans="1:3">
      <c r="A6" s="4" t="s">
        <v>158</v>
      </c>
      <c r="B6" s="5" t="n">
        <v>187684</v>
      </c>
      <c r="C6" s="5" t="n">
        <v>216086</v>
      </c>
    </row>
    <row r="7" spans="1:3">
      <c r="A7" s="4" t="s">
        <v>159</v>
      </c>
      <c r="B7" s="5" t="n">
        <v>-329672</v>
      </c>
      <c r="C7" s="5" t="n">
        <v>-317112</v>
      </c>
    </row>
    <row r="8" spans="1:3">
      <c r="A8" s="4" t="s">
        <v>100</v>
      </c>
      <c r="B8" s="5" t="n">
        <v>173546</v>
      </c>
      <c r="C8" s="5" t="n">
        <v>153094</v>
      </c>
    </row>
    <row r="9" spans="1:3">
      <c r="A9" s="4" t="s">
        <v>160</v>
      </c>
      <c r="B9" s="5" t="n">
        <v>5313</v>
      </c>
      <c r="C9" s="5" t="n">
        <v>22151</v>
      </c>
    </row>
    <row r="10" spans="1:3">
      <c r="A10" s="4" t="s">
        <v>161</v>
      </c>
      <c r="B10" s="5" t="n">
        <v>470</v>
      </c>
      <c r="C10" s="5" t="n">
        <v>-260</v>
      </c>
    </row>
    <row r="11" spans="1:3">
      <c r="A11" s="4" t="s">
        <v>162</v>
      </c>
      <c r="B11" s="5" t="n">
        <v>-1396</v>
      </c>
      <c r="C11" s="5" t="n">
        <v>-1051</v>
      </c>
    </row>
    <row r="12" spans="1:3">
      <c r="A12" s="4" t="s">
        <v>163</v>
      </c>
      <c r="B12" s="5" t="n">
        <v>9122</v>
      </c>
      <c r="C12" s="5" t="n">
        <v>10323</v>
      </c>
    </row>
    <row r="13" spans="1:3">
      <c r="A13" s="4" t="s">
        <v>164</v>
      </c>
      <c r="B13" s="5" t="n">
        <v>-662</v>
      </c>
      <c r="C13" s="5" t="n">
        <v>-24137</v>
      </c>
    </row>
    <row r="14" spans="1:3">
      <c r="A14" s="4" t="s">
        <v>165</v>
      </c>
      <c r="B14" s="5" t="n">
        <v>-14336</v>
      </c>
      <c r="C14" s="5" t="n">
        <v>-30283</v>
      </c>
    </row>
    <row r="15" spans="1:3">
      <c r="A15" s="4" t="s">
        <v>166</v>
      </c>
      <c r="B15" s="5" t="n">
        <v>-11174</v>
      </c>
      <c r="C15" s="5" t="n">
        <v>-4147</v>
      </c>
    </row>
    <row r="16" spans="1:3">
      <c r="A16" s="4" t="s">
        <v>144</v>
      </c>
      <c r="B16" s="5" t="n">
        <v>15378</v>
      </c>
      <c r="C16" s="5" t="n">
        <v>13491</v>
      </c>
    </row>
    <row r="17" spans="1:3">
      <c r="A17" s="4" t="s">
        <v>167</v>
      </c>
      <c r="B17" s="5" t="n">
        <v>13457</v>
      </c>
      <c r="C17" s="5" t="n">
        <v>-10169</v>
      </c>
    </row>
    <row r="18" spans="1:3">
      <c r="A18" s="4" t="s">
        <v>168</v>
      </c>
      <c r="B18" s="5" t="n">
        <v>285280</v>
      </c>
      <c r="C18" s="5" t="n">
        <v>209799</v>
      </c>
    </row>
    <row r="19" spans="1:3">
      <c r="A19" s="3" t="s">
        <v>169</v>
      </c>
    </row>
    <row r="20" spans="1:3">
      <c r="A20" s="4" t="s">
        <v>170</v>
      </c>
      <c r="B20" s="5" t="n">
        <v>48175</v>
      </c>
      <c r="C20" s="5" t="n">
        <v>67648</v>
      </c>
    </row>
    <row r="21" spans="1:3">
      <c r="A21" s="4" t="s">
        <v>171</v>
      </c>
      <c r="B21" s="5" t="n">
        <v>275486</v>
      </c>
      <c r="C21" s="5" t="n">
        <v>159427</v>
      </c>
    </row>
    <row r="22" spans="1:3">
      <c r="A22" s="4" t="s">
        <v>172</v>
      </c>
      <c r="C22" s="5" t="n">
        <v>2125</v>
      </c>
    </row>
    <row r="23" spans="1:3">
      <c r="A23" s="4" t="s">
        <v>173</v>
      </c>
      <c r="B23" s="5" t="n">
        <v>1938</v>
      </c>
    </row>
    <row r="24" spans="1:3">
      <c r="A24" s="4" t="s">
        <v>174</v>
      </c>
      <c r="B24" s="5" t="n">
        <v>-446466</v>
      </c>
      <c r="C24" s="5" t="n">
        <v>-300169</v>
      </c>
    </row>
    <row r="25" spans="1:3">
      <c r="A25" s="4" t="s">
        <v>175</v>
      </c>
      <c r="C25" s="5" t="n">
        <v>-306</v>
      </c>
    </row>
    <row r="26" spans="1:3">
      <c r="A26" s="4" t="s">
        <v>176</v>
      </c>
      <c r="B26" s="5" t="n">
        <v>-243</v>
      </c>
    </row>
    <row r="27" spans="1:3">
      <c r="A27" s="4" t="s">
        <v>177</v>
      </c>
      <c r="B27" s="5" t="n">
        <v>-11013</v>
      </c>
      <c r="C27" s="5" t="n">
        <v>-7965</v>
      </c>
    </row>
    <row r="28" spans="1:3">
      <c r="A28" s="4" t="s">
        <v>178</v>
      </c>
      <c r="B28" s="5" t="n">
        <v>-19154</v>
      </c>
      <c r="C28" s="5" t="n">
        <v>33332</v>
      </c>
    </row>
    <row r="29" spans="1:3">
      <c r="A29" s="4" t="s">
        <v>179</v>
      </c>
      <c r="B29" s="5" t="n">
        <v>19154</v>
      </c>
      <c r="C29" s="5" t="n">
        <v>-33332</v>
      </c>
    </row>
    <row r="30" spans="1:3">
      <c r="A30" s="4" t="s">
        <v>180</v>
      </c>
      <c r="B30" s="5" t="n">
        <v>-132123</v>
      </c>
      <c r="C30" s="5" t="n">
        <v>-79240</v>
      </c>
    </row>
    <row r="31" spans="1:3">
      <c r="A31" s="3" t="s">
        <v>181</v>
      </c>
    </row>
    <row r="32" spans="1:3">
      <c r="A32" s="4" t="s">
        <v>182</v>
      </c>
      <c r="B32" s="5" t="n">
        <v>-33281</v>
      </c>
      <c r="C32" s="5" t="n">
        <v>-26802</v>
      </c>
    </row>
    <row r="33" spans="1:3">
      <c r="A33" s="4" t="s">
        <v>183</v>
      </c>
      <c r="B33" s="5" t="n">
        <v>-167395</v>
      </c>
      <c r="C33" s="5" t="n">
        <v>-132751</v>
      </c>
    </row>
    <row r="34" spans="1:3">
      <c r="A34" s="4" t="s">
        <v>184</v>
      </c>
      <c r="B34" s="5" t="n">
        <v>-6129</v>
      </c>
      <c r="C34" s="5" t="n">
        <v>-6704</v>
      </c>
    </row>
    <row r="35" spans="1:3">
      <c r="A35" s="4" t="s">
        <v>185</v>
      </c>
      <c r="B35" s="5" t="n">
        <v>-206805</v>
      </c>
      <c r="C35" s="5" t="n">
        <v>-166257</v>
      </c>
    </row>
    <row r="36" spans="1:3">
      <c r="A36" s="4" t="s">
        <v>186</v>
      </c>
      <c r="B36" s="5" t="n">
        <v>-936</v>
      </c>
      <c r="C36" s="5" t="n">
        <v>1140</v>
      </c>
    </row>
    <row r="37" spans="1:3">
      <c r="A37" s="4" t="s">
        <v>187</v>
      </c>
      <c r="B37" s="5" t="n">
        <v>-54584</v>
      </c>
      <c r="C37" s="5" t="n">
        <v>-34558</v>
      </c>
    </row>
    <row r="38" spans="1:3">
      <c r="A38" s="4" t="s">
        <v>188</v>
      </c>
      <c r="B38" s="5" t="n">
        <v>279962</v>
      </c>
      <c r="C38" s="5" t="n">
        <v>211976</v>
      </c>
    </row>
    <row r="39" spans="1:3">
      <c r="A39" s="4" t="s">
        <v>189</v>
      </c>
      <c r="B39" s="7" t="n">
        <v>225378</v>
      </c>
      <c r="C39" s="7" t="n">
        <v>1774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38</v>
      </c>
      <c r="B1" s="2" t="s">
        <v>86</v>
      </c>
      <c r="D1" s="2" t="s">
        <v>1</v>
      </c>
    </row>
    <row r="2" spans="1:5">
      <c r="B2" s="2" t="s">
        <v>2</v>
      </c>
      <c r="C2" s="2" t="s">
        <v>87</v>
      </c>
      <c r="D2" s="2" t="s">
        <v>2</v>
      </c>
      <c r="E2" s="2" t="s">
        <v>87</v>
      </c>
    </row>
    <row r="3" spans="1:5">
      <c r="A3" s="3" t="s">
        <v>203</v>
      </c>
    </row>
    <row r="4" spans="1:5">
      <c r="A4" s="4" t="s">
        <v>639</v>
      </c>
      <c r="B4" s="9" t="n">
        <v>310.8</v>
      </c>
      <c r="C4" s="9" t="n">
        <v>314.8</v>
      </c>
      <c r="D4" s="7" t="n">
        <v>964</v>
      </c>
      <c r="E4" s="9" t="n">
        <v>99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0</v>
      </c>
      <c r="C1" s="2" t="s">
        <v>1</v>
      </c>
    </row>
    <row r="2" spans="1:4">
      <c r="C2" s="2" t="s">
        <v>2</v>
      </c>
      <c r="D2" s="2" t="s">
        <v>87</v>
      </c>
    </row>
    <row r="3" spans="1:4">
      <c r="A3" s="3" t="s">
        <v>641</v>
      </c>
    </row>
    <row r="4" spans="1:4">
      <c r="A4" s="4" t="s">
        <v>642</v>
      </c>
      <c r="C4" s="7" t="n">
        <v>307401</v>
      </c>
      <c r="D4" s="7" t="n">
        <v>268136</v>
      </c>
    </row>
    <row r="5" spans="1:4">
      <c r="A5" s="4" t="s">
        <v>643</v>
      </c>
      <c r="C5" s="5" t="n">
        <v>322137</v>
      </c>
      <c r="D5" s="5" t="n">
        <v>323195</v>
      </c>
    </row>
    <row r="6" spans="1:4">
      <c r="A6" s="4" t="s">
        <v>644</v>
      </c>
      <c r="C6" s="5" t="n">
        <v>-14736</v>
      </c>
      <c r="D6" s="5" t="n">
        <v>-55059</v>
      </c>
    </row>
    <row r="7" spans="1:4">
      <c r="A7" s="4" t="s">
        <v>645</v>
      </c>
      <c r="C7" s="5" t="n">
        <v>131862</v>
      </c>
      <c r="D7" s="5" t="n">
        <v>120062</v>
      </c>
    </row>
    <row r="8" spans="1:4">
      <c r="A8" s="4" t="s">
        <v>646</v>
      </c>
      <c r="B8" s="4" t="s">
        <v>30</v>
      </c>
      <c r="C8" s="5" t="n">
        <v>-1755</v>
      </c>
      <c r="D8" s="5" t="n">
        <v>2179</v>
      </c>
    </row>
    <row r="9" spans="1:4">
      <c r="A9" s="4" t="s">
        <v>647</v>
      </c>
      <c r="C9" s="5" t="n">
        <v>130107</v>
      </c>
      <c r="D9" s="5" t="n">
        <v>122241</v>
      </c>
    </row>
    <row r="10" spans="1:4">
      <c r="A10" s="4" t="s">
        <v>648</v>
      </c>
      <c r="C10" s="5" t="n">
        <v>-194564</v>
      </c>
      <c r="D10" s="5" t="n">
        <v>-190542</v>
      </c>
    </row>
    <row r="11" spans="1:4">
      <c r="A11" s="4" t="s">
        <v>649</v>
      </c>
      <c r="C11" s="5" t="n">
        <v>21889</v>
      </c>
      <c r="D11" s="5" t="n">
        <v>60118</v>
      </c>
    </row>
    <row r="12" spans="1:4">
      <c r="A12" s="4" t="s">
        <v>650</v>
      </c>
      <c r="C12" s="5" t="n">
        <v>-172675</v>
      </c>
      <c r="D12" s="5" t="n">
        <v>-130424</v>
      </c>
    </row>
    <row r="13" spans="1:4">
      <c r="A13" s="4" t="s">
        <v>651</v>
      </c>
      <c r="C13" s="5" t="n">
        <v>-166</v>
      </c>
      <c r="D13" s="5" t="n">
        <v>330</v>
      </c>
    </row>
    <row r="14" spans="1:4">
      <c r="A14" s="4" t="s">
        <v>652</v>
      </c>
      <c r="C14" s="5" t="n">
        <v>-57470</v>
      </c>
      <c r="D14" s="5" t="n">
        <v>-62912</v>
      </c>
    </row>
    <row r="15" spans="1:4">
      <c r="A15" s="4" t="s">
        <v>653</v>
      </c>
      <c r="C15" s="5" t="n">
        <v>345110</v>
      </c>
      <c r="D15" s="5" t="n">
        <v>347363</v>
      </c>
    </row>
    <row r="16" spans="1:4">
      <c r="A16" s="4" t="s">
        <v>654</v>
      </c>
      <c r="C16" s="7" t="n">
        <v>287640</v>
      </c>
      <c r="D16" s="7" t="n">
        <v>284451</v>
      </c>
    </row>
    <row r="17" spans="1:4"/>
    <row r="18" spans="1:4">
      <c r="A18" s="4" t="s">
        <v>30</v>
      </c>
      <c r="B18" s="4" t="s">
        <v>655</v>
      </c>
    </row>
  </sheetData>
  <mergeCells count="4">
    <mergeCell ref="A1:B2"/>
    <mergeCell ref="C1:D1"/>
    <mergeCell ref="A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6</v>
      </c>
      <c r="B1" s="2" t="s">
        <v>657</v>
      </c>
      <c r="C1" s="2" t="s">
        <v>1</v>
      </c>
    </row>
    <row r="2" spans="1:4">
      <c r="B2" s="2" t="s">
        <v>2</v>
      </c>
      <c r="C2" s="2" t="s">
        <v>2</v>
      </c>
      <c r="D2" s="2" t="s">
        <v>87</v>
      </c>
    </row>
    <row r="3" spans="1:4">
      <c r="A3" s="3" t="s">
        <v>209</v>
      </c>
    </row>
    <row r="4" spans="1:4">
      <c r="A4" s="4" t="s">
        <v>658</v>
      </c>
      <c r="C4" s="5" t="n">
        <v>44251000</v>
      </c>
      <c r="D4" s="5" t="n">
        <v>45721000</v>
      </c>
    </row>
    <row r="5" spans="1:4">
      <c r="A5" s="4" t="s">
        <v>659</v>
      </c>
      <c r="C5" s="5" t="n">
        <v>33000</v>
      </c>
      <c r="D5" s="5" t="n">
        <v>38000</v>
      </c>
    </row>
    <row r="6" spans="1:4">
      <c r="A6" s="4" t="s">
        <v>660</v>
      </c>
      <c r="C6" s="5" t="n">
        <v>428000</v>
      </c>
      <c r="D6" s="5" t="n">
        <v>430000</v>
      </c>
    </row>
    <row r="7" spans="1:4">
      <c r="A7" s="4" t="s">
        <v>661</v>
      </c>
      <c r="B7" s="5" t="n">
        <v>-1658380</v>
      </c>
      <c r="C7" s="5" t="n">
        <v>-1735000</v>
      </c>
      <c r="D7" s="5" t="n">
        <v>-1809000</v>
      </c>
    </row>
    <row r="8" spans="1:4">
      <c r="A8" s="4" t="s">
        <v>662</v>
      </c>
      <c r="B8" s="5" t="n">
        <v>42977000</v>
      </c>
      <c r="C8" s="5" t="n">
        <v>42977000</v>
      </c>
      <c r="D8" s="5" t="n">
        <v>4438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63</v>
      </c>
      <c r="B1" s="2" t="s">
        <v>657</v>
      </c>
      <c r="C1" s="2" t="s">
        <v>1</v>
      </c>
    </row>
    <row r="2" spans="1:5">
      <c r="B2" s="2" t="s">
        <v>2</v>
      </c>
      <c r="C2" s="2" t="s">
        <v>2</v>
      </c>
      <c r="D2" s="2" t="s">
        <v>87</v>
      </c>
      <c r="E2" s="2" t="s">
        <v>664</v>
      </c>
    </row>
    <row r="3" spans="1:5">
      <c r="A3" s="3" t="s">
        <v>665</v>
      </c>
    </row>
    <row r="4" spans="1:5">
      <c r="A4" s="4" t="s">
        <v>666</v>
      </c>
      <c r="E4" s="7" t="n">
        <v>275000000</v>
      </c>
    </row>
    <row r="5" spans="1:5">
      <c r="A5" s="4" t="s">
        <v>667</v>
      </c>
      <c r="B5" s="5" t="n">
        <v>1658380</v>
      </c>
      <c r="C5" s="5" t="n">
        <v>1735000</v>
      </c>
      <c r="D5" s="5" t="n">
        <v>1809000</v>
      </c>
    </row>
    <row r="6" spans="1:5">
      <c r="A6" s="4" t="s">
        <v>668</v>
      </c>
      <c r="B6" s="7" t="n">
        <v>167300000</v>
      </c>
    </row>
    <row r="7" spans="1:5">
      <c r="A7" s="4" t="s">
        <v>669</v>
      </c>
      <c r="B7" s="7" t="n">
        <v>107700000</v>
      </c>
      <c r="C7" s="7" t="n">
        <v>107700000</v>
      </c>
    </row>
    <row r="8" spans="1:5">
      <c r="A8" s="4" t="s">
        <v>670</v>
      </c>
    </row>
    <row r="9" spans="1:5">
      <c r="A9" s="3" t="s">
        <v>665</v>
      </c>
    </row>
    <row r="10" spans="1:5">
      <c r="A10" s="4" t="s">
        <v>671</v>
      </c>
      <c r="B10" s="5" t="n">
        <v>643856</v>
      </c>
      <c r="C10" s="5" t="n">
        <v>643856</v>
      </c>
    </row>
    <row r="11" spans="1:5">
      <c r="A11" s="4" t="s">
        <v>672</v>
      </c>
    </row>
    <row r="12" spans="1:5">
      <c r="A12" s="3" t="s">
        <v>665</v>
      </c>
    </row>
    <row r="13" spans="1:5">
      <c r="A13" s="4" t="s">
        <v>671</v>
      </c>
      <c r="B13" s="5" t="n">
        <v>85010</v>
      </c>
      <c r="C13" s="5" t="n">
        <v>8501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86</v>
      </c>
      <c r="D1" s="2" t="s">
        <v>1</v>
      </c>
    </row>
    <row r="2" spans="1:5">
      <c r="B2" s="2" t="s">
        <v>2</v>
      </c>
      <c r="C2" s="2" t="s">
        <v>87</v>
      </c>
      <c r="D2" s="2" t="s">
        <v>2</v>
      </c>
      <c r="E2" s="2" t="s">
        <v>87</v>
      </c>
    </row>
    <row r="3" spans="1:5">
      <c r="A3" s="3" t="s">
        <v>212</v>
      </c>
    </row>
    <row r="4" spans="1:5">
      <c r="A4" s="4" t="s">
        <v>108</v>
      </c>
      <c r="B4" s="7" t="n">
        <v>85139</v>
      </c>
      <c r="C4" s="7" t="n">
        <v>66635</v>
      </c>
      <c r="D4" s="7" t="n">
        <v>237550</v>
      </c>
      <c r="E4" s="7" t="n">
        <v>181813</v>
      </c>
    </row>
    <row r="5" spans="1:5">
      <c r="A5" s="4" t="s">
        <v>674</v>
      </c>
      <c r="B5" s="5" t="n">
        <v>-485</v>
      </c>
      <c r="C5" s="5" t="n">
        <v>-465</v>
      </c>
      <c r="D5" s="5" t="n">
        <v>-1405</v>
      </c>
      <c r="E5" s="5" t="n">
        <v>-1326</v>
      </c>
    </row>
    <row r="6" spans="1:5">
      <c r="A6" s="4" t="s">
        <v>675</v>
      </c>
      <c r="B6" s="7" t="n">
        <v>84654</v>
      </c>
      <c r="C6" s="7" t="n">
        <v>66170</v>
      </c>
      <c r="D6" s="7" t="n">
        <v>236145</v>
      </c>
      <c r="E6" s="7" t="n">
        <v>180487</v>
      </c>
    </row>
    <row r="7" spans="1:5">
      <c r="A7" s="4" t="s">
        <v>676</v>
      </c>
      <c r="B7" s="5" t="n">
        <v>43452</v>
      </c>
      <c r="C7" s="5" t="n">
        <v>45318</v>
      </c>
      <c r="D7" s="5" t="n">
        <v>44081</v>
      </c>
      <c r="E7" s="5" t="n">
        <v>45864</v>
      </c>
    </row>
    <row r="8" spans="1:5">
      <c r="A8" s="4" t="s">
        <v>677</v>
      </c>
      <c r="B8" s="8" t="n">
        <v>1.95</v>
      </c>
      <c r="C8" s="8" t="n">
        <v>1.46</v>
      </c>
      <c r="D8" s="8" t="n">
        <v>5.36</v>
      </c>
      <c r="E8" s="8" t="n">
        <v>3.94</v>
      </c>
    </row>
    <row r="9" spans="1:5">
      <c r="A9" s="4" t="s">
        <v>678</v>
      </c>
      <c r="B9" s="7" t="n">
        <v>-484</v>
      </c>
      <c r="C9" s="7" t="n">
        <v>-464</v>
      </c>
      <c r="D9" s="7" t="n">
        <v>-1401</v>
      </c>
      <c r="E9" s="7" t="n">
        <v>-1324</v>
      </c>
    </row>
    <row r="10" spans="1:5">
      <c r="A10" s="4" t="s">
        <v>679</v>
      </c>
      <c r="B10" s="7" t="n">
        <v>84655</v>
      </c>
      <c r="C10" s="7" t="n">
        <v>66171</v>
      </c>
      <c r="D10" s="7" t="n">
        <v>236149</v>
      </c>
      <c r="E10" s="7" t="n">
        <v>180489</v>
      </c>
    </row>
    <row r="11" spans="1:5">
      <c r="A11" s="4" t="s">
        <v>680</v>
      </c>
      <c r="B11" s="5" t="n">
        <v>137</v>
      </c>
      <c r="C11" s="5" t="n">
        <v>90</v>
      </c>
      <c r="D11" s="5" t="n">
        <v>131</v>
      </c>
      <c r="E11" s="5" t="n">
        <v>83</v>
      </c>
    </row>
    <row r="12" spans="1:5">
      <c r="A12" s="4" t="s">
        <v>681</v>
      </c>
      <c r="B12" s="5" t="n">
        <v>43589</v>
      </c>
      <c r="C12" s="5" t="n">
        <v>45408</v>
      </c>
      <c r="D12" s="5" t="n">
        <v>44212</v>
      </c>
      <c r="E12" s="5" t="n">
        <v>45947</v>
      </c>
    </row>
    <row r="13" spans="1:5">
      <c r="A13" s="4" t="s">
        <v>682</v>
      </c>
      <c r="B13" s="8" t="n">
        <v>1.94</v>
      </c>
      <c r="C13" s="8" t="n">
        <v>1.46</v>
      </c>
      <c r="D13" s="8" t="n">
        <v>5.34</v>
      </c>
      <c r="E13" s="8" t="n">
        <v>3.9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684</v>
      </c>
      <c r="C1" s="2" t="s">
        <v>2</v>
      </c>
    </row>
    <row r="2" spans="1:3">
      <c r="A2" s="4" t="s">
        <v>685</v>
      </c>
    </row>
    <row r="3" spans="1:3">
      <c r="A3" s="3" t="s">
        <v>686</v>
      </c>
    </row>
    <row r="4" spans="1:3">
      <c r="A4" s="4" t="s">
        <v>687</v>
      </c>
      <c r="C4" s="4" t="s">
        <v>688</v>
      </c>
    </row>
    <row r="5" spans="1:3">
      <c r="A5" s="4" t="s">
        <v>670</v>
      </c>
    </row>
    <row r="6" spans="1:3">
      <c r="A6" s="3" t="s">
        <v>686</v>
      </c>
    </row>
    <row r="7" spans="1:3">
      <c r="A7" s="4" t="s">
        <v>689</v>
      </c>
      <c r="B7" s="5" t="n">
        <v>94758</v>
      </c>
    </row>
    <row r="8" spans="1:3">
      <c r="A8" s="4" t="s">
        <v>690</v>
      </c>
      <c r="B8" s="8" t="n">
        <v>100.55</v>
      </c>
    </row>
    <row r="9" spans="1:3">
      <c r="A9" s="4" t="s">
        <v>691</v>
      </c>
      <c r="B9" s="4" t="s">
        <v>688</v>
      </c>
    </row>
    <row r="10" spans="1:3">
      <c r="A10" s="4" t="s">
        <v>672</v>
      </c>
    </row>
    <row r="11" spans="1:3">
      <c r="A11" s="3" t="s">
        <v>686</v>
      </c>
    </row>
    <row r="12" spans="1:3">
      <c r="A12" s="4" t="s">
        <v>689</v>
      </c>
      <c r="B12" s="5" t="n">
        <v>30579</v>
      </c>
    </row>
    <row r="13" spans="1:3">
      <c r="A13" s="4" t="s">
        <v>690</v>
      </c>
      <c r="B13" s="8" t="n">
        <v>100.55</v>
      </c>
    </row>
    <row r="14" spans="1:3">
      <c r="A14" s="4" t="s">
        <v>691</v>
      </c>
      <c r="B14" s="4" t="s">
        <v>688</v>
      </c>
    </row>
    <row r="15" spans="1:3">
      <c r="A15" s="4" t="s">
        <v>692</v>
      </c>
    </row>
    <row r="16" spans="1:3">
      <c r="A16" s="3" t="s">
        <v>686</v>
      </c>
    </row>
    <row r="17" spans="1:3">
      <c r="A17" s="4" t="s">
        <v>693</v>
      </c>
      <c r="B17" s="5" t="n">
        <v>45868</v>
      </c>
    </row>
    <row r="18" spans="1:3">
      <c r="A18" s="4" t="s">
        <v>694</v>
      </c>
    </row>
    <row r="19" spans="1:3">
      <c r="A19" s="3" t="s">
        <v>686</v>
      </c>
    </row>
    <row r="20" spans="1:3">
      <c r="A20" s="4" t="s">
        <v>693</v>
      </c>
      <c r="B20"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86</v>
      </c>
      <c r="D1" s="2" t="s">
        <v>1</v>
      </c>
    </row>
    <row r="2" spans="1:5">
      <c r="B2" s="2" t="s">
        <v>2</v>
      </c>
      <c r="C2" s="2" t="s">
        <v>87</v>
      </c>
      <c r="D2" s="2" t="s">
        <v>2</v>
      </c>
      <c r="E2" s="2" t="s">
        <v>87</v>
      </c>
    </row>
    <row r="3" spans="1:5">
      <c r="A3" s="3" t="s">
        <v>686</v>
      </c>
    </row>
    <row r="4" spans="1:5">
      <c r="A4" s="4" t="s">
        <v>696</v>
      </c>
      <c r="B4" s="7" t="n">
        <v>1985</v>
      </c>
      <c r="C4" s="7" t="n">
        <v>1824</v>
      </c>
      <c r="D4" s="7" t="n">
        <v>15378</v>
      </c>
      <c r="E4" s="7" t="n">
        <v>13491</v>
      </c>
    </row>
    <row r="5" spans="1:5">
      <c r="A5" s="4" t="s">
        <v>697</v>
      </c>
    </row>
    <row r="6" spans="1:5">
      <c r="A6" s="3" t="s">
        <v>686</v>
      </c>
    </row>
    <row r="7" spans="1:5">
      <c r="A7" s="4" t="s">
        <v>698</v>
      </c>
      <c r="B7" s="7" t="n">
        <v>2035</v>
      </c>
      <c r="C7" s="7" t="n">
        <v>2744</v>
      </c>
      <c r="D7" s="7" t="n">
        <v>7014</v>
      </c>
      <c r="E7" s="7" t="n">
        <v>81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3"/>
  </cols>
  <sheetData>
    <row r="1" spans="1:2">
      <c r="A1" s="1" t="s">
        <v>699</v>
      </c>
      <c r="B1" s="2" t="s">
        <v>1</v>
      </c>
    </row>
    <row r="2" spans="1:2">
      <c r="B2" s="2" t="s">
        <v>700</v>
      </c>
    </row>
    <row r="3" spans="1:2">
      <c r="A3" s="3" t="s">
        <v>701</v>
      </c>
    </row>
    <row r="4" spans="1:2">
      <c r="A4" s="4" t="s">
        <v>702</v>
      </c>
      <c r="B4" s="5" t="n">
        <v>30</v>
      </c>
    </row>
    <row r="5" spans="1:2">
      <c r="A5" s="4" t="s">
        <v>703</v>
      </c>
    </row>
    <row r="6" spans="1:2">
      <c r="A6" s="3" t="s">
        <v>701</v>
      </c>
    </row>
    <row r="7" spans="1:2">
      <c r="A7" s="4" t="s">
        <v>704</v>
      </c>
      <c r="B7" s="9" t="n">
        <v>31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86</v>
      </c>
      <c r="D1" s="2" t="s">
        <v>1</v>
      </c>
    </row>
    <row r="2" spans="1:5">
      <c r="B2" s="2" t="s">
        <v>2</v>
      </c>
      <c r="C2" s="2" t="s">
        <v>87</v>
      </c>
      <c r="D2" s="2" t="s">
        <v>2</v>
      </c>
      <c r="E2" s="2" t="s">
        <v>87</v>
      </c>
    </row>
    <row r="3" spans="1:5">
      <c r="A3" s="3" t="s">
        <v>128</v>
      </c>
    </row>
    <row r="4" spans="1:5">
      <c r="A4" s="4" t="s">
        <v>706</v>
      </c>
      <c r="B4" s="7" t="n">
        <v>5009</v>
      </c>
      <c r="C4" s="7" t="n">
        <v>10000</v>
      </c>
      <c r="D4" s="7" t="n">
        <v>-9295</v>
      </c>
      <c r="E4" s="7" t="n">
        <v>17878</v>
      </c>
    </row>
    <row r="5" spans="1:5">
      <c r="A5" s="4" t="s">
        <v>707</v>
      </c>
      <c r="C5" s="5" t="n">
        <v>107</v>
      </c>
      <c r="E5" s="5" t="n">
        <v>193</v>
      </c>
    </row>
    <row r="6" spans="1:5">
      <c r="A6" s="4" t="s">
        <v>708</v>
      </c>
      <c r="B6" s="5" t="n">
        <v>5009</v>
      </c>
      <c r="C6" s="5" t="n">
        <v>9893</v>
      </c>
      <c r="D6" s="5" t="n">
        <v>-9295</v>
      </c>
      <c r="E6" s="5" t="n">
        <v>17685</v>
      </c>
    </row>
    <row r="7" spans="1:5">
      <c r="A7" s="3" t="s">
        <v>125</v>
      </c>
    </row>
    <row r="8" spans="1:5">
      <c r="A8" s="4" t="s">
        <v>126</v>
      </c>
      <c r="B8" s="5" t="n">
        <v>-8347</v>
      </c>
      <c r="C8" s="5" t="n">
        <v>-3725</v>
      </c>
      <c r="D8" s="5" t="n">
        <v>-56267</v>
      </c>
      <c r="E8" s="5" t="n">
        <v>7447</v>
      </c>
    </row>
    <row r="9" spans="1:5">
      <c r="A9" s="4" t="s">
        <v>709</v>
      </c>
      <c r="B9" s="5" t="n">
        <v>-1879</v>
      </c>
      <c r="C9" s="5" t="n">
        <v>-1304</v>
      </c>
      <c r="D9" s="5" t="n">
        <v>-12033</v>
      </c>
      <c r="E9" s="5" t="n">
        <v>2608</v>
      </c>
    </row>
    <row r="10" spans="1:5">
      <c r="A10" s="4" t="s">
        <v>710</v>
      </c>
      <c r="B10" s="5" t="n">
        <v>-6468</v>
      </c>
      <c r="C10" s="5" t="n">
        <v>-2421</v>
      </c>
      <c r="D10" s="5" t="n">
        <v>-44234</v>
      </c>
      <c r="E10" s="5" t="n">
        <v>4839</v>
      </c>
    </row>
    <row r="11" spans="1:5">
      <c r="A11" s="4" t="s">
        <v>127</v>
      </c>
      <c r="B11" s="5" t="n">
        <v>755</v>
      </c>
      <c r="C11" s="5" t="n">
        <v>-554</v>
      </c>
      <c r="D11" s="5" t="n">
        <v>92</v>
      </c>
      <c r="E11" s="5" t="n">
        <v>-896</v>
      </c>
    </row>
    <row r="12" spans="1:5">
      <c r="A12" s="4" t="s">
        <v>711</v>
      </c>
      <c r="B12" s="5" t="n">
        <v>159</v>
      </c>
      <c r="C12" s="5" t="n">
        <v>-194</v>
      </c>
      <c r="D12" s="5" t="n">
        <v>19</v>
      </c>
      <c r="E12" s="5" t="n">
        <v>-314</v>
      </c>
    </row>
    <row r="13" spans="1:5">
      <c r="A13" s="4" t="s">
        <v>712</v>
      </c>
      <c r="B13" s="5" t="n">
        <v>596</v>
      </c>
      <c r="C13" s="5" t="n">
        <v>-360</v>
      </c>
      <c r="D13" s="5" t="n">
        <v>73</v>
      </c>
      <c r="E13" s="5" t="n">
        <v>-582</v>
      </c>
    </row>
    <row r="14" spans="1:5">
      <c r="A14" s="4" t="s">
        <v>713</v>
      </c>
      <c r="B14" s="7" t="n">
        <v>-5872</v>
      </c>
      <c r="C14" s="7" t="n">
        <v>-2781</v>
      </c>
      <c r="D14" s="7" t="n">
        <v>-44161</v>
      </c>
      <c r="E14" s="7" t="n">
        <v>425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21"/>
  </cols>
  <sheetData>
    <row r="1" spans="1:2">
      <c r="A1" s="1" t="s">
        <v>714</v>
      </c>
      <c r="B1" s="2" t="s">
        <v>1</v>
      </c>
    </row>
    <row r="2" spans="1:2">
      <c r="B2" s="2" t="s">
        <v>448</v>
      </c>
    </row>
    <row r="3" spans="1:2">
      <c r="A3" s="4" t="s">
        <v>715</v>
      </c>
    </row>
    <row r="4" spans="1:2">
      <c r="A4" s="3" t="s">
        <v>716</v>
      </c>
    </row>
    <row r="5" spans="1:2">
      <c r="A5" s="4" t="s">
        <v>717</v>
      </c>
      <c r="B5" s="7" t="n">
        <v>200000000</v>
      </c>
    </row>
    <row r="6" spans="1:2">
      <c r="A6" s="4" t="s">
        <v>718</v>
      </c>
      <c r="B6" s="4" t="s">
        <v>719</v>
      </c>
    </row>
    <row r="7" spans="1:2">
      <c r="A7" s="4" t="s">
        <v>720</v>
      </c>
      <c r="B7" s="4" t="s">
        <v>721</v>
      </c>
    </row>
    <row r="8" spans="1:2">
      <c r="A8" s="4" t="s">
        <v>722</v>
      </c>
      <c r="B8" s="7" t="n">
        <v>0</v>
      </c>
    </row>
    <row r="9" spans="1:2">
      <c r="A9" s="4" t="s">
        <v>329</v>
      </c>
    </row>
    <row r="10" spans="1:2">
      <c r="A10" s="3" t="s">
        <v>716</v>
      </c>
    </row>
    <row r="11" spans="1:2">
      <c r="A11" s="4" t="s">
        <v>717</v>
      </c>
      <c r="B11" s="7" t="n">
        <v>1300000000</v>
      </c>
    </row>
    <row r="12" spans="1:2">
      <c r="A12" s="4" t="s">
        <v>723</v>
      </c>
    </row>
    <row r="13" spans="1:2">
      <c r="A13" s="3" t="s">
        <v>716</v>
      </c>
    </row>
    <row r="14" spans="1:2">
      <c r="A14" s="4" t="s">
        <v>724</v>
      </c>
      <c r="B14" s="4" t="s">
        <v>725</v>
      </c>
    </row>
    <row r="15" spans="1:2">
      <c r="A15" s="4" t="s">
        <v>726</v>
      </c>
    </row>
    <row r="16" spans="1:2">
      <c r="A16" s="3" t="s">
        <v>716</v>
      </c>
    </row>
    <row r="17" spans="1:2">
      <c r="A17" s="4" t="s">
        <v>727</v>
      </c>
      <c r="B17" s="4" t="s">
        <v>728</v>
      </c>
    </row>
    <row r="18" spans="1:2">
      <c r="A18" s="4" t="s">
        <v>729</v>
      </c>
    </row>
    <row r="19" spans="1:2">
      <c r="A19" s="3" t="s">
        <v>716</v>
      </c>
    </row>
    <row r="20" spans="1:2">
      <c r="A20" s="4" t="s">
        <v>727</v>
      </c>
      <c r="B20" s="4" t="s">
        <v>730</v>
      </c>
    </row>
    <row r="21" spans="1:2">
      <c r="A21" s="4" t="s">
        <v>731</v>
      </c>
    </row>
    <row r="22" spans="1:2">
      <c r="A22" s="3" t="s">
        <v>716</v>
      </c>
    </row>
    <row r="23" spans="1:2">
      <c r="A23" s="4" t="s">
        <v>724</v>
      </c>
      <c r="B23" s="4" t="s">
        <v>732</v>
      </c>
    </row>
    <row r="24" spans="1:2">
      <c r="A24" s="4" t="s">
        <v>733</v>
      </c>
    </row>
    <row r="25" spans="1:2">
      <c r="A25" s="3" t="s">
        <v>716</v>
      </c>
    </row>
    <row r="26" spans="1:2">
      <c r="A26" s="4" t="s">
        <v>727</v>
      </c>
      <c r="B26" s="4" t="s">
        <v>734</v>
      </c>
    </row>
    <row r="27" spans="1:2">
      <c r="A27" s="4" t="s">
        <v>735</v>
      </c>
    </row>
    <row r="28" spans="1:2">
      <c r="A28" s="3" t="s">
        <v>716</v>
      </c>
    </row>
    <row r="29" spans="1:2">
      <c r="A29" s="4" t="s">
        <v>727</v>
      </c>
      <c r="B29" s="4" t="s">
        <v>732</v>
      </c>
    </row>
    <row r="30" spans="1:2">
      <c r="A30" s="4" t="s">
        <v>736</v>
      </c>
    </row>
    <row r="31" spans="1:2">
      <c r="A31" s="3" t="s">
        <v>716</v>
      </c>
    </row>
    <row r="32" spans="1:2">
      <c r="A32" s="4" t="s">
        <v>717</v>
      </c>
      <c r="B32" s="7" t="n">
        <v>375000000</v>
      </c>
    </row>
    <row r="33" spans="1:2">
      <c r="A33" s="4" t="s">
        <v>454</v>
      </c>
      <c r="B33" s="4" t="s">
        <v>737</v>
      </c>
    </row>
    <row r="34" spans="1:2">
      <c r="A34" s="4" t="s">
        <v>718</v>
      </c>
      <c r="B34" s="4" t="s">
        <v>738</v>
      </c>
    </row>
    <row r="35" spans="1:2">
      <c r="A35" s="4" t="s">
        <v>456</v>
      </c>
    </row>
    <row r="36" spans="1:2">
      <c r="A36" s="3" t="s">
        <v>716</v>
      </c>
    </row>
    <row r="37" spans="1:2">
      <c r="A37" s="4" t="s">
        <v>717</v>
      </c>
      <c r="B37" s="7" t="n">
        <v>891700000</v>
      </c>
    </row>
    <row r="38" spans="1:2">
      <c r="A38" s="4" t="s">
        <v>454</v>
      </c>
      <c r="B38" s="4" t="s">
        <v>455</v>
      </c>
    </row>
    <row r="39" spans="1:2">
      <c r="A39" s="4" t="s">
        <v>718</v>
      </c>
      <c r="B39" s="4" t="s">
        <v>4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9</v>
      </c>
      <c r="C1" s="2" t="s">
        <v>86</v>
      </c>
      <c r="E1" s="2" t="s">
        <v>1</v>
      </c>
    </row>
    <row r="2" spans="1:6">
      <c r="C2" s="2" t="s">
        <v>2</v>
      </c>
      <c r="D2" s="2" t="s">
        <v>87</v>
      </c>
      <c r="E2" s="2" t="s">
        <v>2</v>
      </c>
      <c r="F2" s="2" t="s">
        <v>87</v>
      </c>
    </row>
    <row r="3" spans="1:6">
      <c r="A3" s="3" t="s">
        <v>740</v>
      </c>
    </row>
    <row r="4" spans="1:6">
      <c r="A4" s="4" t="s">
        <v>741</v>
      </c>
      <c r="C4" s="7" t="n">
        <v>484781</v>
      </c>
      <c r="D4" s="7" t="n">
        <v>427300</v>
      </c>
      <c r="E4" s="7" t="n">
        <v>1412518</v>
      </c>
      <c r="F4" s="7" t="n">
        <v>1246161</v>
      </c>
    </row>
    <row r="5" spans="1:6">
      <c r="A5" s="4" t="s">
        <v>742</v>
      </c>
    </row>
    <row r="6" spans="1:6">
      <c r="A6" s="3" t="s">
        <v>740</v>
      </c>
    </row>
    <row r="7" spans="1:6">
      <c r="A7" s="4" t="s">
        <v>741</v>
      </c>
      <c r="C7" s="5" t="n">
        <v>287972</v>
      </c>
      <c r="D7" s="5" t="n">
        <v>256240</v>
      </c>
      <c r="E7" s="5" t="n">
        <v>831259</v>
      </c>
      <c r="F7" s="5" t="n">
        <v>729193</v>
      </c>
    </row>
    <row r="8" spans="1:6">
      <c r="A8" s="4" t="s">
        <v>743</v>
      </c>
    </row>
    <row r="9" spans="1:6">
      <c r="A9" s="3" t="s">
        <v>740</v>
      </c>
    </row>
    <row r="10" spans="1:6">
      <c r="A10" s="4" t="s">
        <v>741</v>
      </c>
      <c r="C10" s="5" t="n">
        <v>10615</v>
      </c>
      <c r="D10" s="5" t="n">
        <v>10655</v>
      </c>
      <c r="E10" s="5" t="n">
        <v>31943</v>
      </c>
      <c r="F10" s="5" t="n">
        <v>30345</v>
      </c>
    </row>
    <row r="11" spans="1:6">
      <c r="A11" s="4" t="s">
        <v>744</v>
      </c>
    </row>
    <row r="12" spans="1:6">
      <c r="A12" s="3" t="s">
        <v>740</v>
      </c>
    </row>
    <row r="13" spans="1:6">
      <c r="A13" s="4" t="s">
        <v>741</v>
      </c>
      <c r="C13" s="5" t="n">
        <v>10615</v>
      </c>
      <c r="D13" s="5" t="n">
        <v>10655</v>
      </c>
      <c r="E13" s="5" t="n">
        <v>31943</v>
      </c>
      <c r="F13" s="5" t="n">
        <v>30345</v>
      </c>
    </row>
    <row r="14" spans="1:6">
      <c r="A14" s="4" t="s">
        <v>745</v>
      </c>
    </row>
    <row r="15" spans="1:6">
      <c r="A15" s="3" t="s">
        <v>740</v>
      </c>
    </row>
    <row r="16" spans="1:6">
      <c r="A16" s="4" t="s">
        <v>741</v>
      </c>
      <c r="C16" s="5" t="n">
        <v>277357</v>
      </c>
      <c r="D16" s="5" t="n">
        <v>245585</v>
      </c>
      <c r="E16" s="5" t="n">
        <v>799316</v>
      </c>
      <c r="F16" s="5" t="n">
        <v>698848</v>
      </c>
    </row>
    <row r="17" spans="1:6">
      <c r="A17" s="4" t="s">
        <v>746</v>
      </c>
    </row>
    <row r="18" spans="1:6">
      <c r="A18" s="3" t="s">
        <v>740</v>
      </c>
    </row>
    <row r="19" spans="1:6">
      <c r="A19" s="4" t="s">
        <v>741</v>
      </c>
      <c r="C19" s="5" t="n">
        <v>165269</v>
      </c>
      <c r="D19" s="5" t="n">
        <v>140058</v>
      </c>
      <c r="E19" s="5" t="n">
        <v>490151</v>
      </c>
      <c r="F19" s="5" t="n">
        <v>424239</v>
      </c>
    </row>
    <row r="20" spans="1:6">
      <c r="A20" s="4" t="s">
        <v>747</v>
      </c>
    </row>
    <row r="21" spans="1:6">
      <c r="A21" s="3" t="s">
        <v>740</v>
      </c>
    </row>
    <row r="22" spans="1:6">
      <c r="A22" s="4" t="s">
        <v>741</v>
      </c>
      <c r="C22" s="5" t="n">
        <v>150480</v>
      </c>
      <c r="D22" s="5" t="n">
        <v>124998</v>
      </c>
      <c r="E22" s="5" t="n">
        <v>445733</v>
      </c>
      <c r="F22" s="5" t="n">
        <v>380811</v>
      </c>
    </row>
    <row r="23" spans="1:6">
      <c r="A23" s="4" t="s">
        <v>748</v>
      </c>
    </row>
    <row r="24" spans="1:6">
      <c r="A24" s="3" t="s">
        <v>740</v>
      </c>
    </row>
    <row r="25" spans="1:6">
      <c r="A25" s="4" t="s">
        <v>741</v>
      </c>
      <c r="C25" s="5" t="n">
        <v>2464</v>
      </c>
      <c r="D25" s="5" t="n">
        <v>2480</v>
      </c>
      <c r="E25" s="5" t="n">
        <v>7223</v>
      </c>
      <c r="F25" s="5" t="n">
        <v>7056</v>
      </c>
    </row>
    <row r="26" spans="1:6">
      <c r="A26" s="4" t="s">
        <v>749</v>
      </c>
    </row>
    <row r="27" spans="1:6">
      <c r="A27" s="3" t="s">
        <v>740</v>
      </c>
    </row>
    <row r="28" spans="1:6">
      <c r="A28" s="4" t="s">
        <v>741</v>
      </c>
      <c r="C28" s="5" t="n">
        <v>64181</v>
      </c>
      <c r="D28" s="5" t="n">
        <v>53488</v>
      </c>
      <c r="E28" s="5" t="n">
        <v>192949</v>
      </c>
      <c r="F28" s="5" t="n">
        <v>174697</v>
      </c>
    </row>
    <row r="29" spans="1:6">
      <c r="A29" s="4" t="s">
        <v>750</v>
      </c>
    </row>
    <row r="30" spans="1:6">
      <c r="A30" s="3" t="s">
        <v>740</v>
      </c>
    </row>
    <row r="31" spans="1:6">
      <c r="A31" s="4" t="s">
        <v>741</v>
      </c>
      <c r="C31" s="5" t="n">
        <v>63529</v>
      </c>
      <c r="D31" s="5" t="n">
        <v>55219</v>
      </c>
      <c r="E31" s="5" t="n">
        <v>184222</v>
      </c>
      <c r="F31" s="5" t="n">
        <v>158748</v>
      </c>
    </row>
    <row r="32" spans="1:6">
      <c r="A32" s="4" t="s">
        <v>751</v>
      </c>
    </row>
    <row r="33" spans="1:6">
      <c r="A33" s="3" t="s">
        <v>740</v>
      </c>
    </row>
    <row r="34" spans="1:6">
      <c r="A34" s="4" t="s">
        <v>741</v>
      </c>
      <c r="C34" s="5" t="n">
        <v>20306</v>
      </c>
      <c r="D34" s="5" t="n">
        <v>13811</v>
      </c>
      <c r="E34" s="5" t="n">
        <v>61339</v>
      </c>
      <c r="F34" s="5" t="n">
        <v>40310</v>
      </c>
    </row>
    <row r="35" spans="1:6">
      <c r="A35" s="4" t="s">
        <v>752</v>
      </c>
    </row>
    <row r="36" spans="1:6">
      <c r="A36" s="3" t="s">
        <v>740</v>
      </c>
    </row>
    <row r="37" spans="1:6">
      <c r="A37" s="4" t="s">
        <v>741</v>
      </c>
      <c r="C37" s="5" t="n">
        <v>14789</v>
      </c>
      <c r="D37" s="5" t="n">
        <v>15060</v>
      </c>
      <c r="E37" s="5" t="n">
        <v>44418</v>
      </c>
      <c r="F37" s="5" t="n">
        <v>43428</v>
      </c>
    </row>
    <row r="38" spans="1:6">
      <c r="A38" s="4" t="s">
        <v>753</v>
      </c>
    </row>
    <row r="39" spans="1:6">
      <c r="A39" s="3" t="s">
        <v>740</v>
      </c>
    </row>
    <row r="40" spans="1:6">
      <c r="A40" s="4" t="s">
        <v>741</v>
      </c>
      <c r="C40" s="5" t="n">
        <v>31540</v>
      </c>
      <c r="D40" s="5" t="n">
        <v>31002</v>
      </c>
      <c r="E40" s="5" t="n">
        <v>91108</v>
      </c>
      <c r="F40" s="5" t="n">
        <v>92729</v>
      </c>
    </row>
    <row r="41" spans="1:6">
      <c r="A41" s="4" t="s">
        <v>754</v>
      </c>
    </row>
    <row r="42" spans="1:6">
      <c r="A42" s="3" t="s">
        <v>740</v>
      </c>
    </row>
    <row r="43" spans="1:6">
      <c r="A43" s="4" t="s">
        <v>741</v>
      </c>
      <c r="C43" s="5" t="n">
        <v>9354</v>
      </c>
      <c r="D43" s="5" t="n">
        <v>8205</v>
      </c>
      <c r="E43" s="5" t="n">
        <v>26599</v>
      </c>
      <c r="F43" s="5" t="n">
        <v>24008</v>
      </c>
    </row>
    <row r="44" spans="1:6">
      <c r="A44" s="4" t="s">
        <v>755</v>
      </c>
    </row>
    <row r="45" spans="1:6">
      <c r="A45" s="3" t="s">
        <v>740</v>
      </c>
    </row>
    <row r="46" spans="1:6">
      <c r="A46" s="4" t="s">
        <v>741</v>
      </c>
      <c r="C46" s="5" t="n">
        <v>1280</v>
      </c>
      <c r="D46" s="5" t="n">
        <v>1156</v>
      </c>
      <c r="E46" s="5" t="n">
        <v>3881</v>
      </c>
      <c r="F46" s="5" t="n">
        <v>3980</v>
      </c>
    </row>
    <row r="47" spans="1:6">
      <c r="A47" s="4" t="s">
        <v>756</v>
      </c>
    </row>
    <row r="48" spans="1:6">
      <c r="A48" s="3" t="s">
        <v>740</v>
      </c>
    </row>
    <row r="49" spans="1:6">
      <c r="A49" s="4" t="s">
        <v>741</v>
      </c>
      <c r="B49" s="4" t="s">
        <v>30</v>
      </c>
      <c r="C49" s="5" t="n">
        <v>8074</v>
      </c>
      <c r="D49" s="5" t="n">
        <v>7049</v>
      </c>
      <c r="E49" s="5" t="n">
        <v>22718</v>
      </c>
      <c r="F49" s="5" t="n">
        <v>20028</v>
      </c>
    </row>
    <row r="50" spans="1:6">
      <c r="A50" s="4" t="s">
        <v>757</v>
      </c>
    </row>
    <row r="51" spans="1:6">
      <c r="A51" s="3" t="s">
        <v>740</v>
      </c>
    </row>
    <row r="52" spans="1:6">
      <c r="A52" s="4" t="s">
        <v>741</v>
      </c>
      <c r="C52" s="7" t="n">
        <v>22186</v>
      </c>
      <c r="D52" s="7" t="n">
        <v>22797</v>
      </c>
      <c r="E52" s="7" t="n">
        <v>64509</v>
      </c>
      <c r="F52" s="7" t="n">
        <v>68721</v>
      </c>
    </row>
    <row r="53" spans="1:6"/>
    <row r="54" spans="1:6">
      <c r="A54" s="4" t="s">
        <v>30</v>
      </c>
      <c r="B54" s="4" t="s">
        <v>758</v>
      </c>
    </row>
  </sheetData>
  <mergeCells count="5">
    <mergeCell ref="A1:B2"/>
    <mergeCell ref="C1:D1"/>
    <mergeCell ref="E1:F1"/>
    <mergeCell ref="A53:E53"/>
    <mergeCell ref="B54:E5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9</v>
      </c>
      <c r="B1" s="2" t="s">
        <v>86</v>
      </c>
      <c r="C1" s="2" t="s">
        <v>1</v>
      </c>
    </row>
    <row r="2" spans="1:3">
      <c r="B2" s="2" t="s">
        <v>2</v>
      </c>
      <c r="C2" s="2" t="s">
        <v>2</v>
      </c>
    </row>
    <row r="3" spans="1:3">
      <c r="A3" s="4" t="s">
        <v>756</v>
      </c>
    </row>
    <row r="4" spans="1:3">
      <c r="A4" s="3" t="s">
        <v>740</v>
      </c>
    </row>
    <row r="5" spans="1:3">
      <c r="A5" s="4" t="s">
        <v>760</v>
      </c>
      <c r="B5" s="9" t="n">
        <v>1.1</v>
      </c>
      <c r="C5" s="9" t="n">
        <v>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1</v>
      </c>
      <c r="B1" s="2" t="s">
        <v>86</v>
      </c>
      <c r="C1" s="2" t="s">
        <v>1</v>
      </c>
    </row>
    <row r="2" spans="1:3">
      <c r="B2" s="2" t="s">
        <v>2</v>
      </c>
      <c r="C2" s="2" t="s">
        <v>2</v>
      </c>
    </row>
    <row r="3" spans="1:3">
      <c r="A3" s="3" t="s">
        <v>762</v>
      </c>
    </row>
    <row r="4" spans="1:3">
      <c r="A4" s="4" t="s">
        <v>763</v>
      </c>
      <c r="B4" s="7" t="n">
        <v>48168</v>
      </c>
      <c r="C4" s="7" t="n">
        <v>48533</v>
      </c>
    </row>
    <row r="5" spans="1:3">
      <c r="A5" s="4" t="s">
        <v>764</v>
      </c>
      <c r="B5" s="5" t="n">
        <v>657</v>
      </c>
      <c r="C5" s="5" t="n">
        <v>292</v>
      </c>
    </row>
    <row r="6" spans="1:3">
      <c r="A6" s="4" t="s">
        <v>765</v>
      </c>
      <c r="B6" s="7" t="n">
        <v>48825</v>
      </c>
      <c r="C6" s="7" t="n">
        <v>488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766</v>
      </c>
      <c r="B1" s="2" t="s">
        <v>86</v>
      </c>
      <c r="C1" s="2" t="s">
        <v>1</v>
      </c>
    </row>
    <row r="2" spans="1:3">
      <c r="B2" s="2" t="s">
        <v>448</v>
      </c>
      <c r="C2" s="2" t="s">
        <v>448</v>
      </c>
    </row>
    <row r="3" spans="1:3">
      <c r="A3" s="3" t="s">
        <v>227</v>
      </c>
    </row>
    <row r="4" spans="1:3">
      <c r="A4" s="4" t="s">
        <v>767</v>
      </c>
      <c r="B4" s="7" t="n">
        <v>0</v>
      </c>
      <c r="C4" s="7" t="n">
        <v>0</v>
      </c>
    </row>
    <row r="5" spans="1:3">
      <c r="A5" s="4" t="s">
        <v>768</v>
      </c>
      <c r="B5" s="5" t="n">
        <v>0</v>
      </c>
      <c r="C5" s="5" t="n">
        <v>0</v>
      </c>
    </row>
    <row r="6" spans="1:3">
      <c r="A6" s="4" t="s">
        <v>769</v>
      </c>
      <c r="B6" s="7" t="n">
        <v>0</v>
      </c>
      <c r="C6"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3:42Z</dcterms:created>
  <dcterms:modified xmlns:dcterms="http://purl.org/dc/terms/" xmlns:xsi="http://www.w3.org/2001/XMLSchema-instance" xsi:type="dcterms:W3CDTF">2018-11-07T17:03:42Z</dcterms:modified>
</cp:coreProperties>
</file>